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sheetId="10" r:id="rId10"/>
    <s:sheet name="Basis of Presentation" sheetId="11" r:id="rId11"/>
    <s:sheet name="Recently Issued Accounting Stan" sheetId="12" r:id="rId12"/>
    <s:sheet name="Acquisitions and Divestitures" sheetId="13" r:id="rId13"/>
    <s:sheet name="Contracts in Process" sheetId="14" r:id="rId14"/>
    <s:sheet name="Inventories" sheetId="15" r:id="rId15"/>
    <s:sheet name="Goodwill and Identifiable Intan" sheetId="16" r:id="rId16"/>
    <s:sheet name="Other Current Liabilities and O" sheetId="17" r:id="rId17"/>
    <s:sheet name="Debt" sheetId="18" r:id="rId18"/>
    <s:sheet name="Income Taxes" sheetId="19" r:id="rId19"/>
    <s:sheet name="Accumulated Other Comprehensive" sheetId="20" r:id="rId20"/>
    <s:sheet name="Equity" sheetId="21" r:id="rId21"/>
    <s:sheet name="L-3 Holdings' Earnings Per Comm" sheetId="22" r:id="rId22"/>
    <s:sheet name="Fair Value Measurements" sheetId="23" r:id="rId23"/>
    <s:sheet name="Financial Instruments" sheetId="24" r:id="rId24"/>
    <s:sheet name="Derivative Financial Instrument" sheetId="25" r:id="rId25"/>
    <s:sheet name="Commitments and Contingencies" sheetId="26" r:id="rId26"/>
    <s:sheet name="Pension and Other Postretiremen" sheetId="27" r:id="rId27"/>
    <s:sheet name="Stock-Based Compensation" sheetId="28" r:id="rId28"/>
    <s:sheet name="Supplemental Cash Flow Informat" sheetId="29" r:id="rId29"/>
    <s:sheet name="Segment Information" sheetId="30" r:id="rId30"/>
    <s:sheet name="Employee Severance and Terminat" sheetId="31" r:id="rId31"/>
    <s:sheet name="Condensed Combining Financial I" sheetId="32" r:id="rId32"/>
    <s:sheet name="Basis of Presentation (Policies" sheetId="33" r:id="rId33"/>
    <s:sheet name="Acquisitions and Divestitures (" sheetId="34" r:id="rId34"/>
    <s:sheet name="Contracts in Process (Tables)" sheetId="35" r:id="rId35"/>
    <s:sheet name="Inventories (Tables)" sheetId="36" r:id="rId36"/>
    <s:sheet name="Goodwill and Identifiable Int37" sheetId="37" r:id="rId37"/>
    <s:sheet name="Other Current Liabilities and38" sheetId="38" r:id="rId38"/>
    <s:sheet name="Debt (Tables)" sheetId="39" r:id="rId39"/>
    <s:sheet name="Accumulated Other Comprehensi40" sheetId="40" r:id="rId40"/>
    <s:sheet name="L-3 Holdings' Earnings Per Co41" sheetId="41" r:id="rId41"/>
    <s:sheet name="Fair Value Measurements (Tables" sheetId="42" r:id="rId42"/>
    <s:sheet name="Financial Instruments (Tables)" sheetId="43" r:id="rId43"/>
    <s:sheet name="Derivative Financial Instrume44" sheetId="44" r:id="rId44"/>
    <s:sheet name="Pension and Other Postretirem45" sheetId="45" r:id="rId45"/>
    <s:sheet name="Stock-Based Compensation (Table" sheetId="46" r:id="rId46"/>
    <s:sheet name="Supplemental Cash Flow Inform47" sheetId="47" r:id="rId47"/>
    <s:sheet name="Segment Information (Tables)" sheetId="48" r:id="rId48"/>
    <s:sheet name="Employee Severance and Termin49" sheetId="49" r:id="rId49"/>
    <s:sheet name="Condensed Combining Financial50" sheetId="50" r:id="rId50"/>
    <s:sheet name="Description of Business - Addit" sheetId="51" r:id="rId51"/>
    <s:sheet name="Basis of Presentation - Additio" sheetId="52" r:id="rId52"/>
    <s:sheet name="Recently Issued Accounting St53" sheetId="53" r:id="rId53"/>
    <s:sheet name="Acquisitions and Divestitures -" sheetId="54" r:id="rId54"/>
    <s:sheet name="Acquisitions and Divestitures55" sheetId="55" r:id="rId55"/>
    <s:sheet name="Acquisitions and Divestitures56" sheetId="56" r:id="rId56"/>
    <s:sheet name="Acquisitions and Divestitures57" sheetId="57" r:id="rId57"/>
    <s:sheet name="Acquisitions and Divestitures58" sheetId="58" r:id="rId58"/>
    <s:sheet name="Acquisitions and Divestitures59" sheetId="59" r:id="rId59"/>
    <s:sheet name="Contracts in Process - Componen" sheetId="60" r:id="rId60"/>
    <s:sheet name="Contracts in Process - General " sheetId="61" r:id="rId61"/>
    <s:sheet name="Contracts in Process - Selling," sheetId="62" r:id="rId62"/>
    <s:sheet name="Inventories - Inventories at Lo" sheetId="63" r:id="rId63"/>
    <s:sheet name="Goodwill and Identifiable Int64" sheetId="64" r:id="rId64"/>
    <s:sheet name="Goodwill and Identifiable Int65" sheetId="65" r:id="rId65"/>
    <s:sheet name="Goodwill and Identifiable Int66" sheetId="66" r:id="rId66"/>
    <s:sheet name="Goodwill and Identifiable Int67" sheetId="67" r:id="rId67"/>
    <s:sheet name="Goodwill and Identifiable Int68" sheetId="68" r:id="rId68"/>
    <s:sheet name="Other Current Liabilities and69" sheetId="69" r:id="rId69"/>
    <s:sheet name="Other Current Liabilities and70" sheetId="70" r:id="rId70"/>
    <s:sheet name="Other Current Liabilities and71" sheetId="71" r:id="rId71"/>
    <s:sheet name="Debt - Components of Long-Term " sheetId="72" r:id="rId72"/>
    <s:sheet name="Debt - Components of Long-Ter73" sheetId="73" r:id="rId73"/>
    <s:sheet name="Income Taxes - Additional Infor" sheetId="74" r:id="rId74"/>
    <s:sheet name="Accumulated Other Comprehensi75" sheetId="75" r:id="rId75"/>
    <s:sheet name="Equity - Additional Information" sheetId="76" r:id="rId76"/>
    <s:sheet name="L-3 Holdings' Earnings Per Co77" sheetId="77" r:id="rId77"/>
    <s:sheet name="L-3 Holdings' Earnings Per Co78" sheetId="78" r:id="rId78"/>
    <s:sheet name="L-3 Holdings' Earnings Per Co79" sheetId="79" r:id="rId79"/>
    <s:sheet name="Fair Value Measurements - Compa" sheetId="80" r:id="rId80"/>
    <s:sheet name="Financial Instruments - Carryin" sheetId="81" r:id="rId81"/>
    <s:sheet name="Derivative Financial Instrume82" sheetId="82" r:id="rId82"/>
    <s:sheet name="Derivative Financial Instrume83" sheetId="83" r:id="rId83"/>
    <s:sheet name="Derivative Financial Instrume84" sheetId="84" r:id="rId84"/>
    <s:sheet name="Derivative Financial Instrume85" sheetId="85" r:id="rId85"/>
    <s:sheet name="Commitments and Contingencies -" sheetId="86" r:id="rId86"/>
    <s:sheet name="Pension and Other Postretirem87" sheetId="87" r:id="rId87"/>
    <s:sheet name="Pension and Other Postretirem88" sheetId="88" r:id="rId88"/>
    <s:sheet name="Stock-Based Compensation - Addi" sheetId="89" r:id="rId89"/>
    <s:sheet name="Stock-Based Compensation - Weig" sheetId="90" r:id="rId90"/>
    <s:sheet name="Supplemental Cash Flow Inform91" sheetId="91" r:id="rId91"/>
    <s:sheet name="Segment Information - Additiona" sheetId="92" r:id="rId92"/>
    <s:sheet name="Segment Information - Summary o" sheetId="93" r:id="rId93"/>
    <s:sheet name="Employee Severance and Termin94" sheetId="94" r:id="rId94"/>
    <s:sheet name="Employee Severance and Termin95" sheetId="95" r:id="rId95"/>
    <s:sheet name="Condensed Combining Financial96" sheetId="96" r:id="rId96"/>
    <s:sheet name="Condensed Combining Financial97" sheetId="97" r:id="rId97"/>
    <s:sheet name="Condensed Combining Financial98" sheetId="98" r:id="rId98"/>
    <s:sheet name="Condensed Combining Financial99" sheetId="99" r:id="rId99"/>
  </s:sheets>
  <s:definedNames/>
  <s:calcPr calcId="124519" calcMode="auto" fullCalcOnLoad="1"/>
</s:workbook>
</file>

<file path=xl/sharedStrings.xml><?xml version="1.0" encoding="utf-8"?>
<sst xmlns="http://schemas.openxmlformats.org/spreadsheetml/2006/main" uniqueCount="769">
  <si>
    <t>Document and Entity Information - shares</t>
  </si>
  <si>
    <t>6 Months Ended</t>
  </si>
  <si>
    <t>Jun. 26, 2015</t>
  </si>
  <si>
    <t>Jul. 30, 2015</t>
  </si>
  <si>
    <t>Document And Entity Information [Abstract]</t>
  </si>
  <si>
    <t>Document Type</t>
  </si>
  <si>
    <t>10-Q</t>
  </si>
  <si>
    <t>Amendment Flag</t>
  </si>
  <si>
    <t>false</t>
  </si>
  <si>
    <t>Document Period End Date</t>
  </si>
  <si>
    <t>Jun. 26,
		2015</t>
  </si>
  <si>
    <t>Document Fiscal Year Focus</t>
  </si>
  <si>
    <t>Document Fiscal Period Focus</t>
  </si>
  <si>
    <t>Q2</t>
  </si>
  <si>
    <t>Trading Symbol</t>
  </si>
  <si>
    <t>LLL</t>
  </si>
  <si>
    <t>Entity Registrant Name</t>
  </si>
  <si>
    <t>L 3 COMMUNICATIONS HOLDING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Billed receivables, net of allowances of $14 in 2015 and 2014</t>
  </si>
  <si>
    <t>Contracts in process</t>
  </si>
  <si>
    <t>Inventories</t>
  </si>
  <si>
    <t>Deferred income taxes</t>
  </si>
  <si>
    <t>Other current assets</t>
  </si>
  <si>
    <t>Assets held for sale</t>
  </si>
  <si>
    <t>Total current assets</t>
  </si>
  <si>
    <t>Property, plant and equipment, net</t>
  </si>
  <si>
    <t>Goodwill</t>
  </si>
  <si>
    <t>Identifiable intangible assets</t>
  </si>
  <si>
    <t>Deferred debt issue costs</t>
  </si>
  <si>
    <t>Other assets</t>
  </si>
  <si>
    <t>Total assets</t>
  </si>
  <si>
    <t>Current liabilities:</t>
  </si>
  <si>
    <t>Accounts payable, trade</t>
  </si>
  <si>
    <t>Accrued employment costs</t>
  </si>
  <si>
    <t>Accrued expenses</t>
  </si>
  <si>
    <t>Advance payments and billings in excess of costs incurred</t>
  </si>
  <si>
    <t>Income taxes</t>
  </si>
  <si>
    <t>Other current liabilities</t>
  </si>
  <si>
    <t>Liabilities held for sale</t>
  </si>
  <si>
    <t>Total current liabilities</t>
  </si>
  <si>
    <t>Pension and postretirement benefits</t>
  </si>
  <si>
    <t>Other liabilities</t>
  </si>
  <si>
    <t>Long-term debt</t>
  </si>
  <si>
    <t>Total liabilities</t>
  </si>
  <si>
    <t>Commitments and contingencies (see Note 17)</t>
  </si>
  <si>
    <t>L-3 shareholders' equity:</t>
  </si>
  <si>
    <t>L-3 Communications Holdings, Inc.'s common stock: $.01 par value; 300,000,000 shares authorized, 80,802,725 shares outstanding at June 26, 2015 and 82,040,525 shares outstanding at December 31, 2014 (L-3 Communications Corporation's common stock: $.01 par value, 100 shares authorized, issued and outstanding)</t>
  </si>
  <si>
    <t>L-3 Communications Holdings, Inc.'s treasury stock (at cost), 75,875,799 shares at June 26, 2015 and 73,005,891 shares at December 31, 2014</t>
  </si>
  <si>
    <t>Retained earnings</t>
  </si>
  <si>
    <t>Accumulated other comprehensive loss</t>
  </si>
  <si>
    <t>Total L-3 shareholders' equity</t>
  </si>
  <si>
    <t>Noncontrolling interests</t>
  </si>
  <si>
    <t>Total equity</t>
  </si>
  <si>
    <t>Total liabilities and equity</t>
  </si>
  <si>
    <t>Condensed Consolidated Balance Sheets (Parenthetical) - USD ($) $ in Millions</t>
  </si>
  <si>
    <t>Class of Stock [Line Items]</t>
  </si>
  <si>
    <t>Allowances for billed receivables</t>
  </si>
  <si>
    <t>L-3 Communications Holdings, Inc. [Member]</t>
  </si>
  <si>
    <t>Common stock, par value</t>
  </si>
  <si>
    <t>Common stock, shares authorized</t>
  </si>
  <si>
    <t>Common stock, shares outstanding</t>
  </si>
  <si>
    <t>Treasury stock (at cost), shares</t>
  </si>
  <si>
    <t>L-3 Communications Corporation [Member]</t>
  </si>
  <si>
    <t>Common stock, shares issued</t>
  </si>
  <si>
    <t>Condensed Consolidated Statements of Operations - USD ($) shares in Millions, $ in Millions</t>
  </si>
  <si>
    <t>3 Months Ended</t>
  </si>
  <si>
    <t>Jun. 27, 2014</t>
  </si>
  <si>
    <t>Net sales:</t>
  </si>
  <si>
    <t>Products</t>
  </si>
  <si>
    <t>Services</t>
  </si>
  <si>
    <t>Total net sales</t>
  </si>
  <si>
    <t>Cost of sales:</t>
  </si>
  <si>
    <t>Total cost of sales</t>
  </si>
  <si>
    <t>Net gain (loss) related to business divestitures</t>
  </si>
  <si>
    <t>Operating income</t>
  </si>
  <si>
    <t>Interest expense</t>
  </si>
  <si>
    <t>Interest and other income, net</t>
  </si>
  <si>
    <t>Income before income taxes</t>
  </si>
  <si>
    <t>Benefit (provision) for income taxes</t>
  </si>
  <si>
    <t>Net income</t>
  </si>
  <si>
    <t>Net income attributable to noncontrolling interests</t>
  </si>
  <si>
    <t>Net income attributable to L-3</t>
  </si>
  <si>
    <t>Earnings per share attributable to L-3 Holdings' common shareholders:</t>
  </si>
  <si>
    <t>Basic</t>
  </si>
  <si>
    <t>Diluted</t>
  </si>
  <si>
    <t>Cash dividends paid per common share</t>
  </si>
  <si>
    <t>L-3 Holdings' weighted average common shares outstanding:</t>
  </si>
  <si>
    <t>Condensed Consolidated Statements of Comprehensive Income - USD ($) $ in Millions</t>
  </si>
  <si>
    <t>Statement of Comprehensive Income [Abstract]</t>
  </si>
  <si>
    <t>Other comprehensive income (loss):</t>
  </si>
  <si>
    <t>Foreign currency translation adjustments</t>
  </si>
  <si>
    <t>Unrealized gains on hedging instruments</t>
  </si>
  <si>
    <t>[1]</t>
  </si>
  <si>
    <t>Pension and postretirement benefit plans:</t>
  </si>
  <si>
    <t>Amortization of net loss and prior service cost previously recognized</t>
  </si>
  <si>
    <t>[2]</t>
  </si>
  <si>
    <t>Net gain arising during the period</t>
  </si>
  <si>
    <t>[3]</t>
  </si>
  <si>
    <t>Total other comprehensive (loss) income</t>
  </si>
  <si>
    <t>Comprehensive income</t>
  </si>
  <si>
    <t>Comprehensive income attributable to noncontrolling interests</t>
  </si>
  <si>
    <t>Comprehensive income attributable to L-3</t>
  </si>
  <si>
    <t>Amounts are net of income taxes of $2 million and $3 million for the quarterly periods ended June 26, 2015 and June 27, 2014, respectively, and income taxes of $1 million and $1 million for the first half periods ended June 26, 2015 and June 27, 2014, respectively.</t>
  </si>
  <si>
    <t>Amounts are net of income taxes of $5 million and $2 million for the quarterly periods ended June 26, 2015 and June 27, 2014, respectively, and income taxes of $11 million and $3 million for the first half periods ended June 26, 2015 and June 27, 2014, respectively.</t>
  </si>
  <si>
    <t>Represents the reclassification of actuarial losses into net income related to the Marine Systems International business divestiture in accordance with Accounting Standards Codification 715 Defined Benefit Plans - Pension. Amounts are net of income taxes of $5 million for each of the quarterly and first half periods ended June 26, 2015.</t>
  </si>
  <si>
    <t>Condensed Consolidated Statements of Comprehensive Income (Parenthetical) - USD ($) $ in Millions</t>
  </si>
  <si>
    <t>Net of income taxes on unrealized gains on hedging instruments</t>
  </si>
  <si>
    <t>Income tax effect on amortization of net loss and prior service cost previously recognized</t>
  </si>
  <si>
    <t>Income tax expense on net gain arising during the period</t>
  </si>
  <si>
    <t>Condensed Consolidated Statements of Equity - USD ($) shares in Millions, $ in Millions</t>
  </si>
  <si>
    <t>Total</t>
  </si>
  <si>
    <t>Common Stock [Member]</t>
  </si>
  <si>
    <t>Additional Paid-in Capital [Member]</t>
  </si>
  <si>
    <t>Treasury Stock [Member]</t>
  </si>
  <si>
    <t>Retained Earnings [Member]</t>
  </si>
  <si>
    <t>Accumulated Other Comprehensive (Loss) Income [Member]</t>
  </si>
  <si>
    <t>Noncontrolling Interests [Member]</t>
  </si>
  <si>
    <t>Beginning Balance at Dec. 31, 2013</t>
  </si>
  <si>
    <t>Beginning Balance, Shares at Dec. 31, 2013</t>
  </si>
  <si>
    <t>Other comprehensive income</t>
  </si>
  <si>
    <t>Distributions to noncontrolling interests</t>
  </si>
  <si>
    <t>Cash dividends declared on common stock</t>
  </si>
  <si>
    <t>Shares issued:</t>
  </si>
  <si>
    <t>Employee savings plans</t>
  </si>
  <si>
    <t>Employee savings plans, Shares</t>
  </si>
  <si>
    <t>Exercise of stock options</t>
  </si>
  <si>
    <t>Exercise of stock options, Shares</t>
  </si>
  <si>
    <t>Employee stock purchase plan</t>
  </si>
  <si>
    <t>Employee stock purchase plan, Shares</t>
  </si>
  <si>
    <t>Vesting of restricted stock units</t>
  </si>
  <si>
    <t>Vesting of restricted stock units, Shares</t>
  </si>
  <si>
    <t>Employee restricted stock units surrendered in lieu of income tax withholding</t>
  </si>
  <si>
    <t>Employee restricted stock units surrendered in lieu of income tax withholding, Shares</t>
  </si>
  <si>
    <t>Stock-based compensation expense</t>
  </si>
  <si>
    <t>Treasury stock purchased</t>
  </si>
  <si>
    <t>Treasury stock purchased, Shares</t>
  </si>
  <si>
    <t>Retirement of Convertible Contingent Debt Securities</t>
  </si>
  <si>
    <t>Other</t>
  </si>
  <si>
    <t>Other, Shares</t>
  </si>
  <si>
    <t>Ending Balance at Jun. 27, 2014</t>
  </si>
  <si>
    <t>Ending Balance, Shares at Jun. 27, 2014</t>
  </si>
  <si>
    <t>Beginning Balance at Dec. 31, 2014</t>
  </si>
  <si>
    <t>Beginning Balance, Shares at Dec. 31, 2014</t>
  </si>
  <si>
    <t>Ending Balance at Jun. 26, 2015</t>
  </si>
  <si>
    <t>Ending Balance, Shares at Jun. 26, 2015</t>
  </si>
  <si>
    <t>Condensed Consolidated Statements of Equity (Parenthetical) - $ / shares</t>
  </si>
  <si>
    <t>Cash dividends declared per share</t>
  </si>
  <si>
    <t>Condensed Consolidated Statements of Cash Flows - USD ($) $ in Millions</t>
  </si>
  <si>
    <t>Operating activities:</t>
  </si>
  <si>
    <t>Depreciation of property, plant and equipment</t>
  </si>
  <si>
    <t>Amortization of intangibles and other assets</t>
  </si>
  <si>
    <t>Deferred income tax (benefit) provision</t>
  </si>
  <si>
    <t>Stock-based employee compensation expense</t>
  </si>
  <si>
    <t>Excess income tax benefits related to share-based payment arrangements</t>
  </si>
  <si>
    <t>Contributions to employee savings plans in L-3 Holdings' common stock</t>
  </si>
  <si>
    <t>Amortization of pension and postretirement benefit plans net loss and prior service cost</t>
  </si>
  <si>
    <t>Amortization of bond discounts and deferred debt issue costs (included in interest expense)</t>
  </si>
  <si>
    <t>Loss related to business divestitures</t>
  </si>
  <si>
    <t>Other non-cash items</t>
  </si>
  <si>
    <t>Changes in operating assets and liabilities, excluding amounts from acquisitions and divestitures:</t>
  </si>
  <si>
    <t>Billed receivables</t>
  </si>
  <si>
    <t>All other operating activities</t>
  </si>
  <si>
    <t>Net cash from operating activities</t>
  </si>
  <si>
    <t>Investing activities:</t>
  </si>
  <si>
    <t>Business acquisitions, net of cash acquired</t>
  </si>
  <si>
    <t>Proceeds from the sale of businesses, net of closing date cash balances</t>
  </si>
  <si>
    <t>Capital expenditures</t>
  </si>
  <si>
    <t>Dispositions of property, plant and equipment</t>
  </si>
  <si>
    <t>Other investing activities</t>
  </si>
  <si>
    <t>Net cash used in investing activities</t>
  </si>
  <si>
    <t>Financing activities:</t>
  </si>
  <si>
    <t>Proceeds from sale of Senior Notes</t>
  </si>
  <si>
    <t>Retirement of CODES</t>
  </si>
  <si>
    <t>Borrowings under revolving credit facility</t>
  </si>
  <si>
    <t>Repayment of borrowings under revolving credit facility</t>
  </si>
  <si>
    <t>Common stock repurchased</t>
  </si>
  <si>
    <t>Dividends paid on L-3 Holdings' common stock</t>
  </si>
  <si>
    <t>Proceeds from exercises of stock options</t>
  </si>
  <si>
    <t>Proceeds from employee stock purchase plan</t>
  </si>
  <si>
    <t>Debt issue costs</t>
  </si>
  <si>
    <t>Other financing activities</t>
  </si>
  <si>
    <t>Net cash (used in) from financing activities</t>
  </si>
  <si>
    <t>Effect of foreign currency exchange rate changes on cash and cash equivalents</t>
  </si>
  <si>
    <t>Change in cash balance in assets held for sale</t>
  </si>
  <si>
    <t>Net decrease in cash and cash equivalents</t>
  </si>
  <si>
    <t>Cash and cash equivalents, beginning of the period</t>
  </si>
  <si>
    <t>Cash and cash equivalents, end of the period</t>
  </si>
  <si>
    <t>Description of Business</t>
  </si>
  <si>
    <t>Organization, Consolidation and Presentation of Financial Statements [Abstract]</t>
  </si>
  <si>
    <t>1. Description of Business L-3 Communications Holdings, Inc. derives all of
its operating income and cash flows from its wholly-owned
subsidiary, L-3 Communications Corporation (L-3 Communications).
L-3 Communications Holdings, Inc. (L-3 Holdings and, together with
its subsidiaries, referred to herein as L-3 or the Company) is a
prime contractor in Intelligence, Surveillance and Reconnaissance
(ISR) systems, aircraft sustainment (including modifications,
logistics and maintenance), simulation and training, night vision
and image intensification equipment, enterprise and mission
information technology (IT) solutions and cyber operations. L-3 is
also a leading provider of a broad range of communication and
electronic systems and products used on military and commercial
platforms. The Company’s customers include the United States
(U.S.) Department of Defense (DoD) and its prime contractors, U.S.
Government intelligence agencies, the U.S. Department of Homeland
Security (DHS), foreign governments, and domestic and international
commercial customers. The Company has the following four reportable
segments: (1) Electronic Systems, (2) Aerospace Systems,
(3) Communication Systems and (4) National Security
Solutions (NSS). Electronic Systems provides a broad range of
components, products, subsystems, systems and related services for
military and commercial customers in several niche markets across
several business areas. These business areas include precision
engagement &amp; training, sensor systems, power &amp;
propulsion systems, aviation products and security systems, warrior
systems and advanced programs. Aerospace Systems delivers
integrated solutions for the global ISR market and provides
modernization, upgrade, sustainment, and maintenance and logistics
support for a wide variety of aircraft and ground systems.
Communication Systems delivers products and services for the global
communications market, specializing in strategic and tactical
airborne, space, ground and sea-based communication systems. NSS
provides cybersecurity solutions, high-performance computing,
enterprise IT services, analytics and intelligence analysis to the
DoD, U.S. Government intelligence agencies, federal civilian
agencies and foreign governments. In April 2015, the Company realigned its Platform
and Logistics Solutions sector within its Aerospace Systems segment
to enhance the operational effectiveness and competitiveness of its
platform systems business. The platform systems business was
integrated within the ISR Systems sector and the new integrated
organization was renamed the ISR and Aircraft Systems sector. The
Logistics Solutions sector remains a separate sector within the
Aerospace Systems segment. This realignment did not impact the
composition of the Company’s reporting units. Financial information with respect to the
Company’s segments is included in Note 21 to the unaudited
condensed consolidated financial statements and in Note 22 to the
audited consolidated financial statements included in the
Company’s Annual Report on Form 10-K for the year ended
December 31, 2014.</t>
  </si>
  <si>
    <t>Basis of Presentation</t>
  </si>
  <si>
    <t>Accounting Policies [Abstract]</t>
  </si>
  <si>
    <t>2. Basis of Presentation These unaudited condensed consolidated financial
statements for the quarterly and first half periods ended
June 26, 2015 should be read in conjunction with the audited
consolidated financial statements of L-3 Holdings and L-3
Communications included in their Annual Report on Form 10-K for the
year ended December 31, 2014.
Principles of Consolidation and Reporting The accompanying financial statements comprise the
consolidated financial statements of L-3 Holdings and L-3
Communications. L-3 Holdings’ only asset is its investment in
the common stock of L-3 Communications, its wholly-owned
subsidiary, and its only obligations are: (1) its guarantee of
borrowings under the Amended and Restated Revolving Credit Facility
(Credit Facility) of L-3 Communications and (2) its guarantee
of other contractual obligations of L-3 Communications and its
subsidiaries. All issuances of and conversions into L-3
Holdings’ equity securities, including grants of stock
options, restricted stock units and performance units by L-3
Holdings to employees and directors of L-3 Communications and its
subsidiaries, have been reflected in the consolidated financial
statements of L-3 Communications. As a result, the consolidated
financial positions, results of operations and cash flows of L-3
Holdings and L-3 Communications are substantially the same. See
Note 23 for additional information regarding the unaudited
financial information of L-3 Communications and its
subsidiarie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4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the Company’s established practice to
close its books for the quarters ending March, June and September
on the Friday nearest to the end of the calendar quarter. The
interim unaudited condensed consolidated financial statements
included herein have been prepared and are labeled based on that
convention. The Company closes its books for annual periods on
December 31 regardless of what day it falls on. Certain reclassifications have been made to conform
prior-year amounts to the current-year presentation.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 of deferred tax assets, litigation reserves and
environmental obligation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 Sales and profits on contracts that are covered by
accounting standards for construction-type and production-type
contracts and federal government contractors are recognized using
percentage-of-completion (POC) methods of accounting. Approximately
46% of the Company’s net sales in 2014 were accounted for
under contract accounting standards, of which approximately 40%
were fixed-price type contracts and approximately 6% were cost-plus
type contracts. For contracts that are accounted for under contract
accounting standards, sales and profits are recognized based on:
(1) a POC method of accounting (fixed-price contracts),
(2) allowable costs incurred plus the estimated profit on
those costs (cost-plus contracts), or (3) direct labor hours
expended multiplied by the contractual fixed rate per hour plus
incurred costs for material (time-and-material contracts).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Accounting for the sales and profit on these
fixed-price type contracts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The profit recorded on a contract in any period
using either the units-of-delivery method or cost-to-cost method is
equal to the current estimated total profit margin multiplied by
the cumulative sales recognized, less the amount of cumulative
profit previously recorded for the contract.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12 million,
or 3% of consolidated operating income for the first half period
ended June 26, 2015, and increases of $55 million, or 11% of
consolidated operating income for the first half period ended
June 27, 2014.
For a more complete discussion of these estimates
and assumptions, see the Annual Report on Form 10-K for the year
ended December 31, 2014.</t>
  </si>
  <si>
    <t>Recently Issued Accounting Standards</t>
  </si>
  <si>
    <t>Accounting Changes and Error Corrections [Abstract]</t>
  </si>
  <si>
    <t>3. Recently Issued Accounting Standards In July 2015, the Financial Accounting Standards
Board (FASB) issued Accounting Standards Update (ASU) 2015-11,
which requires entities to measure most inventory “at the
lower of cost and net realizable value,” thereby simplifying
the current guidance under which an entity must measure inventory
at the lower of cost or market, with market defined as replacement
cost, net realizable value, or net realizable value less a normal
profit margin. This update is effective for interim and annual
periods beginning after December 15, 2016. The Company is
currently evaluating the expected impact of the adoption of this
standard on its consolidated financial statements. In May 2015, the FASB issued ASU 2015-7, which
removes the requirement for reporting entities to categorize within
the fair value hierarchy all investments for which fair value is
measured using the net asset value per share as a practical
expedient. ASU 2015-7 also removes the requirement to make certain
disclosures for all investments that are measured at fair value
using the net asset value per share as a practical expedient. This
update is effective for interim and fiscal periods beginning after
December 15, 2016. The adoption of this standard will not
impact the Company’s financial position, results of
operations or cash flows. In April 2015, the FASB issued ASU 2015-5, which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The adoption of this standard will
not materially impact the Company’s financial position,
results of operations or cash flow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nd early adoption is
permitted. The adoption of this standard will change the
Company’s current practice of presenting debt issuance costs
as an asset and will result in a reduction of total assets and
total liabilities in an amount equal to the balance of unamortized
debt issuance costs at each balance sheet date. The Company has not
elected to early adopt this standard and debt issuance costs
amounted to $24 million at June 26, 2015 and $27 million at
December 31, 2014. In February 2015, the FASB issued ASU 2015-2, which
changes the analysis that a reporting entity must perform to
determine whether it should consolidate certain types of legal
entities. This update is effective for interim and annual periods
beginning after December 15, 2015, and early adoption is
permitted. The adoption of this standard will not have an impact on
the Company’s financial position, results of operations or
cash flows. In January 2015, the FASB issued ASU 2015-1, which
eliminates from U.S. GAAP the concept of extraordinary items. The
update is effective for the Company for interim and annual periods
beginning after December 15, 2015. The adoption of this
standard will not have an impact on the Company’s financial
position, results of operations or cash flows. In June 2014, the FASB issued ASU 2014-12, which
provides new guidance on accounting for share-based payments when
the terms of an award provide that a performance target could be
achieved after the requisite service period. The update requires a
reporting entity to treat a performance target that affects vesting
and that could be achieved after the requisite service period as a
performance condition under Accounting Standards Codification (ASC)
718 Compensation — Stock Compensation In May 2014, the FASB issued ASU 2014-9, Revenue
from Contracts with Customers</t>
  </si>
  <si>
    <t>Acquisitions and Divestitures</t>
  </si>
  <si>
    <t>Business Combinations [Abstract]</t>
  </si>
  <si>
    <t>4. Acquisitions and Divestitures
Business Acquisitions The business acquisitions discussed below are
included in the Company’s results of operations from their
respective dates of acquisition.
2015 Business Acquisitions CTC Aviation Group Acquisition. MITEQ, Inc. Acquisition.
2014 Business Acquisition Data Tactics Corporation Acquisition.
Unaudited Pro Forma Statements of Operations Data The following unaudited pro forma Statements of
Operations data present the combined results of the Company and its
business acquisitions completed during the first half period ended
June 26, 2015 and the year ended December 31, 2014, in
each case assuming that the business acquisitions completed during
these periods had occurred on January 1, 2014.
Second Quarter Ended First Half Ended
June 26, 2015 June 27, 2014 June 26, 2015 June 27, 2014
(in millions,
except per share data)
Pro forma net sales $ 2,807 $ 3,052 $ 5,540 $ 6,048
Pro forma net income attributable to L-3 $ 122 $ 138 $ 228 $ 310
Pro forma diluted earnings per share $ 1.47 $ 1.55 $ 2.73 $ 3.47 The unaudited pro forma results disclosed in the
table above are based on various assumptions and are not
necessarily indicative of the results of operations that would have
occurred had the Company completed these acquisitions on
January 1, 2014.
Business Divestitures As previously disclosed on July 30, 2015, the
Company has initiated a process to evaluate strategic alternatives
for its NSS business. These strategic alternatives could include,
among other possibilities, a potential sale, spin-off or other
divestiture transactions for the business. The Company expects to
conclude its review by the end of the year, although a timetable
has not been set and there can be no assurances that a transaction
will be completed. Furthermore, if a transaction should become
probable, the value placed on the NSS business at that time may be
lower than the carrying value of its net assets and could trigger a
non-cash goodwill impairment charge.
During the quarterly period ended June 26,
2015, the Company completed the sales of Marine Systems
International (MSI) and Broadcast Sports Inc. (BSI). The
adjustments recorded by the Company related to the business
divestitures are included in the net gain (loss) related to
business divestitures captions on the unaudited condensed
consolidated statements of operations and are summarized and
further discussed below.
Second Quarter Ended First Half Ended
June 26, 2015 June 26, 2015
(in
millions)
Loss on BSI divestiture $ (3 ) $ (3 )
Gain on MSI divestiture 4 4
Non-cash impairment charge related to MSI assets held for sale
— (17 )
Gain (loss) on a forward contract to sell Euro proceeds from MSI
divestiture 1 (4 )
Total gain (loss) related to the business divestitures $ 2 $ (20 )
MSI Divestiture. Reporting
Discontinued Operations and Disclosures of Disposals of Components
of an Entity, The accounting standards for long-lived assets to
be disposed of by sale require the Company to measure assets and
liabilities of a disposal group, classified as held for sale, at
the lower of its carrying amount or fair value less costs to sell,
at the end of each reporting period. As a result of the decline in
the estimated U.S. dollar equivalent divestiture proceeds due to
the weakening of the Euro against the U.S. dollar, the carrying
value of the MSI disposal group exceeded its fair value at
March 27, 2015. Accordingly, a pre-tax non-cash impairment
charge of $17 million ($12 million after income taxes) was recorded
during the quarterly period ended March 27, 2015. In March 2015, L-3 entered into a forward contract
to sell €285 million of the proceeds obtained from the
divestiture of MSI at a rate of $1.0782. The Company accounted for
this contract as an economic hedge and recorded a mark to market
adjustment to earnings based on the fair value of the forward
contract at March 27, 2015. Accordingly, the Company recorded
an unrealized pre-tax loss of $5 million ($3 million after income
taxes) during the quarterly period ended March 27, 2015. On
May 29, 2015, upon settlement of the contract, the Company realized
$4 million of the $5 million previously recorded pre-tax
loss and recorded a $1 million pre-tax gain ($1 million
after income taxes) in the quarterly period ended June 26,
2015.
The major classes of assets and liabilities
included as held for sale related to MSI are presented in the table
below.
December 31,
(in millions)
Assets
Cash and cash equivalents $ 61
Billed receivables, net of allowances of $6 77
Contracts in process 70
Inventories 70
Other current assets 10
Total current assets 288
Goodwill 231
Other assets 28
Total assets classified as held for sale $ 547
Liabilities
Accounts payable, trade $ 31
Accrued employment costs 22
Accrued expenses 33
Advance payments and billings in excess of costs incurred 55
Other current liabilities 21
Total current liabilities 162
Pension and postretirement benefits 56
Other liabilities 19
Total liabilities classified as held for sale $ 237
BSI Divestiture. Net sales and income before income taxes for the
MSI and BSI business divestitures, included in L-3’s
unaudited condensed consolidated statements of operations, are
presented in the table below on an aggregate basis, and are
included in income from continuing operations for all periods
presented.
Second Quarter Ended First Half Ended
June 26, June 27, June 26, June 27,
(in
millions)
Net sales $ 85 $ 148 $ 192 $ 285
Income before income taxes $ 5 $ 9 $ 2 $ 10</t>
  </si>
  <si>
    <t>Contracts in Process</t>
  </si>
  <si>
    <t>Text Block [Abstract]</t>
  </si>
  <si>
    <t>5. Contracts in Process The components of contracts in process are
presented in the table below.
June 26, December 31,
(in
millions)
Unbilled contract receivables, gross $ 2,627 $ 2,280
Unliquidated progress payments (1,088 ) (887 )
Unbilled contract receivables, net 1,539 1,393
Inventoried contract costs, gross 1,032 997
Unliquidated progress payments (149 ) (95 )
Inventoried contract costs, net 883 902
Total contracts in process $ 2,422 $ 2,295
Inventoried Contract Costs. The table below presents a summary of G&amp;A, IRAD
and B&amp;P costs included in inventoried contract costs and the
changes to them, including amounts charged to cost of sales by the
Company’s U.S. Government contractor businesses for the
periods presented.
Second Quarter Ended First Half Ended
June 26, June 27, June 26, June 27,
(in
millions)
Amounts included in inventoried contract costs at beginning of the
period $ 149 $ 141 $ 138 $ 138
Contract costs incurred:
IRAD and B&amp;P 75 72 140 143
Other G&amp;A 217 217 421 415
Total 292 289 561 558
Amounts charged to cost of sales (292 ) (279 ) (550 ) (545 )
Amounts included in inventoried contract costs at end of the
period $ 149 $ 151 $ 149 $ 151
The table below presents a summary of selling,
general and administrative expenses and research and development
expenses for the Company’s commercial businesses, which are
expensed as incurred and included in cost of sales on the unaudited
condensed consolidated statements of operations.
Second Quarter Ended First Half Ended
June 26, June 27, June 26, June 27,
(in
millions)
Selling, general and administrative expenses $ 69 $ 77 $ 145 $ 153
Research and development expenses 14 18 27 36
Total $ 83 $ 95 $ 172 $ 189</t>
  </si>
  <si>
    <t>Inventory Disclosure [Abstract]</t>
  </si>
  <si>
    <t>6. Inventories Inventories at Lower of Cost or Market.
June 26, December 31,
(in
millions)
Raw materials, components and sub-assemblies $ 174 $ 127
Work in process 120 97
Finished goods 77 64
Total $ 371 $ 288</t>
  </si>
  <si>
    <t>Goodwill and Identifiable Intangible Assets</t>
  </si>
  <si>
    <t>Goodwill and Intangible Assets Disclosure [Abstract]</t>
  </si>
  <si>
    <t>7. Goodwill and Identifiable Intangible
Assets Goodwill.
Electronic Aerospace Communication NSS Consolidated
(in
millions)
Balance at December 31, 2014 $ 3,773 $ 1,730 $ 992 $ 1,006 $ 7,501
Business acquisitions (1) 177
— 11
— 188
Business divestiture (2) (11 )
—
—
— (11 )
Foreign currency translation adjustments (3) (15 ) (14 )
—
— (29 )
Balance at June 26, 2015 $ 3,924 $ 1,716 $ 1,003 $ 1,006 $ 7,649
(1)
The increase in goodwill for the Electronic Systems
segment was due to the L-3 CTC business acquisition. The increase
in goodwill for the Communication Systems segment was due to the
Miteq business acquisition.
(2)
The decrease in goodwill for the Electronic Systems
segment was due to the BSI business divestiture.
(3)
The decrease in goodwill presented in the Electronic
Systems segment was primarily due to the strengthening of the U.S.
dollar against the Canadian dollar and the Euro, partially offset
by the weakening of the U.S. dollar against the British pound
during the first half period ended June 26, 2015. The decrease
in goodwill presented in the Aerospace Systems segment was due to
the strengthening of the U.S. dollar against the Canadian dollar
during the first half period ended June 26, 2015.
The Company’s accumulated goodwill impairment
losses were $58 million at June 26, 2015 and
December 31, 2014, of which $43 million and $15 million were
recorded in the Electronic Systems and Communication Systems
segments, respectively. Identifiable Intangible Assets.
June 26,
2015 December 31,
2014
Weighted Gross Accumulated Net Gross Accumulated Net
(in
years) (in
millions)
Customer contractual relationships 19 $ 461 $ 276 $ 185 $ 440 $ 262 $ 178
Technology 11 186 115 71 165 111 54
Other 18 27 17 10 27 16 11
Total 17 $ 674 $ 408 $ 266 $ 632 $ 389 $ 243
The table below presents amortization expense
recorded by the Company for its identifiable intangible assets.
Second Quarter Ended First Half Ended
June 26, June 27, June 26, June 27, 2014
(in
millions)
Amortization Expense $ 9 $ 11 $ 19 $ 21
Based on gross carrying amounts at June 26,
2015, the Company’s estimate of amortization expense for
identifiable intangible assets for the years ending
December 31, 2015 through 2019 is presented in the table
below.
Year Ending
December 31,
2015 2016 2017 2018 2019
(in
millions)
Estimated amortization expense $ 38 $ 38 $ 34 $ 30 $ 27</t>
  </si>
  <si>
    <t>Other Current Liabilities and Other Liabilities</t>
  </si>
  <si>
    <t>8. Other Current Liabilities and Other
Liabilities The table below presents the components of other
current liabilities.
June 26, December 31,
(in
millions)
Other Current Liabilities:
Accruals for pending and threatened litigation (see
Note 17) $ 51 $ 38
Estimated costs in excess of estimated contract value to complete
contracts in process in a loss position 84 75
Accrued product warranty costs 58 59
Accrued interest 44 46
Deferred revenues 41 30
Other 135 150
Total other current liabilities $ 413 $ 398
The table below presents the components of other
liabilities.
June 26, December 31,
(in
millions)
Other Liabilities:
Non-current income taxes payable (see Note 10) $ 187 $ 196
Deferred compensation 46 43
Accrued workers’ compensation 36 38
Accrued product warranty costs 36 34
Notes payable and capital lease obligations 8 1
Other 72 70
Total other liabilities $ 385 $ 382
The table below presents the changes in the
Company’s accrued product warranty costs.
First Half Ended
June 26, June 27,
(in
millions)
Accrued product warranty costs: (1)
Balance at January 1 $ 93 $ 99
Acquisitions during the period 1
—
Accruals for product warranties issued during the period 33 33
Settlements made during the period (32 ) (33 )
Foreign currency translation adjustments (1 )
—
Balance at end of period $ 94 $ 99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Debt</t>
  </si>
  <si>
    <t>Debt Disclosure [Abstract]</t>
  </si>
  <si>
    <t>9. Debt The components of long-term debt and a
reconciliation to the carrying amount of long-term debt are
presented in the table below.
June 26, December 31,
(in
millions)
L-3 Communications:
Borrowings under Amended and Restated Revolving Credit
Facility (1) $
— $
—
3.95% Senior Notes due 2016 500 500
1.50% Senior Notes due 2017 350 350
5.20% Senior Notes due 2019 1,000 1,000
4.75% Senior Notes due 2020 800 800
4.95% Senior Notes due 2021 650 650
3.95% Senior Notes due 2024 650 650
Principal amount of long-term debt 3,950 3,950
Unamortized discounts (10 ) (11 )
Carrying amount of long-term debt $ 3,940 $ 3,939
(1)
During the first half period ended June 26, 2015,
L-3 Communications’ aggregate borrowings and repayments under
the Credit Facility were each $600 million. At June 26, 2015,
L-3 Communications had the full availability of its $1 billion
Credit Facility, which expires on February 3, 2017.</t>
  </si>
  <si>
    <t>Income Taxes</t>
  </si>
  <si>
    <t>Income Tax Disclosure [Abstract]</t>
  </si>
  <si>
    <t>10. Income Taxes The Company and its subsidiaries file income tax
returns in the U.S. Federal jurisdiction and various state and
foreign jurisdictions. As of June 26, 2015, the statutes of
limitations for the Company’s U.S. Federal income tax
returns for the years ended December 31, 2010 through 2013
were open. In the second quarter of 2015, the Company reached
agreements relating to the audit of the Company’s 2010 and
2011 U.S. Federal income tax returns with the U.S. Internal Revenue
Service (IRS), as well as audits of several state and foreign
jurisdictions. As a result of these agreements, the Company
reversed previously accrued income tax expense of $10 million,
including interest and penalties. The statutes of limitations
for the 2010 and 2011 U.S. Federal income tax returns is expected
to close on March 30, 2016. The IRS commenced an audit of the
Company’s U.S. Federal income tax return for 2012. The
Company cannot predict the outcome of the audit at this time. The effective tax rate for the first half period
ended June 26, 2015 decreased to 17.4% from 30.8% for the
first half period ended June 27, 2014. The decrease was
primarily due to $36 million of tax benefits recorded in the
quarterly period ended June 26, 2015, including:
(1) $17 million of foreign tax benefits related to a
legal restructuring of the Company’s foreign entities,
(2) a $10 million benefit related to the resolution of various
outstanding income tax matters with U.S. and foreign tax
authorities, as discussed above, and (3) $9 million related to
deferred tax benefits. As of June 26, 2015, the Company
anticipates that unrecognized tax benefits will decrease by
approximately $77 million over the next 12 months due to the
potential resolution of unrecognized tax benefits involving several
jurisdictions and tax periods. The actual amount of the decrease
over the next 12 months could vary significantly depending on the
ultimate timing and nature of any settlements. Non-current income taxes payable include accrued
potential interest of $16 million ($10 million after income
taxes) at June 26, 2015 and $15 million ($9 million after
income taxes) at December 31, 2014, and potential penalties of
$9 million at June 26, 2015 and December 31, 2014.</t>
  </si>
  <si>
    <t>Accumulated Other Comprehensive (Loss) Income (AOCI)</t>
  </si>
  <si>
    <t>Equity [Abstract]</t>
  </si>
  <si>
    <t>11. Accumulated Other Comprehensive (Loss) Income
(AOCI) The changes in the AOCI balances, including amounts
reclassified from AOCI into net income, are presented in the table
below.
Foreign Unrealized Unrecognized Total
(in
millions)
Balance at December 31, 2014 $ 19 $ (5 ) $ (598 ) $ (584 )
Other comprehensive loss before reclassifications, net of tax (70 ) (2 )
— (72 )
Amounts reclassified from AOCI, net of tax 41 6 31 78
Net current period other comprehensive (loss) income (29 ) 4 31 6
Balance at June 26, 2015 $ (10 ) $ (1 ) $ (567 ) $ (578 )
Balance at December 31, 2013 $ 142 $ 1 $ (253 ) $ (110 )
Other comprehensive income before reclassifications, net of tax 6 (2 )
— 4
Amounts reclassified from AOCI, net of tax
— 5 5 10
Net current period other comprehensive income 6 3 5 14
Balance at June 27, 2014 $ 148 $ 4 $ (248 ) $ (96 )
Further details regarding the amounts reclassified
from AOCI into net income are presented in the table below.
Amount Reclassified from AOCI (a)
Affected Line Item in the
Unaudited Condensed Consolidated Statements of Operations
Second Quarter Ended First Half Ended
Details About AOCI Components June 26, June 27, 2014 June 26, June 27, 2014
(in
millions)
Foreign currency translation adjustment:
MSI divestiture $ (41 ) $
— $ (41 ) $
— Gain (loss) related to business
divestitures
(41 )
— (41 )
— Income before income taxes
—
—
—
— Provision for income taxes
$ (41 ) $
— $ (41 ) $
— Net income
Losses on hedging instruments:
MSI divestiture $ (2 ) $
— $ (2 ) $
— Gain (loss) related to business
divestitures
Other (4 ) (2 ) (6 ) (7 ) Cost of sales-products
(6 ) (2 ) (8 ) (7 ) Income before income taxes
2
— 2 2 Provision for income taxes
$ (4 ) $ (2 ) $ (6 ) $ (5 ) Net income
Amortization of defined benefit pension items:
MSI divestiture $ (14 ) $
— $ (14 ) $
— Gain (loss) related to business
divestitures
Net loss (16 ) (4 ) (33 ) (8 ) (b)
(30 ) (4 ) (47 ) (8 ) Income before income taxes
10 2 16 3 Provision for income taxes
$ (20 ) $ (2 ) $ (31 ) $ (5 ) Net income
Total reclassification for the period $ (65 ) $ (4 ) $ (78 ) $ (10 ) Net income
(a)
Amounts in parenthesis indicate charges to the unaudited
condensed consolidated statements of operations.
(b)
Amounts related to pension and postretirement benefit
plans were reclassified from AOCI and recorded as a component of
net periodic benefit cost (see Note 18 for additional
information).</t>
  </si>
  <si>
    <t>Equity</t>
  </si>
  <si>
    <t>12. Equity On February 5, 2013, L-3 Holdings’ Board
of Directors approved a share repurchase program that authorizes
L-3 Holdings to repurchase up to $1.5 billion of its common stock
through June 30, 2015. On December 4, 2014, L-3
Holdings’ Board of Directors approved a new share repurchase
program that authorizes L-3 Holdings to repurchase up to an
additional $1.5 billion of its common stock through
June 30, 2017. Repurchases of L-3 Holdings’ common stock
are made from time to time at management’s discretion in
accordance with applicable U.S. Federal securities laws. The
timing and actual number of shares to be repurchased in the future
will depend on a variety of factors, including, but not limited to,
the Company’s financial position, earnings, legal
requirements, other investment opportunities (including
acquisitions) and market conditions. L-3 Holdings repurchased
2,869,908 shares of its common stock at an average price of $120.61
per share for an aggregate amount of $346 million from
January 1, 2015 through June 26, 2015. All share
repurchases of L-3 Holdings’ common stock have been
recorded as treasury shares. At June 26, 2015, the remaining dollar value
under share repurchase programs authorized by
L-3 Holdings’ Board of Directors was $1,199 million. From June 27, 2015 through July 30, 2015,
L-3 Holdings repurchased 726,180 shares of its common stock at an
average price of $115.99 per share for an aggregate amount of $84
million. On May 5, 2015, L-3 Holdings’ Board of
Directors declared a cash dividend of $0.65 per share, paid on
June 15, 2015, to shareholders of record at the close of
business on May 18, 2015. During the first half period ended
June 26, 2015, the Company paid $111 million of cash
dividends, including a $2 million net reduction of accrued
dividends for employee held stock awards.</t>
  </si>
  <si>
    <t>L-3 Holdings' Earnings Per Common Share</t>
  </si>
  <si>
    <t>Earnings Per Share [Abstract]</t>
  </si>
  <si>
    <t>13. L-3 Holdings’ Earnings Per Common
Share A reconciliation of basic and diluted earnings per
share (EPS) is presented in the table below.
Second Quarter Ended First
Half Ended
June 26, June 27, June 26, June 27,
(in millions,
except per share data)
Reconciliation of net income:
Net income $ 124 $ 141 $ 233 $ 313
Net income attributable to noncontrolling interests (4 ) (4 ) (8 ) (6 )
Net income attributable to L-3 Holdings’ common
shareholders $ 120 $ 137 $ 225 $ 307
Earnings per share attributable to L-3 Holdings’ common
shareholders:
Basic:
Weighted average common shares outstanding 82.1 86.1 82.2 86.1
Basic earnings per share:
Net income $ 1.46 $ 1.59 $ 2.74 $ 3.57
Diluted:
Common and potential common shares:
Weighted average common shares outstanding 82.1 86.1 82.2 86.1
Assumed exercise of stock options 2.2 2.9 2.5 3.2
Unvested restricted stock awards 1.2 1.6 1.3 1.6
Employee stock purchase plan contributions 0.2 0.2 0.2 0.1
Performance unit awards 0.1 0.1 0.1 0.2
Assumed purchase of common shares for treasury (2.6 ) (3.3 ) (2.8 ) (3.4 )
Assumed conversion of the CODES (1)
— 1.7
— 1.6
Common and potential common shares 83.2 89.3 83.5 89.4
Diluted earnings per share:
Net income $ 1.44 $ 1.53 $ 2.69 $ 3.43
(1)
L-3 Holdings’ 3%
Convertible Contingent Debt Securities (CODES) due 2035 were
retired on June 20, 2014 and were dilutive for the quarterly
and first half periods ended June 27, 2014 as the average
market price of L-3 Holdings’ common stock during the period
that the CODES were outstanding was greater than the price at which
the CODES would have been convertible into L-3 Holdings’
common stock. As of June 18, 2014, the final date of
conversion, the conversion price was $88.71. The computation of diluted EPS excludes shares for
stock options of 0.7 million and 0.5 million for the
quarterly and first half periods ended June 26, 2015,
respectively, and shares for stock options and employee stock
purchase plan contributions of 0.5 million and
0.4 million for the quarterly and first half periods ended
June 27, 2014, respectively, as they were anti-dilutive.</t>
  </si>
  <si>
    <t>Fair Value Measurements</t>
  </si>
  <si>
    <t>Fair Value Disclosures [Abstract]</t>
  </si>
  <si>
    <t>14. Fair Value Measurements L-3 applies the accounting standards for fair value
measurements to all of the Company’s assets and liabilities
that are measured and recorded at fair value.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 The following table presents the fair value
hierarchy level for each of the Company’s assets and
liabilities that are measured and recorded at fair value on a
recurring basis.
June 26, 2015 December 31,
2014
Description Level 1 (1) Level 2 (2) Level 3 (3) Level 1 (1) Level 2 (2) Level 3 (3)
(in
millions)
Assets
Cash equivalents $ 229 $
— $
— $ 416 $
— $
—
Derivatives (foreign currency forward contracts)
— 7
—
— 5
—
Total assets $ 229 $ 7 $
— $ 416 $ 5 $
—
Liabilities
Derivatives (foreign currency forward contracts) $
— $ 8 $
— $
— $ 11 $
—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The Company has no Level 3 assets or
liabilities.</t>
  </si>
  <si>
    <t>Financial Instruments</t>
  </si>
  <si>
    <t>Investments, All Other Investments [Abstract]</t>
  </si>
  <si>
    <t>15. Financial Instruments At June 26, 2015 and December 31, 2014,
the Company’s financial instruments consisted primarily of
cash and cash equivalents, billed receivables, trade accounts
payable, Senior Notes and foreign currency forward contracts. The
carrying amounts of cash and cash equivalents, billed receivables
and trade accounts payable are representative of their respective
fair values because of the short-term maturities or the expected
settlement dates of these instruments. The carrying amounts and
estimated fair values of the Company’s other financial
instruments are presented in the table below.
June 26, 2015 December 31,
2014
Carrying Estimated Carrying Estimated
(in
millions)
Senior Notes (1) $ 3,940 $ 4,111 $ 3,939 $ 4,178
Foreign currency forward contracts (2) $ (1 ) $ (1 ) $ (6 ) $ (6 )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6 for additional disclosures
regarding the notional amounts and fair values of foreign currency
forward contracts.</t>
  </si>
  <si>
    <t>Derivative Financial Instruments</t>
  </si>
  <si>
    <t>Derivative Instruments and Hedging Activities Disclosure [Abstract]</t>
  </si>
  <si>
    <t>16. Derivative Financial Instruments The Company’s derivative financial
instruments include foreign currency forward contracts, which are
entered into for risk management purposes. Foreign Currency Forward Contracts.
Currency Notional Amounts
(in
millions)
Canadian dollar $ 180
U.S. dollar 96
Euro 25
British pound 4
Total $ 305
At June 26, 2015, the Company’s foreign
currency forward contracts had maturities through 2018. The table below presents the location of the
Company’s derivative instruments recorded at fair value on
the condensed consolidated balance sheets.
June 26, 2015 December 31, 2014
Other Other Other Other Other Other Other Other
(in
millions)
Derivatives designated as hedging instruments:
Foreign currency forward contracts (1)(2) $ 4 $ 3 $ 7 $ 1 $ 4 $ 1 $ 10 $ 1
Total derivative instruments $ 4 $ 3 $ 7 $ 1 $ 4 $ 1 $ 10 $ 1
(1)
See Note 14 for a description of the fair value hierarchy
related to the Company’s foreign currency forward
contracts.
(2)
Assets held for sale at December 31, 2014 include $2
million, of other current assets relating to the fair value of
derivative instruments, and liabilities held for sale at
December 31, 2014 include $2 million of other current
liabilities relating to the fair value of derivative
instruments. The effect of gains or losses from foreign currency
forward contracts was not material to the unaudited condensed
consolidated statements of operations for the quarterly or first
half periods ended June 26, 2015 and June 27, 2014. At
June 26, 2015, the estimated net amount of existing losses
that are expected to be reclassified into income within the next 12
months is $3 million.</t>
  </si>
  <si>
    <t>Commitments and Contingencies</t>
  </si>
  <si>
    <t>Commitments and Contingencies Disclosure [Abstract]</t>
  </si>
  <si>
    <t>17. Commitments and Contingencies
Guarantees In connection with the spin-off of Engility
Holdings, Inc. (Engility) in 2012, L-3 entered into a Distribution
Agreement and several other agreements that govern certain aspects
of L-3’s relationship with Engility, including employee
matters, tax matters, transition services, and the future
supplier/customer relationship between L-3 and Engility. These
agreements generally provide cross-indemnities that, except as
otherwise provided, are principally designed to place the financial
responsibility for the obligations and liabilities of each entity
with that respective entity. Engility has joint and several
liability with L-3 to the U.S. Internal Revenue Service (IRS) for
the consolidated U.S. Federal income taxes of L-3’s
consolidated group for taxable periods in which Engility was a part
of that group. However, the Tax Matters Agreement specifies the
portion of this tax liability for which L-3 and Engility will each
bear responsibility, and L-3 and Engility have agreed to indemnify
each other against any amounts for which the other is not
responsible. The Tax Matters Agreement also allocates
responsibility between L-3 and Engility for other taxes, including
special rules for allocating tax liabilities in the event that the
spin-off is determined not to be tax-free. Though valid as between
the parties, the Tax Matters Agreement is not binding on the
IRS.
Procurement Regulations A substantial majority of the Company’s
revenues are generated from providing products and service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In that regard, as of June 26, 2015, the
Company has recognized an aggregate liability of $26 million in
anticipation of a settlement related to a product specification
matter regarding a holographic weapon sight product in the Warrior
Systems sector of the Electronic Systems segment. The Company has
other ongoing government investigations, including investigations
into the pricing of certain contracts entered into by the
Communication Systems segment.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or default, as well as other procurement clauses
relevant to the foreign government.
Litigation Matters The Company is also subject to litigation,
proceedings, claims or assessments and various contingent
liabilities incidental to its businesses, including those specified
below. Furthermore, in connection with certain business
acquisitions, the Company has assumed some or all claims against,
and liabilities of, such acquired businesses, including both
asserted and unasserted claims and liabilities. 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The estimated amounts of
liabilities recorded for pending and threatened litigation are
disclosed in Note 8. Amounts recoverable from insurance
contracts or third parties are recorded as assets when deemed
probable. At June 26, 2015 and December 31, 2014, the
Company recorded approximately $11 million of receivables for
recoveries from insurance contracts or third parties in connection
with the Bashkirian Airways matter discussed below. Legal defense
costs are expensed as incurred. The Company believes it has
recorded adequate provisions for its litigation matters. The
Company reviews these provisions quarterly and adjust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the Company
believes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Accordingly, the Company’s current judgment as to the
likelihood of loss (or our current estimate as to the potential
range of loss, if any) with respect to any particular litigation
matter may turn out to be wrong. Therefore, it is possible that the
financial position, results of operations or cash flows of the
Company could be materially adversely affected in any particular
period by the unfavorable resolution of one or more of these or
other contingencies. Class Action.
Government Inquiries Bashkirian Airways. HVC Alkmaar
Qui Tam Action qui tam</t>
  </si>
  <si>
    <t>Pension and Other Postretirement Benefits</t>
  </si>
  <si>
    <t>Compensation and Retirement Disclosure [Abstract]</t>
  </si>
  <si>
    <t>18. Pension and Other Postretirement Benefits The following table summarizes the components of
net periodic benefit cost for the Company’s pension and other
postretirement benefit plans.
Pension Plans Postretirement Benefit
Plans
Second Quarter Ended
First Half Ended
Second Quarter Ended
First Half Ended
June 26, June 27, June 26, June 27, June 26, June 27, June 26, June 27,
(in
millions)
Components of net periodic benefit cost:
Service cost $ 32 $ 27 $ 64 $ 54 $ 1 $ 1 $ 2 $ 2
Interest cost 37 37 74 73 2 2 4 4
Expected return on plan assets (52 ) (49 ) (104 ) (97 ) (1 ) (1 ) (2 ) (2 )
Amortization of prior service costs (credits)
—
— 1 1 (1 )
— (2 ) (1 )
Amortization of net loss (gain) 17 5 34 9
— (1 )
— (1 )
Curtailment loss
—
—
— 1
—
—
—
—
Net periodic benefit cost $ 34 $ 20 $ 69 $ 41 $ 1 $ 1 $ 2 $ 2
Contributions.</t>
  </si>
  <si>
    <t>Stock-Based Compensation</t>
  </si>
  <si>
    <t>Disclosure of Compensation Related Costs, Share-based Payments [Abstract]</t>
  </si>
  <si>
    <t>19. Stock-Based Compensation During the first half period ended June 26,
2015, the Company granted stock-based compensation under its
Amended and Restated 2008 Long Term Performance Plan (2008 LTPP) in
the form of stock options, restricted stock units and performance
units. The stock-based compensation awards granted during the first
half period ended June 26, 2015 are further discussed
below. Stock Options.
Expected holding period (in years) 5.0
Expected volatility 21.4 %
Expected dividend yield 2.4 %
Risk-free interest rate 1.5 % Restricted Stock Units. Performance Units.</t>
  </si>
  <si>
    <t>Supplemental Cash Flow Information</t>
  </si>
  <si>
    <t>Supplemental Cash Flow Elements [Abstract]</t>
  </si>
  <si>
    <t xml:space="preserve">20. Supplemental Cash Flow Information
First Half Ended
June 26, June 27,
(in
millions)
Interest paid on outstanding debt $ 90 $ 86
Income tax payments 66 104
Income tax refunds 4 6 </t>
  </si>
  <si>
    <t>Segment Information</t>
  </si>
  <si>
    <t>Segment Reporting [Abstract]</t>
  </si>
  <si>
    <t>21. Segment Information The Company has four reportable segments, which are
described in Note 1. The Company evaluates the performance of
its reportable segments based on their sales and operating income.
All corporate expenses are allocated to the Company’s
operating segments using an allocation methodology prescribed by
U.S. Government regulations for government contractors.
Accordingly, all costs and expenses, except for the gains or losses
related to business divestitures (which were not included in the
Company’s segment performance measures), are included in the
Company’s measure of segment profitability.
The tables below present net sales, operating
income, depreciation and amortization and total assets by
reportable segment.
Second Quarter Ended First Half Ended
June 26, June 27, June 26, June 27,
(in
millions)
Net Sales:
Electronic Systems $ 1,061 $ 1,123 $ 2,099 $ 2,221
Aerospace Systems 997 1,062 2,024 2,136
Communication Systems 514 538 958 1,055
NSS 262 336 507 641
Elimination of intercompany sales (41 ) (40 ) (82 ) (77 )
Consolidated total $ 2,793 $ 3,019 $ 5,506 $ 5,976
Operating Income (Loss):
Electronic Systems $ 119 $ 133 $ 233 $ 258
Aerospace Systems (17 ) 39 45 132
Communication Systems 52 48 87 98
NSS 10 19 21 37
Segment total $ 164 $ 239 $ 386 $ 525
Gain (loss) related to business divestitures (1) 2
— (20 )
—
Consolidated total $ 166 $ 239 $ 366 $ 525
Depreciation and amortization:
Electronic Systems $ 27 $ 30 $ 55 $ 59
Aerospace Systems 12 9 24 19
Communication Systems 13 13 25 25
NSS 3 3 6 6
Consolidated total $ 55 $ 55 $ 110 $ 109
(1)
See Note 4 for information regarding the Company’s
business divestitures.
June 26, December 31, 2014
(in
millions)
Total Assets:
Electronic Systems $ 6,729 $ 6,287
Aerospace Systems 3,080 3,011
Communication Systems 2,020 1,997
NSS 1,281 1,287
Corporate 523 707
Assets held for sale
— 547
Consolidated total $ 13,633 $ 13,836</t>
  </si>
  <si>
    <t>Employee Severance and Termination Costs</t>
  </si>
  <si>
    <t>Restructuring and Related Activities [Abstract]</t>
  </si>
  <si>
    <t>22. Employee Severance and Termination Costs Consistent with the Company’s strategy to
continuously improve its cost structure and right-size its
businesses, especially in view of U.S. defense budget constraints,
L-3 is completing employment reduction actions across several of
its businesses to reduce both direct and indirect costs, including
overhead and general and administrative costs. As a result of these
initiatives and due to the impact of U.S. defense budget
constraints at certain affected business units, the Company
recorded $4 million and $6 million in employee severance and other
termination costs, with respect to approximately 520 employees,
during the quarterly and first half periods ended June 26,
2015, respectively. During the year ended December 31, 2014,
the Company recorded a total of $30 million in employee severance
and other termination costs with respect to approximately 2,000
employees. Employee severance and other termination costs are
reported within cost of sales on the unaudited condensed
consolidated statements of operations. The remaining balance to be
paid in connection with these initiatives was $6 million at
June 26, 2015 and $11 million at December 31, 2014, which
is expected to be paid primarily by the first half of 2016.
Employee severance and other termination costs incurred by
reportable segment for the quarterly and first half periods ended
June 26, 2015 and June 27, 2014 are presented in the
table below.
Second Quarter Ended First Half Ended
June 26, June 27, June 26, June 27,
(in
millions)
Reportable Segment
Electronic Systems $ 2 $ 10 $ 2 $ 14
Aerospace Systems 1 2 2 2
Communication Systems 1
— 2 3
NSS
—
—
— 1
Consolidated $ 4 $ 12 $ 6 $ 20</t>
  </si>
  <si>
    <t>Condensed Combining Financial Information of L-3 Communications and Its Subsidiaries</t>
  </si>
  <si>
    <t>23. Condensed Combining Financial Information of L-3
Communications and Its Subsidiaries L-3 Communications is a 100% owned subsidiary of
L-3 Holdings. The debt of L-3 Communications, including the Senior
Notes and borrowings under amounts drawn against the Credit
Facility is guaranteed, on a joint and several, full and
unconditional basis, by certain of its domestic subsidiaries (the
“Guarantor Subsidiaries”) and, in the case of the
Credit Facility, by L-3 Holdings. See Note 10 to the audited
consolidated financial statements for the year ended
December 31, 2014, included in the Company’s Annual
Report on Form 10-K for additional information. The foreign
subsidiaries and certain domestic subsidiaries of L-3
Communications (the “Non-Guarantor Subsidiaries”) do
not guarantee the debt of L-3 Communications or L-3 Holdings. None
of the debt of L-3 Communications has been issued by its
subsidiaries. There are no restrictions on the payment of dividends
from the Guarantor Subsidiaries to L-3 Communications or from L-3
Communications to L-3 Holdings. Under the terms of the indentures governing the
Senior Notes, the guarantees of the Senior Notes will automatically
and unconditionally be released and discharged: (1) upon the
release of all guarantees of all other outstanding indebtedness of
L-3 Communications Corporation,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
The following unaudited condensed combining
financial information presents the results of operations, financial
position and cash flows of: (1) L-3 Holdings, excluding L-3
Communications and its consolidated subsidiaries (the Parent),
(2) L-3 Communications, excluding its consolidated
subsidiaries, (3) the Guarantor Subsidiaries, (4) the
Non-Guarantor Subsidiaries, and (5) the eliminations to arrive
at the information for L-3 on a consolidated basis.
L-3 L-3 Guarantor Non- Eliminations Consolidated
(in millions)
Condensed Combining Balance Sheets:
At June 26, 2015:
Current assets:
Cash and cash equivalents $
— $ 197 $ 3 $ 164 $ (11 ) $ 353
Billed receivables, net
— 295 296 229
— 820
Contracts in process
— 887 1,189 346
— 2,422
Other current assets
— 411 166 131
— 708
Total current assets
— 1,790 1,654 870 (11 ) 4,303
Goodwill
— 2,319 4,268 1,062
— 7,649
Other assets
— 839 563 279
— 1,681
Investment in and amounts due from consolidated subsidiaries 5,197 6,886 4,306
— (16,389 )
—
Total assets $ 5,197 $ 11,834 $ 10,791 $ 2,211 $ (16,400 ) $ 13,633
Current liabilities $
— $ 936 $ 979 $ 513 $ (11 ) $ 2,417
Amounts due to consolidated subsidiaries
—
—
— 29 (29 )
—
Other long-term liabilities
— 1,761 204 39
— 2,004
Long-term debt
— 3,940
—
—
— 3,940
Total liabilities
— 6,637 1,183 581 (40 ) 8,361
L-3 shareholders’ equity 5,197 5,197 9,608 1,630 (16,435 ) 5,197
Noncontrolling interests
—
—
—
— 75 75
Total equity 5,197 5,197 9,608 1,630 (16,360 ) 5,272
Total liabilities and equity $ 5,197 $ 11,834 $ 10,791 $ 2,211 $ (16,400 ) $ 13,633
At December 31, 2014:
Current assets:
Cash and cash equivalents $
— $ 361 $ 1 $ 142 $ (62 ) $ 442
Billed receivables, net
— 320 329 203
— 852
Contracts in process
— 867 1,144 284
— 2,295
Other current assets
— 365 141 95
— 601
Assets held for sale
—
— 52 495
— 547
Total current assets
— 1,913 1,667 1,219 (62 ) 4,737
Goodwill
— 2,308 4,280 913
— 7,501
Other assets
— 817 576 205
— 1,598
Investment in and amounts due from consolidated subsidiaries 5,285 6,855 4,157
— (16,297 )
—
Total assets $ 5,285 $ 11,893 $ 10,680 $ 2,337 $ (16,359 ) $ 13,836
Current liabilities $
— $ 878 $ 1,017 $ 455 $ (62 ) $ 2,288
Liabilities held for sale
—
— 10 227
— 237
Amounts due to consolidated subsidiaries
—
—
— 333 (333 )
—
Other long-term liabilities
— 1,791 190 31
— 2,012
Long-term debt
— 3,939
—
—
— 3,939
Total liabilities
— 6,608 1,217 1,046 (395 ) 8,476
L-3 shareholders’ equity 5,285 5,285 9,463 1,291 (16,039 ) 5,285
Noncontrolling interests
—
—
—
— 75 75
Total equity 5,285 5,285 9,463 1,291 (15,964 ) 5,360
Total liabilities and equity $ 5,285 $ 11,893 $ 10,680 $ 2,337 $ (16,359 ) $ 13,836
Condensed Combining Statements of Operations:
For the quarter ended June 26, 2015:
Total net sales $
— $ 878 $ 1,490 $ 501 $ (76 ) $ 2,793
Total cost of sales (11 ) (805 ) (1,465 ) (435 ) 87 (2,629 )
(Loss) gain related to business divestitures
— (5 ) (25 ) 32
— 2
Operating (loss) income (11 ) 68
— 98 11 166
Interest expense
— (47 ) (1 )
—
— (48 )
Interest and other income, net
— 4
— 1
— 5
(Loss) income before income taxes (11 ) 25 (1 ) 99 11 123
Benefit (provision) for income taxes
—
— 15 (14 )
— 1
Equity in net income of consolidated subsidiaries 131 95
—
— (226 )
—
Net income 120 120 14 85 (215 ) 124
Net income attributable to noncontrolling interests
—
—
—
— (4 ) (4 )
Net income attributable to L-3 $ 120 $ 120 $ 14 $ 85 $ (219 ) $ 120
Comprehensive income attributable to L-3 $ 205 $ 205 $ 18 $ 157 $ (380 ) $ 205
For the quarter ended June 27, 2014:
Total net sales $
— $ 883 $ 1,655 $ 555 $ (74 ) $ 3,019
Total cost of sales (14 ) (798 ) (1,552 ) (504 ) 88 (2,780 )
Operating (loss) income (14 ) 85 103 51 14 239
Interest expense 3 (38 )
— (1 ) (3 ) (39 )
Interest and other income, net
— 3
— 1
— 4
(Loss) income before income taxes (11 ) 50 103 51 11 204
Benefit (provision) for income taxes 3 (18 ) (31 ) (14 ) (3 ) (63 )
Equity in net income of consolidated subsidiaries 145 105
—
— (250 )
—
Net income 137 137 72 37 (242 ) 141
Net income attributable to noncontrolling interests
—
—
—
— (4 ) (4 )
Net income attributable to L-3 $ 137 $ 137 $ 72 $ 37 $ (246 ) $ 137
Comprehensive income attributable to L-3 $ 169 $ 169 $ 79 $ 60 $ (308 ) $ 169
Condensed Combining Statements of Operations:
For the first half ended June 26, 2015:
Total net sales $
— $ 1,666 $ 2,990 $ 993 $ (143 ) $ 5,506
Total cost of sales (24 ) (1,523 ) (2,853 ) (887 ) 167 (5,120 )
(Loss) gain related to business divestitures
— (5 ) (28 ) 13
— (20 )
Operating (loss) income (24 ) 138 109 119 24 366
Interest expense
— (91 ) (1 )
—
— (92 )
Interest and other income, net
— 7
— 1
— 8
(Loss) income before income taxes (24 ) 54 108 120 24 282
Benefit (provision) for income taxes 4 (9 ) (19 ) (21 ) (4 ) (49 )
Equity in net income of consolidated subsidiaries 245 180
—
— (425 )
—
Net income 225 225 89 99 (405 ) 233
Net income attributable to noncontrolling interests
—
—
—
— (8 ) (8 )
Net income attributable to L-3 $ 225 $ 225 $ 89 $ 99 $ (413 ) $ 225
Comprehensive income attributable to L-3 $ 231 $ 231 $ 90 $ 82 $ (403 ) $ 231
For the first half ended June 27, 2014:
Total net sales $
— $ 1,746 $ 3,280 $ 1,098 $ (148 ) $ 5,976
Total cost of sales (29 ) (1,567 ) (3,033 ) (999 ) 177 (5,451 )
Operating (loss) income (29 ) 179 247 99 29 525
Interest expense (2 ) (81 )
— (1 ) 2 (82 )
Interest and other income, net
— 8
— 1
— 9
(Loss) income before income taxes (31 ) 106 247 99 31 452
Benefit (provision) for income taxes 9 (33 ) (76 ) (30 ) (9 ) (139 )
Equity in net income of consolidated subsidiaries 329 234
—
— (563 )
—
Net income 307 307 171 69 (541 ) 313
Net income attributable to noncontrolling interests
—
—
—
— (6 ) (6 )
Net income attributable to L-3 $ 307 $ 307 $ 171 $ 69 $ (547 ) $ 307
Comprehensive income attributable to L-3 $ 321 $ 321 $ 175 $ 75 $ (571 ) $ 321
Condensed Combining Statements of Cash Flows
For the first half ended June 26, 2015:
Operating activities:
Net cash from (used in) operating activities $ 457 $ 273 $ 144 $ (18 ) $ (542 ) $ 314
Investing activities:
Business acquisitions, net of cash acquired
— (260 )
—
—
— (260 )
Proceeds from sale of businesses, net of closing date cash
balances
—
— 28 276
— 304
Investments in L-3 Communications (23 )
—
—
— 23
—
Other investing activities
— (46 ) (25 ) (8 )
— (79 )
Net cash (used in) from investing activities (23 ) (306 ) 3 268 23 (35 )
Financing activities:
Common stock repurchased (346 )
—
—
—
— (346 )
Dividends paid on L-3 Holdings common stock (111 )
—
—
—
— (111 )
Dividends paid to L-3 Holdings
— (457 )
—
— 457
—
Investments from L-3 Holdings
— 23
—
— (23 )
—
Other financing activities 23 303 (146 ) (280 ) 136 36
Net cash used in financing activities (434 ) (131 ) (146 ) (280 ) 570 (421 )
Effect of foreign currency exchange rate changes on cash
—
—
— (8 )
— (8 )
Change in cash balance in assets held for sale
—
— 1 60
— 61
Net (decrease) increase in cash
— (164 ) 2 22 51 (89 )
Cash and cash equivalents, beginning of the period
— 361 1 142 (62 ) 442
Cash and cash equivalents, end of the period $
— $ 197 $ 3 $ 164 $ (11 ) $ 353
For the first half ended June 27, 2014:
Operating activities:
Net cash from operating activities $ 1,375 $ 107 $ 152 $ 3 $ (1,422 ) $ 215
Investing activities:
Business acquisitions, net of cash acquired
— (57 )
—
—
— (57 )
Investments in L-3 Communications (77 )
—
—
— 77
—
Other investing activities
— (25 ) (24 ) (11 )
— (60 )
Net cash used in investing activities (77 ) (82 ) (24 ) (11 ) 77 (117 )
Financing activities:
Proceeds from sale of Senior Notes
— 996
—
—
— 996
Retirement of CODES (935 )
—
—
—
— (935 )
Common stock repurchased (333 )
—
—
—
— (333 )
Dividends paid on L-3 Holdings common stock (107 )
—
—
—
— (107 )
Dividends paid to L-3 Holdings
— (1,375 )
—
— 1,375
—
Investments from L-3 Holdings
— 77
—
— (77 )
—
Other financing activities 77 111 (126 ) (40 ) 58 80
Net cash used in financing activities (1,298 ) (191 ) (126 ) (40 ) 1,356 (299 )
Net (decrease) increase in cash
— (166 ) 2 (48 ) 11 (201 )
Cash and cash equivalents, beginning of the period
— 258
— 261 (19 ) 500
Cash and cash equivalents, end of the period $
— $ 92 $ 2 $ 213 $ (8 ) $ 299</t>
  </si>
  <si>
    <t>Basis of Presentation (Policies)</t>
  </si>
  <si>
    <t>Principles of Consolidation and Reporting</t>
  </si>
  <si>
    <t>Principles of Consolidation and Reporting The accompanying financial statements comprise the
consolidated financial statements of L-3 Holdings and L-3
Communications. L-3 Holdings’ only asset is its investment in
the common stock of L-3 Communications, its wholly-owned
subsidiary, and its only obligations are: (1) its guarantee of
borrowings under the Amended and Restated Revolving Credit Facility
(Credit Facility) of L-3 Communications and (2) its guarantee
of other contractual obligations of L-3 Communications and its
subsidiaries. All issuances of and conversions into L-3
Holdings’ equity securities, including grants of stock
options, restricted stock units and performance units by L-3
Holdings to employees and directors of L-3 Communications and its
subsidiaries, have been reflected in the consolidated financial
statements of L-3 Communications. As a result, the consolidated
financial positions, results of operations and cash flows of L-3
Holdings and L-3 Communications are substantially the same. See
Note 23 for additional information regarding the unaudited
financial information of L-3 Communications and its
subsidiarie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4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the Company’s established practice to
close its books for the quarters ending March, June and September
on the Friday nearest to the end of the calendar quarter. The
interim unaudited condensed consolidated financial statements
included herein have been prepared and are labeled based on that
convention. The Company closes its books for annual periods on
December 31 regardless of what day it falls on. Certain reclassifications have been made to conform
prior-year amounts to the current-year presentation.</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 of deferred tax assets, litigation reserves and
environmental obligation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 Sales and profits on contracts that are covered by
accounting standards for construction-type and production-type
contracts and federal government contractors are recognized using
percentage-of-completion (POC) methods of accounting. Approximately
46% of the Company’s net sales in 2014 were accounted for
under contract accounting standards, of which approximately 40%
were fixed-price type contracts and approximately 6% were cost-plus
type contracts. For contracts that are accounted for under contract
accounting standards, sales and profits are recognized based on:
(1) a POC method of accounting (fixed-price contracts),
(2) allowable costs incurred plus the estimated profit on
those costs (cost-plus contracts), or (3) direct labor hours
expended multiplied by the contractual fixed rate per hour plus
incurred costs for material (time-and-material contracts).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Accounting for the sales and profit on these
fixed-price type contracts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The profit recorded on a contract in any period
using either the units-of-delivery method or cost-to-cost method is
equal to the current estimated total profit margin multiplied by
the cumulative sales recognized, less the amount of cumulative
profit previously recorded for the contract.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12 million,
or 3% of consolidated operating income for the first half period
ended June 26, 2015, and increases of $55 million, or 11% of
consolidated operating income for the first half period ended
June 27, 2014.
For a more complete discussion of these estimates
and assumptions, see the Annual Report on Form 10-K for the year
ended December 31, 2014.</t>
  </si>
  <si>
    <t>Adoption of New Accounting Standards</t>
  </si>
  <si>
    <t>In July 2015, the Financial Accounting Standards
Board (FASB) issued Accounting Standards Update (ASU) 2015-11,
which requires entities to measure most inventory “at the
lower of cost and net realizable value,” thereby simplifying
the current guidance under which an entity must measure inventory
at the lower of cost or market, with market defined as replacement
cost, net realizable value, or net realizable value less a normal
profit margin. This update is effective for interim and annual
periods beginning after December 15, 2016. The Company is
currently evaluating the expected impact of the adoption of this
standard on its consolidated financial statements. In May 2015, the FASB issued ASU 2015-7, which
removes the requirement for reporting entities to categorize within
the fair value hierarchy all investments for which fair value is
measured using the net asset value per share as a practical
expedient. ASU 2015-7 also removes the requirement to make certain
disclosures for all investments that are measured at fair value
using the net asset value per share as a practical expedient. This
update is effective for interim and fiscal periods beginning after
December 15, 2016. The adoption of this standard will not
impact the Company’s financial position, results of
operations or cash flows. In April 2015, the FASB issued ASU 2015-5, which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The adoption of this standard will
not materially impact the Company’s financial position,
results of operations or cash flow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nd early adoption is
permitted. The adoption of this standard will change the
Company’s current practice of presenting debt issuance costs
as an asset and will result in a reduction of total assets and
total liabilities in an amount equal to the balance of unamortized
debt issuance costs at each balance sheet date. The Company has not
elected to early adopt this standard and debt issuance costs
amounted to $24 million at June 26, 2015 and $27 million at
December 31, 2014. In February 2015, the FASB issued ASU 2015-2, which
changes the analysis that a reporting entity must perform to
determine whether it should consolidate certain types of legal
entities. This update is effective for interim and annual periods
beginning after December 15, 2015, and early adoption is
permitted. The adoption of this standard will not have an impact on
the Company’s financial position, results of operations or
cash flows. In January 2015, the FASB issued ASU 2015-1, which
eliminates from U.S. GAAP the concept of extraordinary items. The
update is effective for the Company for interim and annual periods
beginning after December 15, 2015. The adoption of this
standard will not have an impact on the Company’s financial
position, results of operations or cash flows. In June 2014, the FASB issued ASU 2014-12, which
provides new guidance on accounting for share-based payments when
the terms of an award provide that a performance target could be
achieved after the requisite service period. The update requires a
reporting entity to treat a performance target that affects vesting
and that could be achieved after the requisite service period as a
performance condition under Accounting Standards Codification (ASC)
718 Compensation — Stock Compensation In May 2014, the FASB issued ASU 2014-9, Revenue
from Contracts with Customers</t>
  </si>
  <si>
    <t>Acquisitions and Divestitures (Tables)</t>
  </si>
  <si>
    <t>Unaudited Pro Forma Statements of Operations Data</t>
  </si>
  <si>
    <t xml:space="preserve">The following unaudited pro forma Statements of
Operations data present the combined results of the Company and its
business acquisitions completed during the first half period ended
June 26, 2015 and the year ended December 31, 2014, in
each case assuming that the business acquisitions completed during
these periods had occurred on January 1, 2014.
Second Quarter Ended First Half Ended
June 26, 2015 June 27, 2014 June 26, 2015 June 27, 2014
(in millions,
except per share data)
Pro forma net sales $ 2,807 $ 3,052 $ 5,540 $ 6,048
Pro forma net income attributable to L-3 $ 122 $ 138 $ 228 $ 310
Pro forma diluted earnings per share $ 1.47 $ 1.55 $ 2.73 $ 3.47 </t>
  </si>
  <si>
    <t>Components of Gain (Loss) of Business Divestitures Included in Statements of Operations</t>
  </si>
  <si>
    <t xml:space="preserve">The adjustments recorded by the Company related to the
business divestitures are included in the net gain (loss) related
to business divestitures captions on the unaudited condensed
consolidated statements of operations and are summarized and
further discussed below.
Second Quarter Ended First Half Ended
June 26, 2015 June 26, 2015
(in
millions)
Loss on BSI divestiture $ (3 ) $ (3 )
Gain on MSI divestiture 4 4
Non-cash impairment charge related to MSI assets held for sale
— (17 )
Gain (loss) on a forward contract to sell Euro proceeds from MSI
divestiture 1 (4 )
Total gain (loss) related to the business divestitures $ 2 $ (20 ) </t>
  </si>
  <si>
    <t>Schedule of Major Classes of Assets and Liabilities Included as Held for Sale</t>
  </si>
  <si>
    <t>The major classes of assets and liabilities
included as held for sale related to MSI are presented in the table
below.
December 31,
(in millions)
Assets
Cash and cash equivalents $ 61
Billed receivables, net of allowances of $6 77
Contracts in process 70
Inventories 70
Other current assets 10
Total current assets 288
Goodwill 231
Other assets 28
Total assets classified as held for sale $ 547
Liabilities
Accounts payable, trade $ 31
Accrued employment costs 22
Accrued expenses 33
Advance payments and billings in excess of costs incurred 55
Other current liabilities 21
Total current liabilities 162
Pension and postretirement benefits 56
Other liabilities 19
Total liabilities classified as held for sale $ 237</t>
  </si>
  <si>
    <t>Schedule of Net Sales and Income Before Income Taxes for MSI and BSI</t>
  </si>
  <si>
    <t xml:space="preserve">Net sales and income before income taxes for the
MSI and BSI business divestitures included in L-3’s unaudited
condensed consolidated statements of operations are presented in
the table below on an aggregate basis and are included in income
from continuing operations for all periods presented.
Second Quarter Ended First Half Ended
June 26, June 27, June 26, June 27,
(in
millions)
Net sales $ 85 $ 148 $ 192 $ 285
Income before income taxes $ 5 $ 9 $ 2 $ 10 </t>
  </si>
  <si>
    <t>Contracts in Process (Tables)</t>
  </si>
  <si>
    <t>Components of Contracts in Process</t>
  </si>
  <si>
    <t>The components of contracts in process are
presented in the table below.
June 26, December 31,
(in
millions)
Unbilled contract receivables, gross $ 2,627 $ 2,280
Unliquidated progress payments (1,088 ) (887 )
Unbilled contract receivables, net 1,539 1,393
Inventoried contract costs, gross 1,032 997
Unliquidated progress payments (149 ) (95 )
Inventoried contract costs, net 883 902
Total contracts in process $ 2,422 $ 2,295</t>
  </si>
  <si>
    <t>General and Administrative, Independent Research and Development and Bid and Proposal Costs</t>
  </si>
  <si>
    <t>The table below presents a summary of G&amp;A, IRAD
and B&amp;P costs included in inventoried contract costs and the
changes to them, including amounts charged to cost of sales by the
Company’s U.S. Government contractor businesses for the
periods presented.
Second Quarter Ended First Half Ended
June 26, June 27, June 26, June 27,
(in
millions)
Amounts included in inventoried contract costs at beginning of the
period $ 149 $ 141 $ 138 $ 138
Contract costs incurred:
IRAD and B&amp;P 75 72 140 143
Other G&amp;A 217 217 421 415
Total 292 289 561 558
Amounts charged to cost of sales (292 ) (279 ) (550 ) (545 )
Amounts included in inventoried contract costs at end of the
period $ 149 $ 151 $ 149 $ 151</t>
  </si>
  <si>
    <t>Selling, General and Administrative Expenses and Research and Development Expenses</t>
  </si>
  <si>
    <t>The table below presents a summary of selling,
general and administrative expenses and research and development
expenses for the Company’s commercial businesses, which are
expensed as incurred and included in cost of sales on the unaudited
condensed consolidated statements of operations.
Second Quarter Ended First Half Ended
June 26, June 27, June 26, June 27,
(in
millions)
Selling, general and administrative expenses $ 69 $ 77 $ 145 $ 153
Research and development expenses 14 18 27 36
Total $ 83 $ 95 $ 172 $ 189</t>
  </si>
  <si>
    <t>Inventories (Tables)</t>
  </si>
  <si>
    <t>Inventories at Lower of Cost or Market</t>
  </si>
  <si>
    <t>Inventories at Lower of Cost or Market.
June 26, December 31,
(in
millions)
Raw materials, components and sub-assemblies $ 174 $ 127
Work in process 120 97
Finished goods 77 64
Total $ 371 $ 288</t>
  </si>
  <si>
    <t>Goodwill and Identifiable Intangible Assets (Tables)</t>
  </si>
  <si>
    <t>Changes in Goodwill by Segment</t>
  </si>
  <si>
    <t>The table below presents the changes in goodwill by
segment for the first half period ended June 26, 2015.
Electronic Aerospace Communication NSS Consolidated
(in
millions)
Balance at December 31, 2014 $ 3,773 $ 1,730 $ 992 $ 1,006 $ 7,501
Business acquisitions (1) 177
— 11
— 188
Business divestiture (2) (11 )
—
—
— (11 )
Foreign currency translation adjustments (3) (15 ) (14 )
—
— (29 )
Balance at June 26, 2015 $ 3,924 $ 1,716 $ 1,003 $ 1,006 $ 7,649
(1)
The increase in goodwill for the Electronic Systems
segment was due to the L-3 CTC business acquisition. The increase
in goodwill for the Communication Systems segment was due to the
Miteq business acquisition.
(2)
The decrease in goodwill for the Electronic Systems
segment was due to the BSI business divestiture.
(3)
The decrease in goodwill presented in the Electronic
Systems segment was primarily due to the strengthening of the U.S.
dollar against the Canadian dollar and the Euro, partially offset
by the weakening of the U.S. dollar against the British pound
during the first half period ended June 26, 2015. The decrease
in goodwill presented in the Aerospace Systems segment was due to
the strengthening of the U.S. dollar against the Canadian dollar
during the first half period ended June 26, 2015.</t>
  </si>
  <si>
    <t>Identifiable Intangible Assets</t>
  </si>
  <si>
    <t>The table below presents information for the
Company’s identifiable intangible assets that are subject to
amortization.
June 26,
2015 December 31,
2014
Weighted Gross Accumulated Net Gross Accumulated Net
(in
years) (in
millions)
Customer contractual relationships 19 $ 461 $ 276 $ 185 $ 440 $ 262 $ 178
Technology 11 186 115 71 165 111 54
Other 18 27 17 10 27 16 11
Total 17 $ 674 $ 408 $ 266 $ 632 $ 389 $ 243</t>
  </si>
  <si>
    <t>Amortization Expense</t>
  </si>
  <si>
    <t>The table below presents amortization expense
recorded by the Company for its identifiable intangible assets.
Second Quarter Ended First Half Ended
June 26, June 27, June 26, June 27, 2014
(in
millions)
Amortization Expense $ 9 $ 11 $ 19 $ 21</t>
  </si>
  <si>
    <t>Estimated Amortization Expense</t>
  </si>
  <si>
    <t>Based on gross carrying amounts at June 26,
2015, the Company’s estimate of amortization expense for
identifiable intangible assets for the years ending
December 31, 2015 through 2019 is presented in the table
below.
Year Ending
December 31,
2015 2016 2017 2018 2019
(in
millions)
Estimated amortization expense $ 38 $ 38 $ 34 $ 30 $ 27</t>
  </si>
  <si>
    <t>Other Current Liabilities and Other Liabilities (Tables)</t>
  </si>
  <si>
    <t>Other Current Liabilities</t>
  </si>
  <si>
    <t>The table below presents the components of other
current liabilities.
June 26, December 31,
(in
millions)
Other Current Liabilities:
Accruals for pending and threatened litigation (see
Note 17) $ 51 $ 38
Estimated costs in excess of estimated contract value to complete
contracts in process in a loss position 84 75
Accrued product warranty costs 58 59
Accrued interest 44 46
Deferred revenues 41 30
Other 135 150
Total other current liabilities $ 413 $ 398</t>
  </si>
  <si>
    <t>Other Liabilities</t>
  </si>
  <si>
    <t>The table below presents the components of other
liabilities.
June 26, December 31,
(in
millions)
Other Liabilities:
Non-current income taxes payable (see Note 10) $ 187 $ 196
Deferred compensation 46 43
Accrued workers’ compensation 36 38
Accrued product warranty costs 36 34
Notes payable and capital lease obligations 8 1
Other 72 70
Total other liabilities $ 385 $ 382</t>
  </si>
  <si>
    <t>Changes in Company's Accrued Product Warranty Costs</t>
  </si>
  <si>
    <t>The table below presents the changes in the
Company’s accrued product warranty costs.
First Half Ended
June 26, June 27,
(in
millions)
Accrued product warranty costs: (1)
Balance at January 1 $ 93 $ 99
Acquisitions during the period 1
—
Accruals for product warranties issued during the period 33 33
Settlements made during the period (32 ) (33 )
Foreign currency translation adjustments (1 )
—
Balance at end of period $ 94 $ 99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Debt (Tables)</t>
  </si>
  <si>
    <t>Components of Long-Term Debt and Reconciliation to Carrying Amount of Long-Term Debt</t>
  </si>
  <si>
    <t>The components of long-term debt and a
reconciliation to the carrying amount of long-term debt are
presented in the table below.
June 26, December 31,
(in
millions)
L-3 Communications:
Borrowings under Amended and Restated Revolving Credit
Facility (1) $
— $
—
3.95% Senior Notes due 2016 500 500
1.50% Senior Notes due 2017 350 350
5.20% Senior Notes due 2019 1,000 1,000
4.75% Senior Notes due 2020 800 800
4.95% Senior Notes due 2021 650 650
3.95% Senior Notes due 2024 650 650
Principal amount of long-term debt 3,950 3,950
Unamortized discounts (10 ) (11 )
Carrying amount of long-term debt $ 3,940 $ 3,939
(1)
During the first half period ended June 26, 2015,
L-3 Communications’ aggregate borrowings and repayments under
the Credit Facility were each $600 million. At June 26, 2015,
L-3 Communications had the full availability of its $1 billion
Credit Facility, which expires on February 3, 2017.</t>
  </si>
  <si>
    <t>Accumulated Other Comprehensive (Loss) Income (AOCI) (Tables)</t>
  </si>
  <si>
    <t>Summary of Amounts Reclassified from AOCI into Net Income</t>
  </si>
  <si>
    <t>The changes in the AOCI balances, including amounts
reclassified from AOCI into net income, are presented in the table
below.
Foreign Unrealized Unrecognized Total
(in
millions)
Balance at December 31, 2014 $ 19 $ (5 ) $ (598 ) $ (584 )
Other comprehensive loss before reclassifications, net of tax (70 ) (2 )
— (72 )
Amounts reclassified from AOCI, net of tax 41 6 31 78
Net current period other comprehensive (loss) income (29 ) 4 31 6
Balance at June 26, 2015 $ (10 ) $ (1 ) $ (567 ) $ (578 )
Balance at December 31, 2013 $ 142 $ 1 $ (253 ) $ (110 )
Other comprehensive income before reclassifications, net of tax 6 (2 )
— 4
Amounts reclassified from AOCI, net of tax
— 5 5 10
Net current period other comprehensive income 6 3 5 14
Balance at June 27, 2014 $ 148 $ 4 $ (248 ) $ (96 )
Further details regarding the amounts reclassified
from AOCI into net income are presented in the table below.
Amount Reclassified from AOCI (a)
Affected Line Item in the
Unaudited Condensed Consolidated Statements of Operations
Second Quarter Ended First Half Ended
Details About AOCI Components June 26, June 27, 2014 June 26, June 27, 2014
(in
millions)
Foreign currency translation adjustment:
MSI divestiture $ (41 ) $
— $ (41 ) $
— Gain (loss) related to business
divestitures
(41 )
— (41 )
— Income before income taxes
—
—
—
— Provision for income taxes
$ (41 ) $
— $ (41 ) $
— Net income
Losses on hedging instruments:
MSI divestiture $ (2 ) $
— $ (2 ) $
— Gain (loss) related to business
divestitures
Other (4 ) (2 ) (6 ) (7 ) Cost of sales-products
(6 ) (2 ) (8 ) (7 ) Income before income taxes
2
— 2 2 Provision for income taxes
$ (4 ) $ (2 ) $ (6 ) $ (5 ) Net income
Amortization of defined benefit pension items:
MSI divestiture $ (14 ) $
— $ (14 ) $
— Gain (loss) related to business
divestitures
Net loss (16 ) (4 ) (33 ) (8 ) (b)
(30 ) (4 ) (47 ) (8 ) Income before income taxes
10 2 16 3 Provision for income taxes
$ (20 ) $ (2 ) $ (31 ) $ (5 ) Net income
Total reclassification for the period $ (65 ) $ (4 ) $ (78 ) $ (10 ) Net income
(a)
Amounts in parenthesis indicate charges to the unaudited
condensed consolidated statements of operations.
(b)
Amounts related to pension and postretirement benefit
plans were reclassified from AOCI and recorded as a component of
net periodic benefit cost (see Note 18 for additional
information).</t>
  </si>
  <si>
    <t>L-3 Holdings' Earnings Per Common Share (Tables)</t>
  </si>
  <si>
    <t>Reconciliation of Basic and Diluted Earnings per Share (EPS)</t>
  </si>
  <si>
    <t>A reconciliation of basic and diluted earnings per
share (EPS) is presented in the table below.
Second Quarter Ended First
Half Ended
June 26, June 27, June 26, June 27,
(in millions,
except per share data)
Reconciliation of net income:
Net income $ 124 $ 141 $ 233 $ 313
Net income attributable to noncontrolling interests (4 ) (4 ) (8 ) (6 )
Net income attributable to L-3 Holdings’ common
shareholders $ 120 $ 137 $ 225 $ 307
Earnings per share attributable to L-3 Holdings’ common
shareholders:
Basic:
Weighted average common shares outstanding 82.1 86.1 82.2 86.1
Basic earnings per share:
Net income $ 1.46 $ 1.59 $ 2.74 $ 3.57
Diluted:
Common and potential common shares:
Weighted average common shares outstanding 82.1 86.1 82.2 86.1
Assumed exercise of stock options 2.2 2.9 2.5 3.2
Unvested restricted stock awards 1.2 1.6 1.3 1.6
Employee stock purchase plan contributions 0.2 0.2 0.2 0.1
Performance unit awards 0.1 0.1 0.1 0.2
Assumed purchase of common shares for treasury (2.6 ) (3.3 ) (2.8 ) (3.4 )
Assumed conversion of the CODES (1)
— 1.7
— 1.6
Common and potential common shares 83.2 89.3 83.5 89.4
Diluted earnings per share:
Net income $ 1.44 $ 1.53 $ 2.69 $ 3.43
(1)
L-3 Holdings’ 3%
Convertible Contingent Debt Securities (CODES) due 2035 were
retired on June 20, 2014 and were dilutive for the quarterly
and first half periods ended June 27, 2014 as the average
market price of L-3 Holdings’ common stock during the period
that the CODES were outstanding was greater than the price at which
the CODES would have been convertible into L-3 Holdings’
common stock. As of June 18, 2014, the final date of
conversion, the conversion price was $88.71.</t>
  </si>
  <si>
    <t>Fair Value Measurements (Tables)</t>
  </si>
  <si>
    <t>Company's Assets and Liabilities at Fair Value on Recurring Basis</t>
  </si>
  <si>
    <t>The following table presents the fair value
hierarchy level for each of the Company’s assets and
liabilities that are measured and recorded at fair value on a
recurring basis.
June 26, 2015 December 31,
2014
Description Level 1 (1) Level 2 (2) Level 3 (3) Level 1 (1) Level 2 (2) Level 3 (3)
(in
millions)
Assets
Cash equivalents $ 229 $
— $
— $ 416 $
— $
—
Derivatives (foreign currency forward contracts)
— 7
—
— 5
—
Total assets $ 229 $ 7 $
— $ 416 $ 5 $
—
Liabilities
Derivatives (foreign currency forward contracts) $
— $ 8 $
— $
— $ 11 $
—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The Company has no Level 3 assets or
liabilities.</t>
  </si>
  <si>
    <t>Financial Instruments (Tables)</t>
  </si>
  <si>
    <t>Carrying Amounts and Estimated Fair Values of Company's Long-Term Debt and Foreign Currency Forward Contracts</t>
  </si>
  <si>
    <t>The carrying amounts and estimated fair values of
the Company’s other financial instruments are presented in
the table below.
June 26, 2015 December 31,
2014
Carrying Estimated Carrying Estimated
(in
millions)
Senior Notes (1) $ 3,940 $ 4,111 $ 3,939 $ 4,178
Foreign currency forward contracts (2) $ (1 ) $ (1 ) $ (6 ) $ (6 )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6 for additional disclosures
regarding the notional amounts and fair values of foreign currency
forward contracts.</t>
  </si>
  <si>
    <t>Derivative Financial Instruments (Tables)</t>
  </si>
  <si>
    <t>Notional Amounts of Company's Outstanding Foreign Currency Forward Contracts by Currency</t>
  </si>
  <si>
    <t>The table below presents the notional amounts of
the Company’s outstanding foreign currency forward contracts
by currency at June 26, 2015.
Currency Notional Amounts
(in
millions)
Canadian dollar $ 180
U.S. dollar 96
Euro 25
British pound 4
Total $ 305</t>
  </si>
  <si>
    <t>Location of Company's Derivative Instruments Recorded at Fair Value on Condensed Consolidated Balance Sheets</t>
  </si>
  <si>
    <t>The table below presents the location of the
Company’s derivative instruments recorded at fair value on
the condensed consolidated balance sheets.
June 26, 2015 December 31,
2014
Other Other Other Other Other Other Other Other
(in
millions)
Derivatives designated as hedging instruments:
Foreign currency forward contracts (1)(2) $ 4 $ 3 $ 7 $ 1 $ 4 $ 1 $ 10 $ 1
Total derivative instruments $ 4 $ 3 $ 7 $ 1 $ 4 $ 1 $ 10 $ 1
(1)
See Note 14 for a
description of the fair value hierarchy related to the
Company’s foreign currency forward contracts.
(2)
Assets held for sale
at December 31, 2014 include $2 million, of other current
assets relating to the fair value of derivative instruments, and
liabilities held for sale at December 31, 2014 include $2
million of other current liabilities relating to the fair value of
derivative instruments.</t>
  </si>
  <si>
    <t>Pension and Other Postretirement Benefits (Tables)</t>
  </si>
  <si>
    <t>Components of Net Periodic Benefit Cost</t>
  </si>
  <si>
    <t>The following table summarizes the components of
net periodic benefit cost for the Company’s pension and other
postretirement benefit plans.
Pension Plans Postretirement Benefit
Plans
Second Quarter Ended
First Half Ended
Second Quarter Ended
First Half Ended
June 26, June 27, June 26, June 27, June 26, June 27, June 26, June 27,
(in
millions)
Components of net periodic benefit cost:
Service cost $ 32 $ 27 $ 64 $ 54 $ 1 $ 1 $ 2 $ 2
Interest cost 37 37 74 73 2 2 4 4
Expected return on plan assets (52 ) (49 ) (104 ) (97 ) (1 ) (1 ) (2 ) (2 )
Amortization of prior service costs (credits)
—
— 1 1 (1 )
— (2 ) (1 )
Amortization of net loss (gain) 17 5 34 9
— (1 )
— (1 )
Curtailment loss
—
—
— 1
—
—
—
—
Net periodic benefit cost $ 34 $ 20 $ 69 $ 41 $ 1 $ 1 $ 2 $ 2</t>
  </si>
  <si>
    <t>Stock-Based Compensation (Tables)</t>
  </si>
  <si>
    <t>Weighted Average Assumptions in Valuation Model</t>
  </si>
  <si>
    <t xml:space="preserve">The weighted average assumptions used in the
valuation model for this grant are presented in the table
below.
Expected holding period (in years) 5.0
Expected volatility 21.4 %
Expected dividend yield 2.4 %
Risk-free interest rate 1.5 % </t>
  </si>
  <si>
    <t>Supplemental Cash Flow Information (Tables)</t>
  </si>
  <si>
    <t xml:space="preserve">First Half Ended
June 26, June 27,
(in
millions)
Interest paid on outstanding debt $ 90 $ 86
Income tax payments 66 104
Income tax refunds 4 6 </t>
  </si>
  <si>
    <t>Segment Information (Tables)</t>
  </si>
  <si>
    <t>Summary of Segment Information</t>
  </si>
  <si>
    <t>The tables below present net sales, operating
income, depreciation and amortization and total assets by
reportable segment.
Second Quarter Ended First Half Ended
June 26, June 27, June 26, June 27,
(in
millions)
Net Sales:
Electronic Systems $ 1,061 $ 1,123 $ 2,099 $ 2,221
Aerospace Systems 997 1,062 2,024 2,136
Communication Systems 514 538 958 1,055
NSS 262 336 507 641
Elimination of intercompany sales (41 ) (40 ) (82 ) (77 )
Consolidated total $ 2,793 $ 3,019 $ 5,506 $ 5,976
Operating Income (Loss):
Electronic Systems $ 119 $ 133 $ 233 $ 258
Aerospace Systems (17 ) 39 45 132
Communication Systems 52 48 87 98
NSS 10 19 21 37
Segment total $ 164 $ 239 $ 386 $ 525
Gain (loss) related to business divestitures (1) 2
— (20 )
—
Consolidated total $ 166 $ 239 $ 366 $ 525
Depreciation and amortization:
Electronic Systems $ 27 $ 30 $ 55 $ 59
Aerospace Systems 12 9 24 19
Communication Systems 13 13 25 25
NSS 3 3 6 6
Consolidated total $ 55 $ 55 $ 110 $ 109
(1)
See Note 4 for information regarding the Company’s
business divestitures.
June 26, December 31, 2014
(in
millions)
Total Assets:
Electronic Systems $ 6,729 $ 6,287
Aerospace Systems 3,080 3,011
Communication Systems 2,020 1,997
NSS 1,281 1,287
Corporate 523 707
Assets held for sale
— 547
Consolidated total $ 13,633 $ 13,836</t>
  </si>
  <si>
    <t>Employee Severance and Termination Costs (Tables)</t>
  </si>
  <si>
    <t>Employee Severance and Other Termination Costs Incurred by Reportable Segment</t>
  </si>
  <si>
    <t>Employee severance and other termination
costs incurred by reportable segment for the quarterly and first
half periods ended June 26, 2015 and June 27, 2014 are
presented in the table below.
Second Quarter Ended First Half Ended
June 26, June 27, June 26, June 27,
(in
millions)
Reportable Segment
Electronic Systems $ 2 $ 10 $ 2 $ 14
Aerospace Systems 1 2 2 2
Communication Systems 1
— 2 3
NSS
—
—
— 1
Consolidated $ 4 $ 12 $ 6 $ 20</t>
  </si>
  <si>
    <t>Condensed Combining Financial Information of L-3 Communications and Its Subsidiaries (Tables)</t>
  </si>
  <si>
    <t>Condensed Combining Balance Sheets</t>
  </si>
  <si>
    <t>The following unaudited condensed combining
financial information presents the results of operations, financial
position and cash flows of: (1) L-3 Holdings, excluding L-3
Communications and its consolidated subsidiaries (the Parent),
(2) L-3 Communications, excluding its consolidated
subsidiaries, (3) the Guarantor Subsidiaries, (4) the
Non-Guarantor Subsidiaries, and (5) the eliminations to arrive
at the information for L-3 on a consolidated basis.
L-3 L-3 Guarantor Non- Eliminations Consolidated
(in millions)
Condensed Combining Balance Sheets:
At June 26, 2015:
Current assets:
Cash and cash equivalents $
— $ 197 $ 3 $ 164 $ (11 ) $ 353
Billed receivables, net
— 295 296 229
— 820
Contracts in process
— 887 1,189 346
— 2,422
Other current assets
— 411 166 131
— 708
Total current assets
— 1,790 1,654 870 (11 ) 4,303
Goodwill
— 2,319 4,268 1,062
— 7,649
Other assets
— 839 563 279
— 1,681
Investment in and amounts due from consolidated subsidiaries 5,197 6,886 4,306
— (16,389 )
—
Total assets $ 5,197 $ 11,834 $ 10,791 $ 2,211 $ (16,400 ) $ 13,633
Current liabilities $
— $ 936 $ 979 $ 513 $ (11 ) $ 2,417
Amounts due to consolidated subsidiaries
—
—
— 29 (29 )
—
Other long-term liabilities
— 1,761 204 39
— 2,004
Long-term debt
— 3,940
—
—
— 3,940
Total liabilities
— 6,637 1,183 581 (40 ) 8,361
L-3 shareholders’ equity 5,197 5,197 9,608 1,630 (16,435 ) 5,197
Noncontrolling interests
—
—
—
— 75 75
Total equity 5,197 5,197 9,608 1,630 (16,360 ) 5,272
Total liabilities and equity $ 5,197 $ 11,834 $ 10,791 $ 2,211 $ (16,400 ) $ 13,633
At December 31, 2014:
Current assets:
Cash and cash equivalents $
— $ 361 $ 1 $ 142 $ (62 ) $ 442
Billed receivables, net
— 320 329 203
— 852
Contracts in process
— 867 1,144 284
— 2,295
Other current assets
— 365 141 95
— 601
Assets held for sale
—
— 52 495
— 547
Total current assets
— 1,913 1,667 1,219 (62 ) 4,737
Goodwill
— 2,308 4,280 913
— 7,501
Other assets
— 817 576 205
— 1,598
Investment in and amounts due from consolidated subsidiaries 5,285 6,855 4,157
— (16,297 )
—
Total assets $ 5,285 $ 11,893 $ 10,680 $ 2,337 $ (16,359 ) $ 13,836
Current liabilities $
— $ 878 $ 1,017 $ 455 $ (62 ) $ 2,288
Liabilities held for sale
—
— 10 227
— 237
Amounts due to consolidated subsidiaries
—
—
— 333 (333 )
—
Other long-term liabilities
— 1,791 190 31
— 2,012
Long-term debt
— 3,939
—
—
— 3,939
Total liabilities
— 6,608 1,217 1,046 (395 ) 8,476
L-3 shareholders’ equity 5,285 5,285 9,463 1,291 (16,039 ) 5,285
Noncontrolling interests
—
—
—
— 75 75
Total equity 5,285 5,285 9,463 1,291 (15,964 ) 5,360
Total liabilities and equity $ 5,285 $ 11,893 $ 10,680 $ 2,337 $ (16,359 ) $ 13,836</t>
  </si>
  <si>
    <t>Condensed Combining Statements of Operations</t>
  </si>
  <si>
    <t>Condensed Combining Statements of Operations:
For the quarter ended June 26, 2015:
Total net sales $
— $ 878 $ 1,490 $ 501 $ (76 ) $ 2,793
Total cost of sales (11 ) (805 ) (1,465 ) (435 ) 87 (2,629 )
(Loss) gain related to business divestitures
— (5 ) (25 ) 32
— 2
Operating (loss) income (11 ) 68
— 98 11 166
Interest expense
— (47 ) (1 )
—
— (48 )
Interest and other income, net
— 4
— 1
— 5
(Loss) income before income taxes (11 ) 25 (1 ) 99 11 123
Benefit (provision) for income taxes
—
— 15 (14 )
— 1
Equity in net income of consolidated subsidiaries 131 95
—
— (226 )
—
Net income 120 120 14 85 (215 ) 124
Net income attributable to noncontrolling interests
—
—
—
— (4 ) (4 )
Net income attributable to L-3 $ 120 $ 120 $ 14 $ 85 $ (219 ) $ 120
Comprehensive income attributable to L-3 $ 205 $ 205 $ 18 $ 157 $ (380 ) $ 205
For the quarter ended June 27, 2014:
Total net sales $
— $ 883 $ 1,655 $ 555 $ (74 ) $ 3,019
Total cost of sales (14 ) (798 ) (1,552 ) (504 ) 88 (2,780 )
Operating (loss) income (14 ) 85 103 51 14 239
Interest expense 3 (38 )
— (1 ) (3 ) (39 )
Interest and other income, net
— 3
— 1
— 4
(Loss) income before income taxes (11 ) 50 103 51 11 204
Benefit (provision) for income taxes 3 (18 ) (31 ) (14 ) (3 ) (63 )
Equity in net income of consolidated subsidiaries 145 105
—
— (250 )
—
Net income 137 137 72 37 (242 ) 141
Net income attributable to noncontrolling interests
—
—
—
— (4 ) (4 )
Net income attributable to L-3 $ 137 $ 137 $ 72 $ 37 $ (246 ) $ 137
Comprehensive income attributable to L-3 $ 169 $ 169 $ 79 $ 60 $ (308 ) $ 169
Condensed Combining Statements of Operations:
For the first half ended June 26, 2015:
Total net sales $
— $ 1,666 $ 2,990 $ 993 $ (143 ) $ 5,506
Total cost of sales (24 ) (1,523 ) (2,853 ) (887 ) 167 (5,120 )
(Loss) gain related to business divestitures
— (5 ) (28 ) 13
— (20 )
Operating (loss) income (24 ) 138 109 119 24 366
Interest expense
— (91 ) (1 )
—
— (92 )
Interest and other income, net
— 7
— 1
— 8
(Loss) income before income taxes (24 ) 54 108 120 24 282
Benefit (provision) for income taxes 4 (9 ) (19 ) (21 ) (4 ) (49 )
Equity in net income of consolidated subsidiaries 245 180
—
— (425 )
—
Net income 225 225 89 99 (405 ) 233
Net income attributable to noncontrolling interests
—
—
—
— (8 ) (8 )
Net income attributable to L-3 $ 225 $ 225 $ 89 $ 99 $ (413 ) $ 225
Comprehensive income attributable to L-3 $ 231 $ 231 $ 90 $ 82 $ (403 ) $ 231
For the first half ended June 27, 2014:
Total net sales $
— $ 1,746 $ 3,280 $ 1,098 $ (148 ) $ 5,976
Total cost of sales (29 ) (1,567 ) (3,033 ) (999 ) 177 (5,451 )
Operating (loss) income (29 ) 179 247 99 29 525
Interest expense (2 ) (81 )
— (1 ) 2 (82 )
Interest and other income, net
— 8
— 1
— 9
(Loss) income before income taxes (31 ) 106 247 99 31 452
Benefit (provision) for income taxes 9 (33 ) (76 ) (30 ) (9 ) (139 )
Equity in net income of consolidated subsidiaries 329 234
—
— (563 )
—
Net income 307 307 171 69 (541 ) 313
Net income attributable to noncontrolling interests
—
—
—
— (6 ) (6 )
Net income attributable to L-3 $ 307 $ 307 $ 171 $ 69 $ (547 ) $ 307
Comprehensive income attributable to L-3 $ 321 $ 321 $ 175 $ 75 $ (571 ) $ 321</t>
  </si>
  <si>
    <t>Condensed Combining Statements of Cash Flows</t>
  </si>
  <si>
    <t>Condensed Combining Statements of Cash Flows
For the first half ended June 26, 2015:
Operating activities:
Net cash from (used in) operating activities $ 457 $ 273 $ 144 $ (18 ) $ (542 ) $ 314
Investing activities:
Business acquisitions, net of cash acquired
— (260 )
—
—
— (260 )
Proceeds from sale of businesses, net of closing date cash
balances
—
— 28 276
— 304
Investments in L-3 Communications (23 )
—
—
— 23
—
Other investing activities
— (46 ) (25 ) (8 )
— (79 )
Net cash (used in) from investing activities (23 ) (306 ) 3 268 23 (35 )
Financing activities:
Common stock repurchased (346 )
—
—
—
— (346 )
Dividends paid on L-3 Holdings common stock (111 )
—
—
—
— (111 )
Dividends paid to L-3 Holdings
— (457 )
—
— 457
—
Investments from L-3 Holdings
— 23
—
— (23 )
—
Other financing activities 23 303 (146 ) (280 ) 136 36
Net cash used in financing activities (434 ) (131 ) (146 ) (280 ) 570 (421 )
Effect of foreign currency exchange rate changes on cash
—
—
— (8 )
— (8 )
Change in cash balance in assets held for sale
—
— 1 60
— 61
Net (decrease) increase in cash
— (164 ) 2 22 51 (89 )
Cash and cash equivalents, beginning of the period
— 361 1 142 (62 ) 442
Cash and cash equivalents, end of the period $
— $ 197 $ 3 $ 164 $ (11 ) $ 353
For the first half ended June 27, 2014:
Operating activities:
Net cash from operating activities $ 1,375 $ 107 $ 152 $ 3 $ (1,422 ) $ 215
Investing activities:
Business acquisitions, net of cash acquired
— (57 )
—
—
— (57 )
Investments in L-3 Communications (77 )
—
—
— 77
—
Other investing activities
— (25 ) (24 ) (11 )
— (60 )
Net cash used in investing activities (77 ) (82 ) (24 ) (11 ) 77 (117 )
Financing activities:
Proceeds from sale of Senior Notes
— 996
—
—
— 996
Retirement of CODES (935 )
—
—
—
— (935 )
Common stock repurchased (333 )
—
—
—
— (333 )
Dividends paid on L-3 Holdings common stock (107 )
—
—
—
— (107 )
Dividends paid to L-3 Holdings
— (1,375 )
—
— 1,375
—
Investments from L-3 Holdings
— 77
—
— (77 )
—
Other financing activities 77 111 (126 ) (40 ) 58 80
Net cash used in financing activities (1,298 ) (191 ) (126 ) (40 ) 1,356 (299 )
Net (decrease) increase in cash
— (166 ) 2 (48 ) 11 (201 )
Cash and cash equivalents, beginning of the period
— 258
— 261 (19 ) 500
Cash and cash equivalents, end of the period $
— $ 92 $ 2 $ 213 $ (8 ) $ 299</t>
  </si>
  <si>
    <t>Description of Business - Additional Information (Detail)</t>
  </si>
  <si>
    <t>Jun. 26, 2015Segment</t>
  </si>
  <si>
    <t>Disclosure Description Of Business Additional Information [Abstract]</t>
  </si>
  <si>
    <t>Number of reportable segments</t>
  </si>
  <si>
    <t>Basis of Presentation - Additional Information (Detail) - USD ($) $ in Millions</t>
  </si>
  <si>
    <t>Percentage of sales accounted for under contract accounting standards</t>
  </si>
  <si>
    <t>46.00%</t>
  </si>
  <si>
    <t>Percentage of fixed-price type contracts</t>
  </si>
  <si>
    <t>40.00%</t>
  </si>
  <si>
    <t>Percentage of cost-plus type contracts</t>
  </si>
  <si>
    <t>6.00%</t>
  </si>
  <si>
    <t>Period of performance for contracts accounted for under the percentage-of-completion method of accounting, minimum</t>
  </si>
  <si>
    <t>1 year</t>
  </si>
  <si>
    <t>Aggregate net changes in contract estimates amounted to increases of consolidated operating income</t>
  </si>
  <si>
    <t>Increases in percentage of aggregate net changes in contract estimates of consolidated operating income</t>
  </si>
  <si>
    <t>3.00%</t>
  </si>
  <si>
    <t>11.00%</t>
  </si>
  <si>
    <t>Recently Issued Accounting Standards - Additional Information (Detail) - USD ($) $ in Millions</t>
  </si>
  <si>
    <t>Statement of Financial Position [Abstract]</t>
  </si>
  <si>
    <t>Debt issuance costs</t>
  </si>
  <si>
    <t>Acquisitions and Divestitures - Additional Information (Detail) € in Millions, £ in Millions, $ in Millions</t>
  </si>
  <si>
    <t>May. 29, 2015USD ($)</t>
  </si>
  <si>
    <t>Apr. 24, 2015USD ($)</t>
  </si>
  <si>
    <t>Jun. 26, 2015USD ($)</t>
  </si>
  <si>
    <t>Mar. 27, 2015USD ($)</t>
  </si>
  <si>
    <t>May. 29, 2015EUR (€)</t>
  </si>
  <si>
    <t>May. 27, 2015USD ($)</t>
  </si>
  <si>
    <t>May. 27, 2015GBP (£)</t>
  </si>
  <si>
    <t>Mar. 27, 2015EUR (€)€ / $</t>
  </si>
  <si>
    <t>Jan. 21, 2015USD ($)</t>
  </si>
  <si>
    <t>Dec. 31, 2014USD ($)</t>
  </si>
  <si>
    <t>Mar. 04, 2014USD ($)</t>
  </si>
  <si>
    <t>Business Acquisition [Line Items]</t>
  </si>
  <si>
    <t>Amount of goodwill recognized</t>
  </si>
  <si>
    <t>Gain (loss) related to business divestiture</t>
  </si>
  <si>
    <t>Broadcast Sports International, LLC [Member]</t>
  </si>
  <si>
    <t>Sale of business, base sales price</t>
  </si>
  <si>
    <t>Gain (loss) related to business divestiture after income taxes</t>
  </si>
  <si>
    <t>MSI [Member]</t>
  </si>
  <si>
    <t>Estimated employee pension related liabilities | €</t>
  </si>
  <si>
    <t>Impairment loss of assets held for sale</t>
  </si>
  <si>
    <t>Impairment loss of assets held for sale after income taxes</t>
  </si>
  <si>
    <t>Unrealized loss related to business divestiture after income taxes</t>
  </si>
  <si>
    <t>MSI [Member] | Foreign Currency Forward Contracts [Member]</t>
  </si>
  <si>
    <t>Forward contract to sell the estimated Euro proceeds | €</t>
  </si>
  <si>
    <t>Forward contract exchange rate | € / $</t>
  </si>
  <si>
    <t>MITEQ, Inc. [Member]</t>
  </si>
  <si>
    <t>Aggregate purchase price of acquisition</t>
  </si>
  <si>
    <t>Acquisition date</t>
  </si>
  <si>
    <t>Jan. 21,
		2015</t>
  </si>
  <si>
    <t>Goodwill deductible for income tax purposes</t>
  </si>
  <si>
    <t>Data Tactics Corporation [Member]</t>
  </si>
  <si>
    <t>Mar. 4,
		2014</t>
  </si>
  <si>
    <t>CTC Aviation Group [Member]</t>
  </si>
  <si>
    <t>May 27,
		2015</t>
  </si>
  <si>
    <t>Acquisitions and Divestitures - Unaudited Pro Forma Statements of Operations Data (Detail) - USD ($) $ / shares in Units, $ in Millions</t>
  </si>
  <si>
    <t>Pro forma net sales</t>
  </si>
  <si>
    <t>Pro forma net income attributable to L-3</t>
  </si>
  <si>
    <t>Pro forma diluted earnings per share</t>
  </si>
  <si>
    <t>Acquisitions and Divestitures - Components of Gain (Loss) of Business Divestitures Included in Statements of Operations (Detail) - USD ($) $ in Millions</t>
  </si>
  <si>
    <t>May. 29, 2015</t>
  </si>
  <si>
    <t>Apr. 24, 2015</t>
  </si>
  <si>
    <t>Mar. 27, 2015</t>
  </si>
  <si>
    <t>Income Statement, Balance Sheet and Additional Disclosures by Disposal Groups, Including Discontinued Operations [Line Items]</t>
  </si>
  <si>
    <t>Total gain (loss) related to the business divestitures</t>
  </si>
  <si>
    <t>Non-cash impairment charge related to MSI assets held for sale</t>
  </si>
  <si>
    <t>Gain (Loss) on a forward contract to sell Euro proceeds from MSI divestiture</t>
  </si>
  <si>
    <t>Acquisitions and Divestitures - Schedule of Major Classes of Assets and Liabilities Included as Held for Sale (Detail) $ in Millions</t>
  </si>
  <si>
    <t>Assets</t>
  </si>
  <si>
    <t>Total assets classified as held for sale</t>
  </si>
  <si>
    <t>Liabilities</t>
  </si>
  <si>
    <t>Billed receivables, net of allowances of $6</t>
  </si>
  <si>
    <t>Total liabilities classified as held for sale</t>
  </si>
  <si>
    <t>Acquisitions and Divestitures - Schedule of Major Classes of Assets and Liabilities Included as Held for Sale (Parenthetical) (Detail) $ in Millions</t>
  </si>
  <si>
    <t>Billed receivables, allowances</t>
  </si>
  <si>
    <t>Acquisitions and Divestitures - Schedule of Net Sales and Income Before Income Taxes for MSI and BSI (Detail) - MSI and BSI [Member] - USD ($) $ in Millions</t>
  </si>
  <si>
    <t>Net sales</t>
  </si>
  <si>
    <t>Contracts in Process - Components of Contracts in Process (Detail) - USD ($) $ in Millions</t>
  </si>
  <si>
    <t>Components of contracts in process</t>
  </si>
  <si>
    <t>Unbilled contract receivables, gross</t>
  </si>
  <si>
    <t>Unliquidated progress payments</t>
  </si>
  <si>
    <t>Unbilled contract receivables, net</t>
  </si>
  <si>
    <t>Inventoried contract costs, gross</t>
  </si>
  <si>
    <t>Inventoried contract costs, net</t>
  </si>
  <si>
    <t>Total contracts in process</t>
  </si>
  <si>
    <t>Contracts in Process - General and Administrative, Independent Research and Development and Bids and Proposal Costs (Detail) - USD ($) $ in Millions</t>
  </si>
  <si>
    <t>Amounts included in inventoried contract costs at beginning of the period</t>
  </si>
  <si>
    <t>Contract costs incurred:</t>
  </si>
  <si>
    <t>IRAD and B&amp;P</t>
  </si>
  <si>
    <t>Other G&amp;A</t>
  </si>
  <si>
    <t>Amounts charged to cost of sales</t>
  </si>
  <si>
    <t>Amounts included in inventoried contract costs at end of the period</t>
  </si>
  <si>
    <t>Contracts in Process - Selling, General and Administrative Expenses and Research and Development Expenses (Detail) - USD ($) $ in Millions</t>
  </si>
  <si>
    <t>Selling, general and administrative expenses</t>
  </si>
  <si>
    <t>Research and development expenses</t>
  </si>
  <si>
    <t>Inventories - Inventories at Lower of Cost or Market (Detail) - USD ($) $ in Millions</t>
  </si>
  <si>
    <t>Raw materials, components and sub-assemblies</t>
  </si>
  <si>
    <t>Work in process</t>
  </si>
  <si>
    <t>Finished goods</t>
  </si>
  <si>
    <t>Goodwill and Identifiable Intangible Assets - Changes in Goodwill by Segment (Detail) $ in Millions</t>
  </si>
  <si>
    <t>Goodwill [Line Items]</t>
  </si>
  <si>
    <t>Balance, Beginning</t>
  </si>
  <si>
    <t>Business acquisitions</t>
  </si>
  <si>
    <t>Business divestiture</t>
  </si>
  <si>
    <t>Balance, Ending</t>
  </si>
  <si>
    <t>Electronic Systems [Member]</t>
  </si>
  <si>
    <t>Aerospace Systems [Member]</t>
  </si>
  <si>
    <t>Communication Systems [Member]</t>
  </si>
  <si>
    <t>NSS [Member]</t>
  </si>
  <si>
    <t>Goodwill and Identifiable Intangible Assets - Additional Information (Detail) - USD ($) $ in Millions</t>
  </si>
  <si>
    <t>Accumulated goodwill impairment losses</t>
  </si>
  <si>
    <t>Goodwill and Identifiable Intangible Assets - Identifiable Intangible Assets (Detail) - USD ($) $ in Millions</t>
  </si>
  <si>
    <t>Finite-Lived Intangible Assets [Line Items]</t>
  </si>
  <si>
    <t>Weighted Average Amortization Period (in years)</t>
  </si>
  <si>
    <t>17 years</t>
  </si>
  <si>
    <t>Gross Carrying Amount</t>
  </si>
  <si>
    <t>Accumulated Amortization</t>
  </si>
  <si>
    <t>Net Carrying Amount</t>
  </si>
  <si>
    <t>Customer Contractual Relationships [Member]</t>
  </si>
  <si>
    <t>19 years</t>
  </si>
  <si>
    <t>Technology [Member]</t>
  </si>
  <si>
    <t>11 years</t>
  </si>
  <si>
    <t>Other [Member]</t>
  </si>
  <si>
    <t>18 years</t>
  </si>
  <si>
    <t>Goodwill and Identifiable Intangible Assets - Amortization Expense (Detail) - USD ($) $ in Millions</t>
  </si>
  <si>
    <t>Goodwill and Identifiable Intangible Assets - Estimated Amortization Expense (Detail) $ in Millions</t>
  </si>
  <si>
    <t>Estimated amortization expense, 2015</t>
  </si>
  <si>
    <t>Estimated amortization expense, 2016</t>
  </si>
  <si>
    <t>Estimated amortization expense, 2017</t>
  </si>
  <si>
    <t>Estimated amortization expense, 2018</t>
  </si>
  <si>
    <t>Estimated amortization expense, 2019</t>
  </si>
  <si>
    <t>Other Current Liabilities and Other Liabilities - Other Current Liabilities (Detail) - USD ($) $ in Millions</t>
  </si>
  <si>
    <t>Other Current Liabilities:</t>
  </si>
  <si>
    <t>Accruals for pending and threatened litigation (see Note 17)</t>
  </si>
  <si>
    <t>Estimated costs in excess of estimated contract value to complete contracts in process in a loss position</t>
  </si>
  <si>
    <t>Accrued product warranty costs</t>
  </si>
  <si>
    <t>Accrued interest</t>
  </si>
  <si>
    <t>Deferred revenues</t>
  </si>
  <si>
    <t>Total other current liabilities</t>
  </si>
  <si>
    <t>Other Current Liabilities and Other Liabilities - Other Liabilities (Detail) - USD ($) $ in Millions</t>
  </si>
  <si>
    <t>Other Liabilities:</t>
  </si>
  <si>
    <t>Non-current income taxes payable (see Note 10)</t>
  </si>
  <si>
    <t>Deferred compensation</t>
  </si>
  <si>
    <t>Accrued workers' compensation</t>
  </si>
  <si>
    <t>Notes payable and capital lease obligations</t>
  </si>
  <si>
    <t>Total other liabilities</t>
  </si>
  <si>
    <t>Other Current Liabilities and Other Liabilities - Changes in Company's Accrued Product Warranty Costs (Detail) - USD ($) $ in Millions</t>
  </si>
  <si>
    <t>Accrued product warranty costs:</t>
  </si>
  <si>
    <t>Balance at January 1</t>
  </si>
  <si>
    <t>Acquisitions during the period</t>
  </si>
  <si>
    <t>Accruals for product warranties issued during the period</t>
  </si>
  <si>
    <t>Settlements made during the period</t>
  </si>
  <si>
    <t>Balance at end of period</t>
  </si>
  <si>
    <t>Debt - Components of Long-Term Debt and Reconciliation to Carrying Amount of Long-Term Debt (Detail) - USD ($) $ in Millions</t>
  </si>
  <si>
    <t>Debt Instrument [Line Items]</t>
  </si>
  <si>
    <t>Principal amount of long-term debt</t>
  </si>
  <si>
    <t>Borrowings under Amended and Restated Revolving Credit Facility</t>
  </si>
  <si>
    <t>3.95% Senior Notes due 2016</t>
  </si>
  <si>
    <t>1.50% Senior Notes due 2017</t>
  </si>
  <si>
    <t>5.20% Senior Notes due 2019</t>
  </si>
  <si>
    <t>4.75% Senior Notes due 2020</t>
  </si>
  <si>
    <t>4.95% Senior Notes due 2021</t>
  </si>
  <si>
    <t>3.95% Senior Notes due 2024</t>
  </si>
  <si>
    <t>Unamortized discounts</t>
  </si>
  <si>
    <t>Carrying amount of long-term debt</t>
  </si>
  <si>
    <t>Debt - Components of Long-Term Debt and Reconciliation to Carrying Amount of Long-Term Debt (Parenthetical) (Detail) - USD ($) $ in Millions</t>
  </si>
  <si>
    <t>Repayments under the Credit Facility</t>
  </si>
  <si>
    <t>Available borrowings under Credit Facility</t>
  </si>
  <si>
    <t>L-3 Communications Corporation [Member] | 3.95% Senior Notes due 2016 [Member]</t>
  </si>
  <si>
    <t>Interest rate on Senior Notes</t>
  </si>
  <si>
    <t>3.95%</t>
  </si>
  <si>
    <t>Debt instrument maturity period</t>
  </si>
  <si>
    <t>L-3 Communications Corporation [Member] | 1.50% Senior Notes due 2017 [Member]</t>
  </si>
  <si>
    <t>1.50%</t>
  </si>
  <si>
    <t>L-3 Communications Corporation [Member] | 5.20% Senior Notes due 2019 [Member]</t>
  </si>
  <si>
    <t>5.20%</t>
  </si>
  <si>
    <t>L-3 Communications Corporation [Member] | 4.75% Senior Notes due 2020 [Member]</t>
  </si>
  <si>
    <t>4.75%</t>
  </si>
  <si>
    <t>L-3 Communications Corporation [Member] | 4.95% Senior Notes due 2021 [Member]</t>
  </si>
  <si>
    <t>4.95%</t>
  </si>
  <si>
    <t>L-3 Communications Corporation [Member] | 3.95% Senior Notes due 2024 [Member]</t>
  </si>
  <si>
    <t>Revolving Credit Facility [Member] | L-3 Communications Corporation [Member]</t>
  </si>
  <si>
    <t>Revolving credit facility expiration date</t>
  </si>
  <si>
    <t>Feb. 3,
		2017</t>
  </si>
  <si>
    <t>Income Taxes - Additional Information (Detail) - USD ($) $ in Millions</t>
  </si>
  <si>
    <t>Change in previously accrued income tax expense including interest and penalties</t>
  </si>
  <si>
    <t>Effective tax rate</t>
  </si>
  <si>
    <t>17.40%</t>
  </si>
  <si>
    <t>30.80%</t>
  </si>
  <si>
    <t>Anticipated decrease in unrecognized tax benefits over the next 12 months</t>
  </si>
  <si>
    <t>Effective income tax benefits</t>
  </si>
  <si>
    <t>Foreign tax benefits related to a legal restructuring</t>
  </si>
  <si>
    <t>Resolution of outstanding income tax matters with U.S. and foreign tax authorities</t>
  </si>
  <si>
    <t>Deferred tax benefits</t>
  </si>
  <si>
    <t>Accrued potential interest included within non-current income taxes payable</t>
  </si>
  <si>
    <t>Accrued potential interest included within non-current income taxes payable, after income taxes</t>
  </si>
  <si>
    <t>Potential penalties</t>
  </si>
  <si>
    <t>Accumulated Other Comprehensive (Loss) Income (AOCI) - Summary of Amounts Reclassified from AOCI into Net Income (Detail) - USD ($) $ in Millions</t>
  </si>
  <si>
    <t>Reclassification Adjustment out of Accumulated Other Comprehensive Income [Line Items]</t>
  </si>
  <si>
    <t>Beginning Balance</t>
  </si>
  <si>
    <t>Other comprehensive income (loss) before reclassifications, net of tax</t>
  </si>
  <si>
    <t>Amounts reclassified from AOCI, net of tax</t>
  </si>
  <si>
    <t>Ending Balance</t>
  </si>
  <si>
    <t>Gain (loss) related to business divestitures</t>
  </si>
  <si>
    <t>Cost of sales-products</t>
  </si>
  <si>
    <t>Provision for income taxes</t>
  </si>
  <si>
    <t>Amount Reclassified from AOCI [Member]</t>
  </si>
  <si>
    <t>Foreign Currency Translation Adjustment [Member]</t>
  </si>
  <si>
    <t>Foreign Currency Translation Adjustment [Member] | Amount Reclassified from AOCI [Member]</t>
  </si>
  <si>
    <t>Foreign Currency Translation Adjustment [Member] | MSI [Member] | Amount Reclassified from AOCI [Member]</t>
  </si>
  <si>
    <t>Losses on Hedging Instruments [Member]</t>
  </si>
  <si>
    <t>Losses on Hedging Instruments [Member] | Amount Reclassified from AOCI [Member]</t>
  </si>
  <si>
    <t>Losses on Hedging Instruments [Member] | MSI [Member] | Amount Reclassified from AOCI [Member]</t>
  </si>
  <si>
    <t>Losses on Hedging Instruments [Member] | Other [Member] | Amount Reclassified from AOCI [Member]</t>
  </si>
  <si>
    <t>Amortization of Defined Benefit Pension Items [Member] | Amount Reclassified from AOCI [Member]</t>
  </si>
  <si>
    <t>Net (loss) gain</t>
  </si>
  <si>
    <t>Amortization of Defined Benefit Pension Items [Member] | MSI [Member] | Amount Reclassified from AOCI [Member]</t>
  </si>
  <si>
    <t>Unrecognized Losses and Prior Service Cost, Net [Member]</t>
  </si>
  <si>
    <t>Equity - Additional Information (Detail) - USD ($)</t>
  </si>
  <si>
    <t>May. 05, 2015</t>
  </si>
  <si>
    <t>Dec. 04, 2014</t>
  </si>
  <si>
    <t>Feb. 05, 2013</t>
  </si>
  <si>
    <t>Aggregate amount of repurchased shares</t>
  </si>
  <si>
    <t>Remaining authorized amount of share repurchase programs</t>
  </si>
  <si>
    <t>Cash dividend declared per share</t>
  </si>
  <si>
    <t>Cash dividends</t>
  </si>
  <si>
    <t>Net reduction of accrued dividends through payment</t>
  </si>
  <si>
    <t>Dividend paid, record date</t>
  </si>
  <si>
    <t>May 18,
		2015</t>
  </si>
  <si>
    <t>Dividend paid date</t>
  </si>
  <si>
    <t>Jun. 15,
		2015</t>
  </si>
  <si>
    <t>Number of common shares repurchased</t>
  </si>
  <si>
    <t>February 5, 2013 Share Repurchase Program [Member]</t>
  </si>
  <si>
    <t>Amount of shares authorized to be repurchased</t>
  </si>
  <si>
    <t>Average price per share of repurchased shares</t>
  </si>
  <si>
    <t>February 5, 2013 Share Repurchase Program [Member] | Treasury Stock [Member]</t>
  </si>
  <si>
    <t>December 4, 2014 Share Repurchase Program [Member]</t>
  </si>
  <si>
    <t>December 4, 2014 Share Repurchase Program [Member] | Subsequent Event [Member]</t>
  </si>
  <si>
    <t>December 4, 2014 Share Repurchase Program [Member] | Treasury Stock [Member] | Subsequent Event [Member]</t>
  </si>
  <si>
    <t>L-3 Holdings' Earnings Per Common Share - Reconciliation of Basic and Diluted Earnings per Share (EPS) (Detail) - USD ($) $ / shares in Units, shares in Millions, $ in Millions</t>
  </si>
  <si>
    <t>Reconciliation of net income:</t>
  </si>
  <si>
    <t>Net income attributable to L-3 Holdings' common shareholders</t>
  </si>
  <si>
    <t>Basic:</t>
  </si>
  <si>
    <t>Weighted average common shares outstanding</t>
  </si>
  <si>
    <t>Basic earnings per share:</t>
  </si>
  <si>
    <t>Common and potential common shares:</t>
  </si>
  <si>
    <t>Assumed purchase of common shares for treasury</t>
  </si>
  <si>
    <t>Assumed conversion of the CODES</t>
  </si>
  <si>
    <t>Common and potential common shares</t>
  </si>
  <si>
    <t>Diluted earnings per share:</t>
  </si>
  <si>
    <t>Stock Options [Member]</t>
  </si>
  <si>
    <t>Unvested Restricted Stock Awards [Member]</t>
  </si>
  <si>
    <t>Performance Unit Awards [Member]</t>
  </si>
  <si>
    <t>Employee Stock Purchase Plan Contributions [Member]</t>
  </si>
  <si>
    <t>L-3 Holdings' Earnings Per Common Share - Reconciliation of Basic and Diluted Earnings per Share (EPS) (Parenthetical) (Detail) - CODES Due 2035 [Member] - $ / shares</t>
  </si>
  <si>
    <t>Jun. 18, 2014</t>
  </si>
  <si>
    <t>Subsidiary, Sale of Stock [Line Items]</t>
  </si>
  <si>
    <t>Interest rate on debt instruments</t>
  </si>
  <si>
    <t>Debt instruments, maturity year</t>
  </si>
  <si>
    <t>Conversion price of L-3 Holdings' CODES</t>
  </si>
  <si>
    <t>Debt instruments, retired date</t>
  </si>
  <si>
    <t>Jun. 20,
		2014</t>
  </si>
  <si>
    <t>L-3 Holdings' Earnings Per Common Share - Additional Information (Detail) - shares shares in Millions</t>
  </si>
  <si>
    <t>Shares excluded from computation of diluted earnings per share and employee stock purchase plan contributions</t>
  </si>
  <si>
    <t>Fair Value Measurements - Company's Assets and Liabilities at Fair Value on Recurring Basis (Detail) - USD ($) $ in Millions</t>
  </si>
  <si>
    <t>Level 1 [Member]</t>
  </si>
  <si>
    <t>Cash equivalents</t>
  </si>
  <si>
    <t>Derivatives (foreign currency forward contracts)</t>
  </si>
  <si>
    <t>Level 2 [Member]</t>
  </si>
  <si>
    <t>Level 3 [Member]</t>
  </si>
  <si>
    <t>Financial Instruments - Carrying Amounts and Estimated Fair Values of Company's Long-Term Debt and Foreign Currency Forward Contracts (Detail) - USD ($) $ in Millions</t>
  </si>
  <si>
    <t>Fair Value, Balance Sheet Grouping, Financial Statement Captions [Line Items]</t>
  </si>
  <si>
    <t>Senior Notes, Carrying Amount</t>
  </si>
  <si>
    <t>Senior Notes, Estimated Fair Value</t>
  </si>
  <si>
    <t>Estimated Fair Value [Member]</t>
  </si>
  <si>
    <t>Foreign currency forward contracts</t>
  </si>
  <si>
    <t>Carrying Amount [Member]</t>
  </si>
  <si>
    <t>Derivative Financial Instruments - Notional Amounts of Company's Outstanding Foreign Currency Forward Contracts by Currency (Detail)</t>
  </si>
  <si>
    <t>Derivative [Line Items]</t>
  </si>
  <si>
    <t>Notional amounts of foreign currency forward contracts</t>
  </si>
  <si>
    <t>Canadian Dollar [Member]</t>
  </si>
  <si>
    <t>U.S. Dollar [Member]</t>
  </si>
  <si>
    <t>Euro [Member]</t>
  </si>
  <si>
    <t>British Pound [Member]</t>
  </si>
  <si>
    <t>Derivative Financial Instruments - Additional Information (Detail) - Jun. 26, 2015 - USD ($) $ in Millions</t>
  </si>
  <si>
    <t>Estimated net amount of existing losses expected to be reclassified into income within the next 12 months</t>
  </si>
  <si>
    <t>Foreign Currency Forward Contracts [Member]</t>
  </si>
  <si>
    <t>Foreign currency forward contracts, maturity year</t>
  </si>
  <si>
    <t>Derivative Financial Instruments - Location of Company's Derivative Instruments Recorded at Fair Value on Condensed Consolidated Balance Sheets (Detail) - USD ($) $ in Millions</t>
  </si>
  <si>
    <t>Other Current Liabilities [Member]</t>
  </si>
  <si>
    <t>Derivatives, Fair Value [Line Items]</t>
  </si>
  <si>
    <t>Total derivative instruments, liabilities</t>
  </si>
  <si>
    <t>Other Current Liabilities [Member] | Foreign Currency Forward Contracts [Member] | Designated as Hedging Instruments [Member]</t>
  </si>
  <si>
    <t>Other Liabilities [Member]</t>
  </si>
  <si>
    <t>Other Liabilities [Member] | Foreign Currency Forward Contracts [Member] | Designated as Hedging Instruments [Member]</t>
  </si>
  <si>
    <t>Other Current Assets [Member]</t>
  </si>
  <si>
    <t>Total derivative instruments, assets</t>
  </si>
  <si>
    <t>Other Current Assets [Member] | Foreign Currency Forward Contracts [Member] | Designated as Hedging Instruments [Member]</t>
  </si>
  <si>
    <t>Other Assets [Member]</t>
  </si>
  <si>
    <t>Other Assets [Member] | Foreign Currency Forward Contracts [Member] | Designated as Hedging Instruments [Member]</t>
  </si>
  <si>
    <t>Derivative Financial Instruments - Location of Company's Derivative Instruments Recorded at Fair Value on Condensed Consolidated Balance Sheets (Parenthetical) (Detail) - USD ($) $ in Millions</t>
  </si>
  <si>
    <t>Derivative liabilities held for sale</t>
  </si>
  <si>
    <t>Derivative assets held for sale</t>
  </si>
  <si>
    <t>Designated as Hedging Instruments [Member] | Other Current Liabilities [Member] | Assets Held for Sale [Member]</t>
  </si>
  <si>
    <t>Designated as Hedging Instruments [Member] | Other Current Assets [Member] | Assets Held for Sale [Member]</t>
  </si>
  <si>
    <t>Commitments and Contingencies - Additional Information (Detail) € in Millions, $ in Millions</t>
  </si>
  <si>
    <t>Feb. 10, 2015USD ($)Plaintiff</t>
  </si>
  <si>
    <t>Jul. 23, 2014EUR (€)</t>
  </si>
  <si>
    <t>Sep. 28, 2012Plaintiff</t>
  </si>
  <si>
    <t>Apr. 23, 2007Plaintiff</t>
  </si>
  <si>
    <t>May. 31, 2012USD ($)</t>
  </si>
  <si>
    <t>Mar. 09, 2010USD ($)</t>
  </si>
  <si>
    <t>Contingencies And Commitments [Line Items]</t>
  </si>
  <si>
    <t>Aggregate liability in anticipation of a settlement</t>
  </si>
  <si>
    <t>Recoveries from insurance contracts in connection with Bashkirian Airways</t>
  </si>
  <si>
    <t>Number of plaintiffs re-filed their complaint against ACSS | Plaintiff</t>
  </si>
  <si>
    <t>Compensatory damages</t>
  </si>
  <si>
    <t>Number of plaintiffs released their claims against ACSS | Plaintiff</t>
  </si>
  <si>
    <t>Number of plaintiffs settled their claims against ACSS | Plaintiff</t>
  </si>
  <si>
    <t>Aggregate expenses incurred by plaintiff</t>
  </si>
  <si>
    <t>Award amount paid by insurer into escrow account</t>
  </si>
  <si>
    <t>Property Damages [Member]</t>
  </si>
  <si>
    <t>Claims for estimated damages | €</t>
  </si>
  <si>
    <t>Business Interruption [Member]</t>
  </si>
  <si>
    <t>Pension and Other Postretirement Benefits - Components of Net Periodic Benefit Cost (Detail) - USD ($) $ in Millions</t>
  </si>
  <si>
    <t>Pension Plans [Member]</t>
  </si>
  <si>
    <t>Components of net periodic benefit cost:</t>
  </si>
  <si>
    <t>Service cost</t>
  </si>
  <si>
    <t>Interest cost</t>
  </si>
  <si>
    <t>Expected return on plan assets</t>
  </si>
  <si>
    <t>Amortization of prior service costs (credits)</t>
  </si>
  <si>
    <t>Amortization of net loss (gain)</t>
  </si>
  <si>
    <t>Curtailment loss</t>
  </si>
  <si>
    <t>Net periodic benefit cost</t>
  </si>
  <si>
    <t>Postretirement Benefit Plans [Member]</t>
  </si>
  <si>
    <t>Pension and Other Postretirement Benefits - Additional Information (Detail) $ in Millions</t>
  </si>
  <si>
    <t>Defined Benefit Plan Disclosure [Line Items]</t>
  </si>
  <si>
    <t>Contribution to defined benefit plans</t>
  </si>
  <si>
    <t>Expected contributions to plans during the remainder of fiscal year</t>
  </si>
  <si>
    <t>Stock-Based Compensation - Additional Information (Detail) - Jun. 26, 2015 - $ / shares</t>
  </si>
  <si>
    <t>Share-based Compensation Arrangement by Share-based Payment Award [Line Items]</t>
  </si>
  <si>
    <t>Weighted average exercise price</t>
  </si>
  <si>
    <t>Stock options granted</t>
  </si>
  <si>
    <t>Expiration period of stock options granted from date of grant</t>
  </si>
  <si>
    <t>10 years</t>
  </si>
  <si>
    <t>Vesting period</t>
  </si>
  <si>
    <t>3 years</t>
  </si>
  <si>
    <t>Weighted average grant date fair value of stock options</t>
  </si>
  <si>
    <t>Units granted</t>
  </si>
  <si>
    <t>Weighted average grant date fair value</t>
  </si>
  <si>
    <t>Unvested Restricted Stock Awards [Member] | Non-Employee Directors [Member]</t>
  </si>
  <si>
    <t>Performance Units [Member]</t>
  </si>
  <si>
    <t>Length of service after grant date</t>
  </si>
  <si>
    <t>Minimum payout range</t>
  </si>
  <si>
    <t>0.00%</t>
  </si>
  <si>
    <t>Maximum payout range</t>
  </si>
  <si>
    <t>200.00%</t>
  </si>
  <si>
    <t>Stock-Based Compensation - Weighted Average Assumptions in Valuation Model (Detail) - 6 months ended Jun. 26, 2015 - Stock Options [Member]</t>
  </si>
  <si>
    <t>Expected holding period (in years)</t>
  </si>
  <si>
    <t>5 years</t>
  </si>
  <si>
    <t>Expected volatility</t>
  </si>
  <si>
    <t>21.40%</t>
  </si>
  <si>
    <t>Expected dividend yield</t>
  </si>
  <si>
    <t>2.40%</t>
  </si>
  <si>
    <t>Risk-free interest rate</t>
  </si>
  <si>
    <t>Supplemental Cash Flow Information - Supplemental Cash Flow Information (Detail) - USD ($) $ in Millions</t>
  </si>
  <si>
    <t>Additional Cash Flow Elements and Supplemental Cash Flow Information [Abstract]</t>
  </si>
  <si>
    <t>Interest paid on outstanding debt</t>
  </si>
  <si>
    <t>Income tax payments</t>
  </si>
  <si>
    <t>Income tax refunds</t>
  </si>
  <si>
    <t>Segment Information - Additional Information (Detail)</t>
  </si>
  <si>
    <t>Segment Information - Summary of Segment Information (Detail) - USD ($) $ in Millions</t>
  </si>
  <si>
    <t>Net Sales:</t>
  </si>
  <si>
    <t>Net Sales</t>
  </si>
  <si>
    <t>Operating Income (Loss):</t>
  </si>
  <si>
    <t>Depreciation and amortization:</t>
  </si>
  <si>
    <t>Depreciation and amortization</t>
  </si>
  <si>
    <t>Total Assets:</t>
  </si>
  <si>
    <t>Total Assets</t>
  </si>
  <si>
    <t>Operating Segments [Member]</t>
  </si>
  <si>
    <t>Operating Segments [Member] | Electronic Systems [Member]</t>
  </si>
  <si>
    <t>Operating Segments [Member] | Aerospace Systems [Member]</t>
  </si>
  <si>
    <t>Operating Segments [Member] | Communication Systems [Member]</t>
  </si>
  <si>
    <t>Operating Segments [Member] | NSS [Member]</t>
  </si>
  <si>
    <t>Corporate [Member]</t>
  </si>
  <si>
    <t>Elimination of Intercompany Sales [Member]</t>
  </si>
  <si>
    <t>Employee Severance and Termination Costs - Additional Information (Detail) $ in Millions</t>
  </si>
  <si>
    <t>Jun. 26, 2015USD ($)Employees</t>
  </si>
  <si>
    <t>Jun. 27, 2014USD ($)</t>
  </si>
  <si>
    <t>Dec. 31, 2014USD ($)Employees</t>
  </si>
  <si>
    <t>Employee severance and other termination costs</t>
  </si>
  <si>
    <t>Number of employees terminated | Employees</t>
  </si>
  <si>
    <t>Remaining balance of employee termination costs</t>
  </si>
  <si>
    <t>Employee Severance and Termination Costs - Employee Severance and Other Termination Costs Incurred by Reportable Segment (Detail) - USD ($) $ in Millions</t>
  </si>
  <si>
    <t>12 Months Ended</t>
  </si>
  <si>
    <t>Restructuring Cost and Reserve [Line Items]</t>
  </si>
  <si>
    <t>Condensed Combining Financial Information of L-3 Communications and Its Subsidiaries - Additional Information (Detail)</t>
  </si>
  <si>
    <t>Condensed Financial Statements, Captions [Line Items]</t>
  </si>
  <si>
    <t>Ownership percentage held in subsidiary</t>
  </si>
  <si>
    <t>100.00%</t>
  </si>
  <si>
    <t>Condensed Combining Financial Information of L-3 Communications and Its Subsidiaries - Condensed Combining Balance Sheets (Detail) - USD ($) $ in Millions</t>
  </si>
  <si>
    <t>Dec. 31, 2013</t>
  </si>
  <si>
    <t>Billed receivables, net</t>
  </si>
  <si>
    <t>Investment in and amounts due from consolidated subsidiaries</t>
  </si>
  <si>
    <t>Current liabilities</t>
  </si>
  <si>
    <t>Amounts due to consolidated subsidiaries</t>
  </si>
  <si>
    <t>Other long-term liabilities</t>
  </si>
  <si>
    <t>L-3 shareholders' equity</t>
  </si>
  <si>
    <t>Guarantor Subsidiaries [Member]</t>
  </si>
  <si>
    <t>Non-Guarantor Subsidiaries [Member]</t>
  </si>
  <si>
    <t>Eliminations [Member]</t>
  </si>
  <si>
    <t>Condensed Combining Financial Information of L-3 Communications and Its Subsidiaries - Condensed Combining Statements of Operations (Detail) - USD ($) $ in Millions</t>
  </si>
  <si>
    <t>(Loss) gain related to business divestitures</t>
  </si>
  <si>
    <t>Operating (loss) income</t>
  </si>
  <si>
    <t>(Loss) Income before income taxes</t>
  </si>
  <si>
    <t>Equity in net income of consolidated subsidiaries</t>
  </si>
  <si>
    <t>Condensed Combining Financial Information of L-3 Communications and Its Subsidiaries - Condensed Combining Statements of Cash Flows (Detail) - USD ($) $ in Millions</t>
  </si>
  <si>
    <t>Net cash from (used in) operating activities</t>
  </si>
  <si>
    <t>Proceeds from sale of businesses, net of closing date cash balances</t>
  </si>
  <si>
    <t>Investments in L-3 Communications</t>
  </si>
  <si>
    <t>Dividends paid to L-3 Holdings</t>
  </si>
  <si>
    <t>Investments from L-3 Holdings</t>
  </si>
  <si>
    <t>Effect of foreign currency exchange rate changes on cash</t>
  </si>
  <si>
    <t>Net (decrease) increase in cash</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_);_(&quot;€ &quot;(#,##0)" numFmtId="168"/>
    <numFmt formatCode="#,##0.0000_);(#,##0.0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56239</v>
      </c>
    </row>
    <row r="12" spans="1:3">
      <c r="A12" t="s" s="4">
        <v>19</v>
      </c>
      <c r="B12" t="s" s="4">
        <v>20</v>
      </c>
    </row>
    <row r="13" spans="1:3">
      <c r="A13" t="s" s="4">
        <v>21</v>
      </c>
      <c r="B13" t="s" s="4">
        <v>22</v>
      </c>
    </row>
    <row r="14" spans="1:3">
      <c r="A14" t="s" s="4">
        <v>23</v>
      </c>
      <c r="C14" t="n" s="5">
        <v>8033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v>
      </c>
      <c r="B1" t="s" s="2">
        <v>1</v>
      </c>
    </row>
    <row r="2" spans="1:2">
      <c r="B2" t="s" s="2">
        <v>2</v>
      </c>
    </row>
    <row r="3" spans="1:2">
      <c r="A3" t="s" s="3">
        <v>212</v>
      </c>
    </row>
    <row r="4" spans="1:2">
      <c r="A4" t="s" s="4">
        <v>30</v>
      </c>
      <c r="B4" t="s"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7</v>
      </c>
      <c r="B1" t="s" s="2">
        <v>1</v>
      </c>
    </row>
    <row r="2" spans="1:2">
      <c r="B2" t="s" s="2">
        <v>2</v>
      </c>
    </row>
    <row r="3" spans="1:2">
      <c r="A3" t="s" s="3">
        <v>210</v>
      </c>
    </row>
    <row r="4" spans="1:2">
      <c r="A4" t="s" s="4">
        <v>217</v>
      </c>
      <c r="B4" t="s"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53</v>
      </c>
      <c r="C3" t="n" s="7">
        <v>442</v>
      </c>
    </row>
    <row r="4" spans="1:3">
      <c r="A4" t="s" s="4">
        <v>28</v>
      </c>
      <c r="B4" t="n" s="5">
        <v>820</v>
      </c>
      <c r="C4" t="n" s="5">
        <v>852</v>
      </c>
    </row>
    <row r="5" spans="1:3">
      <c r="A5" t="s" s="4">
        <v>29</v>
      </c>
      <c r="B5" t="n" s="5">
        <v>2422</v>
      </c>
      <c r="C5" t="n" s="5">
        <v>2295</v>
      </c>
    </row>
    <row r="6" spans="1:3">
      <c r="A6" t="s" s="4">
        <v>30</v>
      </c>
      <c r="B6" t="n" s="5">
        <v>371</v>
      </c>
      <c r="C6" t="n" s="5">
        <v>288</v>
      </c>
    </row>
    <row r="7" spans="1:3">
      <c r="A7" t="s" s="4">
        <v>31</v>
      </c>
      <c r="B7" t="n" s="5">
        <v>129</v>
      </c>
      <c r="C7" t="n" s="5">
        <v>127</v>
      </c>
    </row>
    <row r="8" spans="1:3">
      <c r="A8" t="s" s="4">
        <v>32</v>
      </c>
      <c r="B8" t="n" s="5">
        <v>208</v>
      </c>
      <c r="C8" t="n" s="5">
        <v>186</v>
      </c>
    </row>
    <row r="9" spans="1:3">
      <c r="A9" t="s" s="4">
        <v>33</v>
      </c>
      <c r="C9" t="n" s="5">
        <v>547</v>
      </c>
    </row>
    <row r="10" spans="1:3">
      <c r="A10" t="s" s="4">
        <v>34</v>
      </c>
      <c r="B10" t="n" s="5">
        <v>4303</v>
      </c>
      <c r="C10" t="n" s="5">
        <v>4737</v>
      </c>
    </row>
    <row r="11" spans="1:3">
      <c r="A11" t="s" s="4">
        <v>35</v>
      </c>
      <c r="B11" t="n" s="5">
        <v>1118</v>
      </c>
      <c r="C11" t="n" s="5">
        <v>1088</v>
      </c>
    </row>
    <row r="12" spans="1:3">
      <c r="A12" t="s" s="4">
        <v>36</v>
      </c>
      <c r="B12" t="n" s="5">
        <v>7649</v>
      </c>
      <c r="C12" t="n" s="5">
        <v>7501</v>
      </c>
    </row>
    <row r="13" spans="1:3">
      <c r="A13" t="s" s="4">
        <v>37</v>
      </c>
      <c r="B13" t="n" s="5">
        <v>266</v>
      </c>
      <c r="C13" t="n" s="5">
        <v>243</v>
      </c>
    </row>
    <row r="14" spans="1:3">
      <c r="A14" t="s" s="4">
        <v>38</v>
      </c>
      <c r="B14" t="n" s="5">
        <v>24</v>
      </c>
      <c r="C14" t="n" s="5">
        <v>27</v>
      </c>
    </row>
    <row r="15" spans="1:3">
      <c r="A15" t="s" s="4">
        <v>39</v>
      </c>
      <c r="B15" t="n" s="5">
        <v>273</v>
      </c>
      <c r="C15" t="n" s="5">
        <v>240</v>
      </c>
    </row>
    <row r="16" spans="1:3">
      <c r="A16" t="s" s="4">
        <v>40</v>
      </c>
      <c r="B16" t="n" s="5">
        <v>13633</v>
      </c>
      <c r="C16" t="n" s="5">
        <v>13836</v>
      </c>
    </row>
    <row r="17" spans="1:3">
      <c r="A17" t="s" s="3">
        <v>41</v>
      </c>
    </row>
    <row r="18" spans="1:3">
      <c r="A18" t="s" s="4">
        <v>42</v>
      </c>
      <c r="B18" t="n" s="5">
        <v>455</v>
      </c>
      <c r="C18" t="n" s="5">
        <v>382</v>
      </c>
    </row>
    <row r="19" spans="1:3">
      <c r="A19" t="s" s="4">
        <v>43</v>
      </c>
      <c r="B19" t="n" s="5">
        <v>512</v>
      </c>
      <c r="C19" t="n" s="5">
        <v>510</v>
      </c>
    </row>
    <row r="20" spans="1:3">
      <c r="A20" t="s" s="4">
        <v>44</v>
      </c>
      <c r="B20" t="n" s="5">
        <v>361</v>
      </c>
      <c r="C20" t="n" s="5">
        <v>402</v>
      </c>
    </row>
    <row r="21" spans="1:3">
      <c r="A21" t="s" s="4">
        <v>45</v>
      </c>
      <c r="B21" t="n" s="5">
        <v>670</v>
      </c>
      <c r="C21" t="n" s="5">
        <v>573</v>
      </c>
    </row>
    <row r="22" spans="1:3">
      <c r="A22" t="s" s="4">
        <v>46</v>
      </c>
      <c r="B22" t="n" s="5">
        <v>6</v>
      </c>
      <c r="C22" t="n" s="5">
        <v>23</v>
      </c>
    </row>
    <row r="23" spans="1:3">
      <c r="A23" t="s" s="4">
        <v>47</v>
      </c>
      <c r="B23" t="n" s="5">
        <v>413</v>
      </c>
      <c r="C23" t="n" s="5">
        <v>398</v>
      </c>
    </row>
    <row r="24" spans="1:3">
      <c r="A24" t="s" s="4">
        <v>48</v>
      </c>
      <c r="C24" t="n" s="5">
        <v>237</v>
      </c>
    </row>
    <row r="25" spans="1:3">
      <c r="A25" t="s" s="4">
        <v>49</v>
      </c>
      <c r="B25" t="n" s="5">
        <v>2417</v>
      </c>
      <c r="C25" t="n" s="5">
        <v>2525</v>
      </c>
    </row>
    <row r="26" spans="1:3">
      <c r="A26" t="s" s="4">
        <v>50</v>
      </c>
      <c r="B26" t="n" s="5">
        <v>1192</v>
      </c>
      <c r="C26" t="n" s="5">
        <v>1187</v>
      </c>
    </row>
    <row r="27" spans="1:3">
      <c r="A27" t="s" s="4">
        <v>31</v>
      </c>
      <c r="B27" t="n" s="5">
        <v>427</v>
      </c>
      <c r="C27" t="n" s="5">
        <v>443</v>
      </c>
    </row>
    <row r="28" spans="1:3">
      <c r="A28" t="s" s="4">
        <v>51</v>
      </c>
      <c r="B28" t="n" s="5">
        <v>385</v>
      </c>
      <c r="C28" t="n" s="5">
        <v>382</v>
      </c>
    </row>
    <row r="29" spans="1:3">
      <c r="A29" t="s" s="4">
        <v>52</v>
      </c>
      <c r="B29" t="n" s="5">
        <v>3940</v>
      </c>
      <c r="C29" t="n" s="5">
        <v>3939</v>
      </c>
    </row>
    <row r="30" spans="1:3">
      <c r="A30" t="s" s="4">
        <v>53</v>
      </c>
      <c r="B30" t="n" s="7">
        <v>8361</v>
      </c>
      <c r="C30" t="n" s="7">
        <v>8476</v>
      </c>
    </row>
    <row r="31" spans="1:3">
      <c r="A31" t="s" s="4">
        <v>54</v>
      </c>
    </row>
    <row r="32" spans="1:3">
      <c r="A32" t="s" s="3">
        <v>55</v>
      </c>
    </row>
    <row r="33" spans="1:3">
      <c r="A33" t="s" s="4">
        <v>56</v>
      </c>
      <c r="B33" t="n" s="7">
        <v>5935</v>
      </c>
      <c r="C33" t="n" s="7">
        <v>5799</v>
      </c>
    </row>
    <row r="34" spans="1:3">
      <c r="A34" t="s" s="4">
        <v>57</v>
      </c>
      <c r="B34" t="n" s="5">
        <v>-6457</v>
      </c>
      <c r="C34" t="n" s="5">
        <v>-6111</v>
      </c>
    </row>
    <row r="35" spans="1:3">
      <c r="A35" t="s" s="4">
        <v>58</v>
      </c>
      <c r="B35" t="n" s="5">
        <v>6297</v>
      </c>
      <c r="C35" t="n" s="5">
        <v>6181</v>
      </c>
    </row>
    <row r="36" spans="1:3">
      <c r="A36" t="s" s="4">
        <v>59</v>
      </c>
      <c r="B36" t="n" s="5">
        <v>-578</v>
      </c>
      <c r="C36" t="n" s="5">
        <v>-584</v>
      </c>
    </row>
    <row r="37" spans="1:3">
      <c r="A37" t="s" s="4">
        <v>60</v>
      </c>
      <c r="B37" t="n" s="5">
        <v>5197</v>
      </c>
      <c r="C37" t="n" s="5">
        <v>5285</v>
      </c>
    </row>
    <row r="38" spans="1:3">
      <c r="A38" t="s" s="4">
        <v>61</v>
      </c>
      <c r="B38" t="n" s="5">
        <v>75</v>
      </c>
      <c r="C38" t="n" s="5">
        <v>75</v>
      </c>
    </row>
    <row r="39" spans="1:3">
      <c r="A39" t="s" s="4">
        <v>62</v>
      </c>
      <c r="B39" t="n" s="5">
        <v>5272</v>
      </c>
      <c r="C39" t="n" s="5">
        <v>5360</v>
      </c>
    </row>
    <row r="40" spans="1:3">
      <c r="A40" t="s" s="4">
        <v>63</v>
      </c>
      <c r="B40" t="n" s="7">
        <v>13633</v>
      </c>
      <c r="C40" t="n" s="7">
        <v>138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28</v>
      </c>
      <c r="B1" t="s" s="2">
        <v>1</v>
      </c>
    </row>
    <row r="2" spans="1:2">
      <c r="B2" t="s" s="2">
        <v>2</v>
      </c>
    </row>
    <row r="3" spans="1:2">
      <c r="A3" t="s" s="3">
        <v>226</v>
      </c>
    </row>
    <row r="4" spans="1:2">
      <c r="A4" t="s" s="4">
        <v>228</v>
      </c>
      <c r="B4" t="s"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64</v>
      </c>
      <c r="B1" t="s" s="2">
        <v>2</v>
      </c>
      <c r="C1" t="s" s="2">
        <v>25</v>
      </c>
    </row>
    <row r="2" spans="1:3">
      <c r="A2" t="s" s="3">
        <v>65</v>
      </c>
    </row>
    <row r="3" spans="1:3">
      <c r="A3" t="s" s="4">
        <v>66</v>
      </c>
      <c r="B3" t="n" s="7">
        <v>14</v>
      </c>
      <c r="C3" t="n" s="7">
        <v>14</v>
      </c>
    </row>
    <row r="4" spans="1:3">
      <c r="A4" t="s" s="4">
        <v>67</v>
      </c>
    </row>
    <row r="5" spans="1:3">
      <c r="A5" t="s" s="3">
        <v>65</v>
      </c>
    </row>
    <row r="6" spans="1:3">
      <c r="A6" t="s" s="4">
        <v>68</v>
      </c>
      <c r="B6" t="n" s="8">
        <v>0.01</v>
      </c>
      <c r="C6" t="n" s="8">
        <v>0.01</v>
      </c>
    </row>
    <row r="7" spans="1:3">
      <c r="A7" t="s" s="4">
        <v>69</v>
      </c>
      <c r="B7" t="n" s="5">
        <v>300000000</v>
      </c>
      <c r="C7" t="n" s="5">
        <v>300000000</v>
      </c>
    </row>
    <row r="8" spans="1:3">
      <c r="A8" t="s" s="4">
        <v>70</v>
      </c>
      <c r="B8" t="n" s="5">
        <v>80802725</v>
      </c>
      <c r="C8" t="n" s="5">
        <v>82040525</v>
      </c>
    </row>
    <row r="9" spans="1:3">
      <c r="A9" t="s" s="4">
        <v>71</v>
      </c>
      <c r="B9" t="n" s="5">
        <v>75875799</v>
      </c>
      <c r="C9" t="n" s="5">
        <v>73005891</v>
      </c>
    </row>
    <row r="10" spans="1:3">
      <c r="A10" t="s" s="4">
        <v>72</v>
      </c>
    </row>
    <row r="11" spans="1:3">
      <c r="A11" t="s" s="3">
        <v>65</v>
      </c>
    </row>
    <row r="12" spans="1:3">
      <c r="A12" t="s" s="4">
        <v>68</v>
      </c>
      <c r="B12" t="n" s="8">
        <v>0.01</v>
      </c>
      <c r="C12" t="n" s="8">
        <v>0.01</v>
      </c>
    </row>
    <row r="13" spans="1:3">
      <c r="A13" t="s" s="4">
        <v>69</v>
      </c>
      <c r="B13" t="n" s="5">
        <v>100</v>
      </c>
      <c r="C13" t="n" s="5">
        <v>100</v>
      </c>
    </row>
    <row r="14" spans="1:3">
      <c r="A14" t="s" s="4">
        <v>73</v>
      </c>
      <c r="B14" t="n" s="5">
        <v>100</v>
      </c>
      <c r="C14" t="n" s="5">
        <v>100</v>
      </c>
    </row>
    <row r="15" spans="1:3">
      <c r="A15" t="s" s="4">
        <v>70</v>
      </c>
      <c r="B15" t="n" s="5">
        <v>100</v>
      </c>
      <c r="C15" t="n" s="5">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198</v>
      </c>
    </row>
    <row r="4" spans="1:2">
      <c r="A4" t="s" s="4">
        <v>260</v>
      </c>
      <c r="B4" t="s"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t="s" s="1">
        <v>262</v>
      </c>
      <c r="B1" t="s" s="2">
        <v>1</v>
      </c>
    </row>
    <row r="2" spans="1:2">
      <c r="B2" t="s" s="2">
        <v>2</v>
      </c>
    </row>
    <row r="3" spans="1:2">
      <c r="A3" t="s" s="3">
        <v>201</v>
      </c>
    </row>
    <row r="4" spans="1:2">
      <c r="A4" t="s" s="4">
        <v>263</v>
      </c>
      <c r="B4" t="s" s="4">
        <v>264</v>
      </c>
    </row>
    <row r="5" spans="1:2">
      <c r="A5" t="s" s="4">
        <v>265</v>
      </c>
      <c r="B5" t="s" s="4">
        <v>266</v>
      </c>
    </row>
    <row r="6" spans="1:2">
      <c r="A6" t="s" s="4">
        <v>267</v>
      </c>
      <c r="B6" t="s"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207</v>
      </c>
    </row>
    <row r="4" spans="1:2">
      <c r="A4" t="s" s="4">
        <v>270</v>
      </c>
      <c r="B4" t="s" s="4">
        <v>271</v>
      </c>
    </row>
    <row r="5" spans="1:2">
      <c r="A5" t="s" s="4">
        <v>272</v>
      </c>
      <c r="B5" t="s" s="4">
        <v>273</v>
      </c>
    </row>
    <row r="6" spans="1:2">
      <c r="A6" t="s" s="4">
        <v>274</v>
      </c>
      <c r="B6" t="s" s="4">
        <v>275</v>
      </c>
    </row>
    <row r="7" spans="1:2">
      <c r="A7" t="s" s="4">
        <v>276</v>
      </c>
      <c r="B7" t="s"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3">
        <v>210</v>
      </c>
    </row>
    <row r="4" spans="1:2">
      <c r="A4" t="s" s="4">
        <v>279</v>
      </c>
      <c r="B4" t="s" s="4">
        <v>280</v>
      </c>
    </row>
    <row r="5" spans="1:2">
      <c r="A5" t="s" s="4">
        <v>281</v>
      </c>
      <c r="B5" t="s" s="4">
        <v>282</v>
      </c>
    </row>
    <row r="6" spans="1:2">
      <c r="A6" t="s" s="4">
        <v>283</v>
      </c>
      <c r="B6" t="s"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85</v>
      </c>
      <c r="B1" t="s" s="2">
        <v>1</v>
      </c>
    </row>
    <row r="2" spans="1:2">
      <c r="B2" t="s" s="2">
        <v>2</v>
      </c>
    </row>
    <row r="3" spans="1:2">
      <c r="A3" t="s" s="3">
        <v>212</v>
      </c>
    </row>
    <row r="4" spans="1:2">
      <c r="A4" t="s" s="4">
        <v>286</v>
      </c>
      <c r="B4" t="s"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288</v>
      </c>
      <c r="B1" t="s" s="2">
        <v>1</v>
      </c>
    </row>
    <row r="2" spans="1:2">
      <c r="B2" t="s" s="2">
        <v>2</v>
      </c>
    </row>
    <row r="3" spans="1:2">
      <c r="A3" t="s" s="3">
        <v>215</v>
      </c>
    </row>
    <row r="4" spans="1:2">
      <c r="A4" t="s" s="4">
        <v>289</v>
      </c>
      <c r="B4" t="s" s="4">
        <v>290</v>
      </c>
    </row>
    <row r="5" spans="1:2">
      <c r="A5" t="s" s="4">
        <v>291</v>
      </c>
      <c r="B5" t="s" s="4">
        <v>292</v>
      </c>
    </row>
    <row r="6" spans="1:2">
      <c r="A6" t="s" s="4">
        <v>293</v>
      </c>
      <c r="B6" t="s" s="4">
        <v>294</v>
      </c>
    </row>
    <row r="7" spans="1:2">
      <c r="A7" t="s" s="4">
        <v>295</v>
      </c>
      <c r="B7" t="s" s="4">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297</v>
      </c>
      <c r="B1" t="s" s="2">
        <v>1</v>
      </c>
    </row>
    <row r="2" spans="1:2">
      <c r="B2" t="s" s="2">
        <v>2</v>
      </c>
    </row>
    <row r="3" spans="1:2">
      <c r="A3" t="s" s="3">
        <v>210</v>
      </c>
    </row>
    <row r="4" spans="1:2">
      <c r="A4" t="s" s="4">
        <v>298</v>
      </c>
      <c r="B4" t="s" s="4">
        <v>299</v>
      </c>
    </row>
    <row r="5" spans="1:2">
      <c r="A5" t="s" s="4">
        <v>300</v>
      </c>
      <c r="B5" t="s" s="4">
        <v>301</v>
      </c>
    </row>
    <row r="6" spans="1:2">
      <c r="A6" t="s" s="4">
        <v>302</v>
      </c>
      <c r="B6" t="s" s="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4</v>
      </c>
      <c r="B1" t="s" s="2">
        <v>1</v>
      </c>
    </row>
    <row r="2" spans="1:2">
      <c r="B2" t="s" s="2">
        <v>2</v>
      </c>
    </row>
    <row r="3" spans="1:2">
      <c r="A3" t="s" s="3">
        <v>220</v>
      </c>
    </row>
    <row r="4" spans="1:2">
      <c r="A4" t="s" s="4">
        <v>305</v>
      </c>
      <c r="B4" t="s" s="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1602</v>
      </c>
      <c r="C4" t="n" s="7">
        <v>1698</v>
      </c>
      <c r="D4" t="n" s="7">
        <v>3149</v>
      </c>
      <c r="E4" t="n" s="7">
        <v>3347</v>
      </c>
    </row>
    <row r="5" spans="1:5">
      <c r="A5" t="s" s="4">
        <v>79</v>
      </c>
      <c r="B5" t="n" s="5">
        <v>1191</v>
      </c>
      <c r="C5" t="n" s="5">
        <v>1321</v>
      </c>
      <c r="D5" t="n" s="5">
        <v>2357</v>
      </c>
      <c r="E5" t="n" s="5">
        <v>2629</v>
      </c>
    </row>
    <row r="6" spans="1:5">
      <c r="A6" t="s" s="4">
        <v>80</v>
      </c>
      <c r="B6" t="n" s="5">
        <v>2793</v>
      </c>
      <c r="C6" t="n" s="5">
        <v>3019</v>
      </c>
      <c r="D6" t="n" s="5">
        <v>5506</v>
      </c>
      <c r="E6" t="n" s="5">
        <v>5976</v>
      </c>
    </row>
    <row r="7" spans="1:5">
      <c r="A7" t="s" s="3">
        <v>81</v>
      </c>
    </row>
    <row r="8" spans="1:5">
      <c r="A8" t="s" s="4">
        <v>78</v>
      </c>
      <c r="B8" t="n" s="5">
        <v>-1530</v>
      </c>
      <c r="C8" t="n" s="5">
        <v>-1552</v>
      </c>
      <c r="D8" t="n" s="5">
        <v>-2918</v>
      </c>
      <c r="E8" t="n" s="5">
        <v>-3018</v>
      </c>
    </row>
    <row r="9" spans="1:5">
      <c r="A9" t="s" s="4">
        <v>79</v>
      </c>
      <c r="B9" t="n" s="5">
        <v>-1099</v>
      </c>
      <c r="C9" t="n" s="5">
        <v>-1228</v>
      </c>
      <c r="D9" t="n" s="5">
        <v>-2202</v>
      </c>
      <c r="E9" t="n" s="5">
        <v>-2433</v>
      </c>
    </row>
    <row r="10" spans="1:5">
      <c r="A10" t="s" s="4">
        <v>82</v>
      </c>
      <c r="B10" t="n" s="5">
        <v>-2629</v>
      </c>
      <c r="C10" t="n" s="5">
        <v>-2780</v>
      </c>
      <c r="D10" t="n" s="5">
        <v>-5120</v>
      </c>
      <c r="E10" t="n" s="5">
        <v>-5451</v>
      </c>
    </row>
    <row r="11" spans="1:5">
      <c r="A11" t="s" s="4">
        <v>83</v>
      </c>
      <c r="B11" t="n" s="5">
        <v>2</v>
      </c>
      <c r="D11" t="n" s="5">
        <v>-20</v>
      </c>
    </row>
    <row r="12" spans="1:5">
      <c r="A12" t="s" s="4">
        <v>84</v>
      </c>
      <c r="B12" t="n" s="5">
        <v>166</v>
      </c>
      <c r="C12" t="n" s="5">
        <v>239</v>
      </c>
      <c r="D12" t="n" s="5">
        <v>366</v>
      </c>
      <c r="E12" t="n" s="5">
        <v>525</v>
      </c>
    </row>
    <row r="13" spans="1:5">
      <c r="A13" t="s" s="4">
        <v>85</v>
      </c>
      <c r="B13" t="n" s="5">
        <v>-48</v>
      </c>
      <c r="C13" t="n" s="5">
        <v>-39</v>
      </c>
      <c r="D13" t="n" s="5">
        <v>-92</v>
      </c>
      <c r="E13" t="n" s="5">
        <v>-82</v>
      </c>
    </row>
    <row r="14" spans="1:5">
      <c r="A14" t="s" s="4">
        <v>86</v>
      </c>
      <c r="B14" t="n" s="5">
        <v>5</v>
      </c>
      <c r="C14" t="n" s="5">
        <v>4</v>
      </c>
      <c r="D14" t="n" s="5">
        <v>8</v>
      </c>
      <c r="E14" t="n" s="5">
        <v>9</v>
      </c>
    </row>
    <row r="15" spans="1:5">
      <c r="A15" t="s" s="4">
        <v>87</v>
      </c>
      <c r="B15" t="n" s="5">
        <v>123</v>
      </c>
      <c r="C15" t="n" s="5">
        <v>204</v>
      </c>
      <c r="D15" t="n" s="5">
        <v>282</v>
      </c>
      <c r="E15" t="n" s="5">
        <v>452</v>
      </c>
    </row>
    <row r="16" spans="1:5">
      <c r="A16" t="s" s="4">
        <v>88</v>
      </c>
      <c r="B16" t="n" s="5">
        <v>1</v>
      </c>
      <c r="C16" t="n" s="5">
        <v>-63</v>
      </c>
      <c r="D16" t="n" s="5">
        <v>-49</v>
      </c>
      <c r="E16" t="n" s="5">
        <v>-139</v>
      </c>
    </row>
    <row r="17" spans="1:5">
      <c r="A17" t="s" s="4">
        <v>89</v>
      </c>
      <c r="B17" t="n" s="5">
        <v>124</v>
      </c>
      <c r="C17" t="n" s="5">
        <v>141</v>
      </c>
      <c r="D17" t="n" s="5">
        <v>233</v>
      </c>
      <c r="E17" t="n" s="5">
        <v>313</v>
      </c>
    </row>
    <row r="18" spans="1:5">
      <c r="A18" t="s" s="4">
        <v>90</v>
      </c>
      <c r="B18" t="n" s="5">
        <v>-4</v>
      </c>
      <c r="C18" t="n" s="5">
        <v>-4</v>
      </c>
      <c r="D18" t="n" s="5">
        <v>-8</v>
      </c>
      <c r="E18" t="n" s="5">
        <v>-6</v>
      </c>
    </row>
    <row r="19" spans="1:5">
      <c r="A19" t="s" s="4">
        <v>91</v>
      </c>
      <c r="B19" t="n" s="7">
        <v>120</v>
      </c>
      <c r="C19" t="n" s="7">
        <v>137</v>
      </c>
      <c r="D19" t="n" s="7">
        <v>225</v>
      </c>
      <c r="E19" t="n" s="7">
        <v>307</v>
      </c>
    </row>
    <row r="20" spans="1:5">
      <c r="A20" t="s" s="3">
        <v>92</v>
      </c>
    </row>
    <row r="21" spans="1:5">
      <c r="A21" t="s" s="4">
        <v>93</v>
      </c>
      <c r="B21" t="n" s="8">
        <v>1.46</v>
      </c>
      <c r="C21" t="n" s="8">
        <v>1.59</v>
      </c>
      <c r="D21" t="n" s="8">
        <v>2.74</v>
      </c>
      <c r="E21" t="n" s="8">
        <v>3.57</v>
      </c>
    </row>
    <row r="22" spans="1:5">
      <c r="A22" t="s" s="4">
        <v>94</v>
      </c>
      <c r="B22" t="n" s="9">
        <v>1.44</v>
      </c>
      <c r="C22" t="n" s="9">
        <v>1.53</v>
      </c>
      <c r="D22" t="n" s="9">
        <v>2.69</v>
      </c>
      <c r="E22" t="n" s="9">
        <v>3.43</v>
      </c>
    </row>
    <row r="23" spans="1:5">
      <c r="A23" t="s" s="4">
        <v>95</v>
      </c>
      <c r="B23" t="n" s="8">
        <v>0.65</v>
      </c>
      <c r="C23" t="n" s="8">
        <v>0.6</v>
      </c>
      <c r="D23" t="n" s="8">
        <v>1.3</v>
      </c>
      <c r="E23" t="n" s="8">
        <v>1.2</v>
      </c>
    </row>
    <row r="24" spans="1:5">
      <c r="A24" t="s" s="3">
        <v>96</v>
      </c>
    </row>
    <row r="25" spans="1:5">
      <c r="A25" t="s" s="4">
        <v>93</v>
      </c>
      <c r="B25" t="n" s="10">
        <v>82.09999999999999</v>
      </c>
      <c r="C25" t="n" s="10">
        <v>86.09999999999999</v>
      </c>
      <c r="D25" t="n" s="10">
        <v>82.2</v>
      </c>
      <c r="E25" t="n" s="10">
        <v>86.09999999999999</v>
      </c>
    </row>
    <row r="26" spans="1:5">
      <c r="A26" t="s" s="4">
        <v>94</v>
      </c>
      <c r="B26" t="n" s="10">
        <v>83.2</v>
      </c>
      <c r="C26" t="n" s="10">
        <v>89.3</v>
      </c>
      <c r="D26" t="n" s="10">
        <v>83.5</v>
      </c>
      <c r="E26" t="n" s="10">
        <v>89.4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07</v>
      </c>
      <c r="B1" t="s" s="2">
        <v>1</v>
      </c>
    </row>
    <row r="2" spans="1:2">
      <c r="B2" t="s" s="2">
        <v>2</v>
      </c>
    </row>
    <row r="3" spans="1:2">
      <c r="A3" t="s" s="3">
        <v>226</v>
      </c>
    </row>
    <row r="4" spans="1:2">
      <c r="A4" t="s" s="4">
        <v>308</v>
      </c>
      <c r="B4" t="s"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310</v>
      </c>
      <c r="B1" t="s" s="2">
        <v>1</v>
      </c>
    </row>
    <row r="2" spans="1:2">
      <c r="B2" t="s" s="2">
        <v>2</v>
      </c>
    </row>
    <row r="3" spans="1:2">
      <c r="A3" t="s" s="3">
        <v>231</v>
      </c>
    </row>
    <row r="4" spans="1:2">
      <c r="A4" t="s" s="4">
        <v>311</v>
      </c>
      <c r="B4" t="s" s="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313</v>
      </c>
      <c r="B1" t="s" s="2">
        <v>1</v>
      </c>
    </row>
    <row r="2" spans="1:2">
      <c r="B2" t="s" s="2">
        <v>2</v>
      </c>
    </row>
    <row r="3" spans="1:2">
      <c r="A3" t="s" s="3">
        <v>234</v>
      </c>
    </row>
    <row r="4" spans="1:2">
      <c r="A4" t="s" s="4">
        <v>314</v>
      </c>
      <c r="B4" t="s" s="4">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6</v>
      </c>
      <c r="B1" t="s" s="2">
        <v>1</v>
      </c>
    </row>
    <row r="2" spans="1:2">
      <c r="B2" t="s" s="2">
        <v>2</v>
      </c>
    </row>
    <row r="3" spans="1:2">
      <c r="A3" t="s" s="3">
        <v>237</v>
      </c>
    </row>
    <row r="4" spans="1:2">
      <c r="A4" t="s" s="4">
        <v>317</v>
      </c>
      <c r="B4" t="s" s="4">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9</v>
      </c>
      <c r="B1" t="s" s="2">
        <v>1</v>
      </c>
    </row>
    <row r="2" spans="1:2">
      <c r="B2" t="s" s="2">
        <v>2</v>
      </c>
    </row>
    <row r="3" spans="1:2">
      <c r="A3" t="s" s="3">
        <v>240</v>
      </c>
    </row>
    <row r="4" spans="1:2">
      <c r="A4" t="s" s="4">
        <v>320</v>
      </c>
      <c r="B4" t="s" s="4">
        <v>321</v>
      </c>
    </row>
    <row r="5" spans="1:2">
      <c r="A5" t="s" s="4">
        <v>322</v>
      </c>
      <c r="B5" t="s" s="4">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24</v>
      </c>
      <c r="B1" t="s" s="2">
        <v>1</v>
      </c>
    </row>
    <row r="2" spans="1:2">
      <c r="B2" t="s" s="2">
        <v>2</v>
      </c>
    </row>
    <row r="3" spans="1:2">
      <c r="A3" t="s" s="3">
        <v>246</v>
      </c>
    </row>
    <row r="4" spans="1:2">
      <c r="A4" t="s" s="4">
        <v>325</v>
      </c>
      <c r="B4" t="s" s="4">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327</v>
      </c>
      <c r="B1" t="s" s="2">
        <v>1</v>
      </c>
    </row>
    <row r="2" spans="1:2">
      <c r="B2" t="s" s="2">
        <v>2</v>
      </c>
    </row>
    <row r="3" spans="1:2">
      <c r="A3" t="s" s="3">
        <v>249</v>
      </c>
    </row>
    <row r="4" spans="1:2">
      <c r="A4" t="s" s="4">
        <v>328</v>
      </c>
      <c r="B4" t="s" s="4">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30</v>
      </c>
      <c r="B1" t="s" s="2">
        <v>1</v>
      </c>
    </row>
    <row r="2" spans="1:2">
      <c r="B2" t="s" s="2">
        <v>2</v>
      </c>
    </row>
    <row r="3" spans="1:2">
      <c r="A3" t="s" s="3">
        <v>252</v>
      </c>
    </row>
    <row r="4" spans="1:2">
      <c r="A4" t="s" s="4">
        <v>251</v>
      </c>
      <c r="B4" t="s" s="4">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332</v>
      </c>
      <c r="B1" t="s" s="2">
        <v>1</v>
      </c>
    </row>
    <row r="2" spans="1:2">
      <c r="B2" t="s" s="2">
        <v>2</v>
      </c>
    </row>
    <row r="3" spans="1:2">
      <c r="A3" t="s" s="3">
        <v>255</v>
      </c>
    </row>
    <row r="4" spans="1:2">
      <c r="A4" t="s" s="4">
        <v>333</v>
      </c>
      <c r="B4" t="s" s="4">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335</v>
      </c>
      <c r="B1" t="s" s="2">
        <v>1</v>
      </c>
    </row>
    <row r="2" spans="1:2">
      <c r="B2" t="s" s="2">
        <v>2</v>
      </c>
    </row>
    <row r="3" spans="1:2">
      <c r="A3" t="s" s="3">
        <v>258</v>
      </c>
    </row>
    <row r="4" spans="1:2">
      <c r="A4" t="s" s="4">
        <v>336</v>
      </c>
      <c r="B4" t="s" s="4">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7</v>
      </c>
      <c r="C1" t="s" s="2">
        <v>75</v>
      </c>
      <c r="E1" t="s" s="2">
        <v>1</v>
      </c>
    </row>
    <row r="2" spans="1:6">
      <c r="C2" t="s" s="2">
        <v>2</v>
      </c>
      <c r="D2" t="s" s="2">
        <v>76</v>
      </c>
      <c r="E2" t="s" s="2">
        <v>2</v>
      </c>
      <c r="F2" t="s" s="2">
        <v>76</v>
      </c>
    </row>
    <row r="3" spans="1:6">
      <c r="A3" t="s" s="3">
        <v>98</v>
      </c>
    </row>
    <row r="4" spans="1:6">
      <c r="A4" t="s" s="4">
        <v>89</v>
      </c>
      <c r="C4" t="n" s="7">
        <v>124</v>
      </c>
      <c r="D4" t="n" s="7">
        <v>141</v>
      </c>
      <c r="E4" t="n" s="7">
        <v>233</v>
      </c>
      <c r="F4" t="n" s="7">
        <v>313</v>
      </c>
    </row>
    <row r="5" spans="1:6">
      <c r="A5" t="s" s="3">
        <v>99</v>
      </c>
    </row>
    <row r="6" spans="1:6">
      <c r="A6" t="s" s="4">
        <v>100</v>
      </c>
      <c r="C6" t="n" s="5">
        <v>58</v>
      </c>
      <c r="D6" t="n" s="5">
        <v>22</v>
      </c>
      <c r="E6" t="n" s="5">
        <v>-29</v>
      </c>
      <c r="F6" t="n" s="5">
        <v>6</v>
      </c>
    </row>
    <row r="7" spans="1:6">
      <c r="A7" t="s" s="4">
        <v>101</v>
      </c>
      <c r="B7" t="s" s="4">
        <v>102</v>
      </c>
      <c r="C7" t="n" s="5">
        <v>7</v>
      </c>
      <c r="D7" t="n" s="5">
        <v>8</v>
      </c>
      <c r="E7" t="n" s="5">
        <v>4</v>
      </c>
      <c r="F7" t="n" s="5">
        <v>3</v>
      </c>
    </row>
    <row r="8" spans="1:6">
      <c r="A8" t="s" s="3">
        <v>103</v>
      </c>
    </row>
    <row r="9" spans="1:6">
      <c r="A9" t="s" s="4">
        <v>104</v>
      </c>
      <c r="B9" t="s" s="4">
        <v>105</v>
      </c>
      <c r="C9" t="n" s="5">
        <v>11</v>
      </c>
      <c r="D9" t="n" s="5">
        <v>2</v>
      </c>
      <c r="E9" t="n" s="5">
        <v>22</v>
      </c>
      <c r="F9" t="n" s="5">
        <v>5</v>
      </c>
    </row>
    <row r="10" spans="1:6">
      <c r="A10" t="s" s="4">
        <v>106</v>
      </c>
      <c r="B10" t="s" s="4">
        <v>107</v>
      </c>
      <c r="C10" t="n" s="5">
        <v>9</v>
      </c>
      <c r="E10" t="n" s="5">
        <v>9</v>
      </c>
    </row>
    <row r="11" spans="1:6">
      <c r="A11" t="s" s="4">
        <v>108</v>
      </c>
      <c r="C11" t="n" s="5">
        <v>85</v>
      </c>
      <c r="D11" t="n" s="5">
        <v>32</v>
      </c>
      <c r="E11" t="n" s="5">
        <v>6</v>
      </c>
      <c r="F11" t="n" s="5">
        <v>14</v>
      </c>
    </row>
    <row r="12" spans="1:6">
      <c r="A12" t="s" s="4">
        <v>109</v>
      </c>
      <c r="C12" t="n" s="5">
        <v>209</v>
      </c>
      <c r="D12" t="n" s="5">
        <v>173</v>
      </c>
      <c r="E12" t="n" s="5">
        <v>239</v>
      </c>
      <c r="F12" t="n" s="5">
        <v>327</v>
      </c>
    </row>
    <row r="13" spans="1:6">
      <c r="A13" t="s" s="4">
        <v>110</v>
      </c>
      <c r="C13" t="n" s="5">
        <v>-4</v>
      </c>
      <c r="D13" t="n" s="5">
        <v>-4</v>
      </c>
      <c r="E13" t="n" s="5">
        <v>-8</v>
      </c>
      <c r="F13" t="n" s="5">
        <v>-6</v>
      </c>
    </row>
    <row r="14" spans="1:6">
      <c r="A14" t="s" s="4">
        <v>111</v>
      </c>
      <c r="C14" t="n" s="7">
        <v>205</v>
      </c>
      <c r="D14" t="n" s="7">
        <v>169</v>
      </c>
      <c r="E14" t="n" s="7">
        <v>231</v>
      </c>
      <c r="F14" t="n" s="7">
        <v>321</v>
      </c>
    </row>
    <row r="15" spans="1:6">
      <c r="A15" t="n"/>
    </row>
    <row r="16" spans="1:6">
      <c r="A16" t="s" s="4">
        <v>102</v>
      </c>
      <c r="B16" t="s" s="4">
        <v>112</v>
      </c>
    </row>
    <row r="17" spans="1:6">
      <c r="A17" t="s" s="4">
        <v>105</v>
      </c>
      <c r="B17" t="s" s="4">
        <v>113</v>
      </c>
    </row>
    <row r="18" spans="1:6">
      <c r="A18" t="s" s="4">
        <v>107</v>
      </c>
      <c r="B18" t="s" s="4">
        <v>114</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38</v>
      </c>
      <c r="B1" t="s" s="2">
        <v>1</v>
      </c>
    </row>
    <row r="2" spans="1:2">
      <c r="B2" t="s" s="2">
        <v>2</v>
      </c>
    </row>
    <row r="3" spans="1:2">
      <c r="A3" t="s" s="3">
        <v>198</v>
      </c>
    </row>
    <row r="4" spans="1:2">
      <c r="A4" t="s" s="4">
        <v>339</v>
      </c>
      <c r="B4" t="s" s="4">
        <v>340</v>
      </c>
    </row>
    <row r="5" spans="1:2">
      <c r="A5" t="s" s="4">
        <v>341</v>
      </c>
      <c r="B5" t="s" s="4">
        <v>342</v>
      </c>
    </row>
    <row r="6" spans="1:2">
      <c r="A6" t="s" s="4">
        <v>343</v>
      </c>
      <c r="B6" t="s" s="4">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t="s" s="1">
        <v>345</v>
      </c>
      <c r="B1" t="s" s="2">
        <v>1</v>
      </c>
    </row>
    <row r="2" spans="1:2">
      <c r="B2" t="s" s="2">
        <v>346</v>
      </c>
    </row>
    <row r="3" spans="1:2">
      <c r="A3" t="s" s="3">
        <v>347</v>
      </c>
    </row>
    <row r="4" spans="1:2">
      <c r="A4" t="s" s="4">
        <v>348</v>
      </c>
      <c r="B4" t="n" s="5">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9</v>
      </c>
      <c r="B1" t="s" s="2">
        <v>1</v>
      </c>
    </row>
    <row r="2" spans="1:3">
      <c r="B2" t="s" s="2">
        <v>2</v>
      </c>
      <c r="C2" t="s" s="2">
        <v>76</v>
      </c>
    </row>
    <row r="3" spans="1:3">
      <c r="A3" t="s" s="3">
        <v>201</v>
      </c>
    </row>
    <row r="4" spans="1:3">
      <c r="A4" t="s" s="4">
        <v>350</v>
      </c>
      <c r="B4" t="s" s="4">
        <v>351</v>
      </c>
    </row>
    <row r="5" spans="1:3">
      <c r="A5" t="s" s="4">
        <v>352</v>
      </c>
      <c r="B5" t="s" s="4">
        <v>353</v>
      </c>
    </row>
    <row r="6" spans="1:3">
      <c r="A6" t="s" s="4">
        <v>354</v>
      </c>
      <c r="B6" t="s" s="4">
        <v>355</v>
      </c>
    </row>
    <row r="7" spans="1:3">
      <c r="A7" t="s" s="4">
        <v>356</v>
      </c>
      <c r="B7" t="s" s="4">
        <v>357</v>
      </c>
    </row>
    <row r="8" spans="1:3">
      <c r="A8" t="s" s="4">
        <v>358</v>
      </c>
      <c r="B8" t="n" s="7">
        <v>12</v>
      </c>
      <c r="C8" t="n" s="7">
        <v>55</v>
      </c>
    </row>
    <row r="9" spans="1:3">
      <c r="A9" t="s" s="4">
        <v>359</v>
      </c>
      <c r="B9" t="s" s="4">
        <v>360</v>
      </c>
      <c r="C9" t="s" s="4">
        <v>3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2</v>
      </c>
      <c r="B1" t="s" s="2">
        <v>2</v>
      </c>
      <c r="C1" t="s" s="2">
        <v>25</v>
      </c>
    </row>
    <row r="2" spans="1:3">
      <c r="A2" t="s" s="3">
        <v>363</v>
      </c>
    </row>
    <row r="3" spans="1:3">
      <c r="A3" t="s" s="4">
        <v>364</v>
      </c>
      <c r="B3" t="n" s="7">
        <v>24</v>
      </c>
      <c r="C3" t="n" s="7">
        <v>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 customWidth="1" max="13" min="13" width="21"/>
  </cols>
  <sheetData>
    <row r="1" spans="1:13">
      <c r="A1" t="s" s="1">
        <v>365</v>
      </c>
      <c r="B1" t="s" s="2">
        <v>366</v>
      </c>
      <c r="C1" t="s" s="2">
        <v>367</v>
      </c>
      <c r="D1" t="s" s="2">
        <v>368</v>
      </c>
      <c r="E1" t="s" s="2">
        <v>369</v>
      </c>
      <c r="F1" t="s" s="2">
        <v>368</v>
      </c>
      <c r="G1" t="s" s="2">
        <v>370</v>
      </c>
      <c r="H1" t="s" s="2">
        <v>371</v>
      </c>
      <c r="I1" t="s" s="2">
        <v>372</v>
      </c>
      <c r="J1" t="s" s="2">
        <v>373</v>
      </c>
      <c r="K1" t="s" s="2">
        <v>374</v>
      </c>
      <c r="L1" t="s" s="2">
        <v>375</v>
      </c>
      <c r="M1" t="s" s="2">
        <v>376</v>
      </c>
    </row>
    <row r="2" spans="1:13">
      <c r="A2" t="s" s="3">
        <v>377</v>
      </c>
    </row>
    <row r="3" spans="1:13">
      <c r="A3" t="s" s="4">
        <v>378</v>
      </c>
      <c r="D3" t="n" s="7">
        <v>7649</v>
      </c>
      <c r="F3" t="n" s="7">
        <v>7649</v>
      </c>
      <c r="L3" t="n" s="7">
        <v>7501</v>
      </c>
    </row>
    <row r="4" spans="1:13">
      <c r="A4" t="s" s="4">
        <v>379</v>
      </c>
      <c r="D4" t="n" s="5">
        <v>2</v>
      </c>
      <c r="F4" t="n" s="5">
        <v>-20</v>
      </c>
    </row>
    <row r="5" spans="1:13">
      <c r="A5" t="s" s="4">
        <v>380</v>
      </c>
    </row>
    <row r="6" spans="1:13">
      <c r="A6" t="s" s="3">
        <v>377</v>
      </c>
    </row>
    <row r="7" spans="1:13">
      <c r="A7" t="s" s="4">
        <v>381</v>
      </c>
      <c r="C7" t="n" s="7">
        <v>27</v>
      </c>
    </row>
    <row r="8" spans="1:13">
      <c r="A8" t="s" s="4">
        <v>379</v>
      </c>
      <c r="C8" t="n" s="5">
        <v>-3</v>
      </c>
      <c r="D8" t="n" s="5">
        <v>-3</v>
      </c>
      <c r="F8" t="n" s="5">
        <v>-3</v>
      </c>
    </row>
    <row r="9" spans="1:13">
      <c r="A9" t="s" s="4">
        <v>382</v>
      </c>
      <c r="C9" t="n" s="7">
        <v>-6</v>
      </c>
    </row>
    <row r="10" spans="1:13">
      <c r="A10" t="s" s="4">
        <v>383</v>
      </c>
    </row>
    <row r="11" spans="1:13">
      <c r="A11" t="s" s="3">
        <v>377</v>
      </c>
    </row>
    <row r="12" spans="1:13">
      <c r="A12" t="s" s="4">
        <v>381</v>
      </c>
      <c r="B12" t="n" s="7">
        <v>318</v>
      </c>
      <c r="G12" t="n" s="11">
        <v>295</v>
      </c>
    </row>
    <row r="13" spans="1:13">
      <c r="A13" t="s" s="4">
        <v>384</v>
      </c>
      <c r="G13" t="n" s="11">
        <v>60</v>
      </c>
    </row>
    <row r="14" spans="1:13">
      <c r="A14" t="s" s="4">
        <v>379</v>
      </c>
      <c r="B14" t="n" s="7">
        <v>-4</v>
      </c>
      <c r="D14" t="n" s="5">
        <v>4</v>
      </c>
      <c r="F14" t="n" s="5">
        <v>4</v>
      </c>
    </row>
    <row r="15" spans="1:13">
      <c r="A15" t="s" s="4">
        <v>382</v>
      </c>
      <c r="D15" t="n" s="7">
        <v>8</v>
      </c>
    </row>
    <row r="16" spans="1:13">
      <c r="A16" t="s" s="4">
        <v>385</v>
      </c>
      <c r="E16" t="n" s="7">
        <v>17</v>
      </c>
      <c r="F16" t="n" s="7">
        <v>17</v>
      </c>
    </row>
    <row r="17" spans="1:13">
      <c r="A17" t="s" s="4">
        <v>386</v>
      </c>
      <c r="E17" t="n" s="5">
        <v>12</v>
      </c>
    </row>
    <row r="18" spans="1:13">
      <c r="A18" t="s" s="4">
        <v>387</v>
      </c>
      <c r="E18" t="n" s="5">
        <v>3</v>
      </c>
    </row>
    <row r="19" spans="1:13">
      <c r="A19" t="s" s="4">
        <v>388</v>
      </c>
    </row>
    <row r="20" spans="1:13">
      <c r="A20" t="s" s="3">
        <v>377</v>
      </c>
    </row>
    <row r="21" spans="1:13">
      <c r="A21" t="s" s="4">
        <v>379</v>
      </c>
      <c r="D21" t="n" s="7">
        <v>1</v>
      </c>
      <c r="E21" t="n" s="7">
        <v>5</v>
      </c>
    </row>
    <row r="22" spans="1:13">
      <c r="A22" t="s" s="4">
        <v>382</v>
      </c>
      <c r="D22" t="n" s="7">
        <v>1</v>
      </c>
    </row>
    <row r="23" spans="1:13">
      <c r="A23" t="s" s="4">
        <v>389</v>
      </c>
      <c r="J23" t="n" s="11">
        <v>285</v>
      </c>
    </row>
    <row r="24" spans="1:13">
      <c r="A24" t="s" s="4">
        <v>390</v>
      </c>
      <c r="J24" t="n" s="12">
        <v>1.0782</v>
      </c>
    </row>
    <row r="25" spans="1:13">
      <c r="A25" t="s" s="4">
        <v>391</v>
      </c>
    </row>
    <row r="26" spans="1:13">
      <c r="A26" t="s" s="3">
        <v>377</v>
      </c>
    </row>
    <row r="27" spans="1:13">
      <c r="A27" t="s" s="4">
        <v>392</v>
      </c>
      <c r="K27" t="n" s="7">
        <v>41</v>
      </c>
    </row>
    <row r="28" spans="1:13">
      <c r="A28" t="s" s="4">
        <v>393</v>
      </c>
      <c r="F28" t="s" s="4">
        <v>394</v>
      </c>
    </row>
    <row r="29" spans="1:13">
      <c r="A29" t="s" s="4">
        <v>378</v>
      </c>
      <c r="K29" t="n" s="5">
        <v>11</v>
      </c>
    </row>
    <row r="30" spans="1:13">
      <c r="A30" t="s" s="4">
        <v>395</v>
      </c>
      <c r="K30" t="n" s="7">
        <v>3</v>
      </c>
    </row>
    <row r="31" spans="1:13">
      <c r="A31" t="s" s="4">
        <v>396</v>
      </c>
    </row>
    <row r="32" spans="1:13">
      <c r="A32" t="s" s="3">
        <v>377</v>
      </c>
    </row>
    <row r="33" spans="1:13">
      <c r="A33" t="s" s="4">
        <v>392</v>
      </c>
      <c r="M33" t="n" s="7">
        <v>57</v>
      </c>
    </row>
    <row r="34" spans="1:13">
      <c r="A34" t="s" s="4">
        <v>393</v>
      </c>
      <c r="F34" t="s" s="4">
        <v>397</v>
      </c>
    </row>
    <row r="35" spans="1:13">
      <c r="A35" t="s" s="4">
        <v>378</v>
      </c>
      <c r="M35" t="n" s="5">
        <v>39</v>
      </c>
    </row>
    <row r="36" spans="1:13">
      <c r="A36" t="s" s="4">
        <v>395</v>
      </c>
      <c r="M36" t="n" s="7">
        <v>39</v>
      </c>
    </row>
    <row r="37" spans="1:13">
      <c r="A37" t="s" s="4">
        <v>398</v>
      </c>
    </row>
    <row r="38" spans="1:13">
      <c r="A38" t="s" s="3">
        <v>377</v>
      </c>
    </row>
    <row r="39" spans="1:13">
      <c r="A39" t="s" s="4">
        <v>392</v>
      </c>
      <c r="H39" t="n" s="7">
        <v>236</v>
      </c>
      <c r="I39" t="n" s="13">
        <v>153</v>
      </c>
    </row>
    <row r="40" spans="1:13">
      <c r="A40" t="s" s="4">
        <v>393</v>
      </c>
      <c r="F40" t="s" s="4">
        <v>399</v>
      </c>
    </row>
    <row r="41" spans="1:13">
      <c r="A41" t="s" s="4">
        <v>378</v>
      </c>
      <c r="H41" t="n" s="7">
        <v>1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0</v>
      </c>
      <c r="B1" t="s" s="2">
        <v>75</v>
      </c>
      <c r="D1" t="s" s="2">
        <v>1</v>
      </c>
    </row>
    <row r="2" spans="1:5">
      <c r="B2" t="s" s="2">
        <v>2</v>
      </c>
      <c r="C2" t="s" s="2">
        <v>76</v>
      </c>
      <c r="D2" t="s" s="2">
        <v>2</v>
      </c>
      <c r="E2" t="s" s="2">
        <v>76</v>
      </c>
    </row>
    <row r="3" spans="1:5">
      <c r="A3" t="s" s="3">
        <v>207</v>
      </c>
    </row>
    <row r="4" spans="1:5">
      <c r="A4" t="s" s="4">
        <v>401</v>
      </c>
      <c r="B4" t="n" s="7">
        <v>2807</v>
      </c>
      <c r="C4" t="n" s="7">
        <v>3052</v>
      </c>
      <c r="D4" t="n" s="7">
        <v>5540</v>
      </c>
      <c r="E4" t="n" s="7">
        <v>6048</v>
      </c>
    </row>
    <row r="5" spans="1:5">
      <c r="A5" t="s" s="4">
        <v>402</v>
      </c>
      <c r="B5" t="n" s="7">
        <v>122</v>
      </c>
      <c r="C5" t="n" s="7">
        <v>138</v>
      </c>
      <c r="D5" t="n" s="7">
        <v>228</v>
      </c>
      <c r="E5" t="n" s="7">
        <v>310</v>
      </c>
    </row>
    <row r="6" spans="1:5">
      <c r="A6" t="s" s="4">
        <v>403</v>
      </c>
      <c r="B6" t="n" s="8">
        <v>1.47</v>
      </c>
      <c r="C6" t="n" s="8">
        <v>1.55</v>
      </c>
      <c r="D6" t="n" s="8">
        <v>2.73</v>
      </c>
      <c r="E6" t="n" s="8">
        <v>3.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04</v>
      </c>
      <c r="B1" t="s" s="2">
        <v>405</v>
      </c>
      <c r="C1" t="s" s="2">
        <v>406</v>
      </c>
      <c r="D1" t="s" s="2">
        <v>2</v>
      </c>
      <c r="E1" t="s" s="2">
        <v>407</v>
      </c>
      <c r="F1" t="s" s="2">
        <v>2</v>
      </c>
    </row>
    <row r="2" spans="1:6">
      <c r="A2" t="s" s="3">
        <v>408</v>
      </c>
    </row>
    <row r="3" spans="1:6">
      <c r="A3" t="s" s="4">
        <v>409</v>
      </c>
      <c r="D3" t="n" s="7">
        <v>2</v>
      </c>
      <c r="F3" t="n" s="7">
        <v>-20</v>
      </c>
    </row>
    <row r="4" spans="1:6">
      <c r="A4" t="s" s="4">
        <v>380</v>
      </c>
    </row>
    <row r="5" spans="1:6">
      <c r="A5" t="s" s="3">
        <v>408</v>
      </c>
    </row>
    <row r="6" spans="1:6">
      <c r="A6" t="s" s="4">
        <v>409</v>
      </c>
      <c r="C6" t="n" s="7">
        <v>-3</v>
      </c>
      <c r="D6" t="n" s="5">
        <v>-3</v>
      </c>
      <c r="F6" t="n" s="5">
        <v>-3</v>
      </c>
    </row>
    <row r="7" spans="1:6">
      <c r="A7" t="s" s="4">
        <v>383</v>
      </c>
    </row>
    <row r="8" spans="1:6">
      <c r="A8" t="s" s="3">
        <v>408</v>
      </c>
    </row>
    <row r="9" spans="1:6">
      <c r="A9" t="s" s="4">
        <v>409</v>
      </c>
      <c r="B9" t="n" s="7">
        <v>-4</v>
      </c>
      <c r="D9" t="n" s="7">
        <v>4</v>
      </c>
      <c r="F9" t="n" s="5">
        <v>4</v>
      </c>
    </row>
    <row r="10" spans="1:6">
      <c r="A10" t="s" s="4">
        <v>410</v>
      </c>
      <c r="E10" t="n" s="7">
        <v>-17</v>
      </c>
      <c r="F10" t="n" s="5">
        <v>-17</v>
      </c>
    </row>
    <row r="11" spans="1:6">
      <c r="A11" t="s" s="4">
        <v>388</v>
      </c>
    </row>
    <row r="12" spans="1:6">
      <c r="A12" t="s" s="3">
        <v>408</v>
      </c>
    </row>
    <row r="13" spans="1:6">
      <c r="A13" t="s" s="4">
        <v>411</v>
      </c>
      <c r="D13" t="n" s="7">
        <v>1</v>
      </c>
      <c r="F13" t="n" s="7">
        <v>-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412</v>
      </c>
      <c r="B1" t="s" s="2">
        <v>375</v>
      </c>
    </row>
    <row r="2" spans="1:2">
      <c r="A2" t="s" s="3">
        <v>413</v>
      </c>
    </row>
    <row r="3" spans="1:2">
      <c r="A3" t="s" s="4">
        <v>34</v>
      </c>
      <c r="B3" t="n" s="7">
        <v>547</v>
      </c>
    </row>
    <row r="4" spans="1:2">
      <c r="A4" t="s" s="4">
        <v>414</v>
      </c>
      <c r="B4" t="n" s="5">
        <v>547</v>
      </c>
    </row>
    <row r="5" spans="1:2">
      <c r="A5" t="s" s="3">
        <v>415</v>
      </c>
    </row>
    <row r="6" spans="1:2">
      <c r="A6" t="s" s="4">
        <v>49</v>
      </c>
      <c r="B6" t="n" s="5">
        <v>237</v>
      </c>
    </row>
    <row r="7" spans="1:2">
      <c r="A7" t="s" s="4">
        <v>383</v>
      </c>
    </row>
    <row r="8" spans="1:2">
      <c r="A8" t="s" s="3">
        <v>413</v>
      </c>
    </row>
    <row r="9" spans="1:2">
      <c r="A9" t="s" s="4">
        <v>27</v>
      </c>
      <c r="B9" t="n" s="5">
        <v>61</v>
      </c>
    </row>
    <row r="10" spans="1:2">
      <c r="A10" t="s" s="4">
        <v>416</v>
      </c>
      <c r="B10" t="n" s="5">
        <v>77</v>
      </c>
    </row>
    <row r="11" spans="1:2">
      <c r="A11" t="s" s="4">
        <v>29</v>
      </c>
      <c r="B11" t="n" s="5">
        <v>70</v>
      </c>
    </row>
    <row r="12" spans="1:2">
      <c r="A12" t="s" s="4">
        <v>30</v>
      </c>
      <c r="B12" t="n" s="5">
        <v>70</v>
      </c>
    </row>
    <row r="13" spans="1:2">
      <c r="A13" t="s" s="4">
        <v>32</v>
      </c>
      <c r="B13" t="n" s="5">
        <v>10</v>
      </c>
    </row>
    <row r="14" spans="1:2">
      <c r="A14" t="s" s="4">
        <v>34</v>
      </c>
      <c r="B14" t="n" s="5">
        <v>288</v>
      </c>
    </row>
    <row r="15" spans="1:2">
      <c r="A15" t="s" s="4">
        <v>36</v>
      </c>
      <c r="B15" t="n" s="5">
        <v>231</v>
      </c>
    </row>
    <row r="16" spans="1:2">
      <c r="A16" t="s" s="4">
        <v>39</v>
      </c>
      <c r="B16" t="n" s="5">
        <v>28</v>
      </c>
    </row>
    <row r="17" spans="1:2">
      <c r="A17" t="s" s="4">
        <v>414</v>
      </c>
      <c r="B17" t="n" s="5">
        <v>547</v>
      </c>
    </row>
    <row r="18" spans="1:2">
      <c r="A18" t="s" s="3">
        <v>415</v>
      </c>
    </row>
    <row r="19" spans="1:2">
      <c r="A19" t="s" s="4">
        <v>42</v>
      </c>
      <c r="B19" t="n" s="5">
        <v>31</v>
      </c>
    </row>
    <row r="20" spans="1:2">
      <c r="A20" t="s" s="4">
        <v>43</v>
      </c>
      <c r="B20" t="n" s="5">
        <v>22</v>
      </c>
    </row>
    <row r="21" spans="1:2">
      <c r="A21" t="s" s="4">
        <v>44</v>
      </c>
      <c r="B21" t="n" s="5">
        <v>33</v>
      </c>
    </row>
    <row r="22" spans="1:2">
      <c r="A22" t="s" s="4">
        <v>45</v>
      </c>
      <c r="B22" t="n" s="5">
        <v>55</v>
      </c>
    </row>
    <row r="23" spans="1:2">
      <c r="A23" t="s" s="4">
        <v>47</v>
      </c>
      <c r="B23" t="n" s="5">
        <v>21</v>
      </c>
    </row>
    <row r="24" spans="1:2">
      <c r="A24" t="s" s="4">
        <v>49</v>
      </c>
      <c r="B24" t="n" s="5">
        <v>162</v>
      </c>
    </row>
    <row r="25" spans="1:2">
      <c r="A25" t="s" s="4">
        <v>50</v>
      </c>
      <c r="B25" t="n" s="5">
        <v>56</v>
      </c>
    </row>
    <row r="26" spans="1:2">
      <c r="A26" t="s" s="4">
        <v>51</v>
      </c>
      <c r="B26" t="n" s="5">
        <v>19</v>
      </c>
    </row>
    <row r="27" spans="1:2">
      <c r="A27" t="s" s="4">
        <v>417</v>
      </c>
      <c r="B27" t="n" s="7">
        <v>2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18</v>
      </c>
      <c r="B1" t="s" s="2">
        <v>375</v>
      </c>
    </row>
    <row r="2" spans="1:2">
      <c r="A2" t="s" s="4">
        <v>383</v>
      </c>
    </row>
    <row r="3" spans="1:2">
      <c r="A3" t="s" s="3">
        <v>408</v>
      </c>
    </row>
    <row r="4" spans="1:2">
      <c r="A4" t="s" s="4">
        <v>419</v>
      </c>
      <c r="B4" t="n" s="7">
        <v>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0</v>
      </c>
      <c r="B1" t="s" s="2">
        <v>75</v>
      </c>
      <c r="D1" t="s" s="2">
        <v>1</v>
      </c>
    </row>
    <row r="2" spans="1:5">
      <c r="B2" t="s" s="2">
        <v>2</v>
      </c>
      <c r="C2" t="s" s="2">
        <v>76</v>
      </c>
      <c r="D2" t="s" s="2">
        <v>2</v>
      </c>
      <c r="E2" t="s" s="2">
        <v>76</v>
      </c>
    </row>
    <row r="3" spans="1:5">
      <c r="A3" t="s" s="3">
        <v>408</v>
      </c>
    </row>
    <row r="4" spans="1:5">
      <c r="A4" t="s" s="4">
        <v>421</v>
      </c>
      <c r="B4" t="n" s="7">
        <v>85</v>
      </c>
      <c r="C4" t="n" s="7">
        <v>148</v>
      </c>
      <c r="D4" t="n" s="7">
        <v>192</v>
      </c>
      <c r="E4" t="n" s="7">
        <v>285</v>
      </c>
    </row>
    <row r="5" spans="1:5">
      <c r="A5" t="s" s="4">
        <v>87</v>
      </c>
      <c r="B5" t="n" s="7">
        <v>5</v>
      </c>
      <c r="C5" t="n" s="7">
        <v>9</v>
      </c>
      <c r="D5" t="n" s="7">
        <v>2</v>
      </c>
      <c r="E5" t="n" s="7">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v>
      </c>
      <c r="B1" t="s" s="2">
        <v>75</v>
      </c>
      <c r="D1" t="s" s="2">
        <v>1</v>
      </c>
    </row>
    <row r="2" spans="1:5">
      <c r="B2" t="s" s="2">
        <v>2</v>
      </c>
      <c r="C2" t="s" s="2">
        <v>76</v>
      </c>
      <c r="D2" t="s" s="2">
        <v>2</v>
      </c>
      <c r="E2" t="s" s="2">
        <v>76</v>
      </c>
    </row>
    <row r="3" spans="1:5">
      <c r="A3" t="s" s="3">
        <v>98</v>
      </c>
    </row>
    <row r="4" spans="1:5">
      <c r="A4" t="s" s="4">
        <v>116</v>
      </c>
      <c r="B4" t="n" s="7">
        <v>2</v>
      </c>
      <c r="C4" t="n" s="7">
        <v>3</v>
      </c>
      <c r="D4" t="n" s="7">
        <v>1</v>
      </c>
      <c r="E4" t="n" s="7">
        <v>1</v>
      </c>
    </row>
    <row r="5" spans="1:5">
      <c r="A5" t="s" s="4">
        <v>117</v>
      </c>
      <c r="B5" t="n" s="5">
        <v>5</v>
      </c>
      <c r="C5" t="n" s="7">
        <v>2</v>
      </c>
      <c r="D5" t="n" s="5">
        <v>11</v>
      </c>
      <c r="E5" t="n" s="7">
        <v>3</v>
      </c>
    </row>
    <row r="6" spans="1:5">
      <c r="A6" t="s" s="4">
        <v>118</v>
      </c>
      <c r="B6" t="n" s="7">
        <v>5</v>
      </c>
      <c r="D6" t="n" s="7">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2</v>
      </c>
      <c r="B1" t="s" s="2">
        <v>2</v>
      </c>
      <c r="C1" t="s" s="2">
        <v>25</v>
      </c>
    </row>
    <row r="2" spans="1:3">
      <c r="A2" t="s" s="3">
        <v>423</v>
      </c>
    </row>
    <row r="3" spans="1:3">
      <c r="A3" t="s" s="4">
        <v>424</v>
      </c>
      <c r="B3" t="n" s="7">
        <v>2627</v>
      </c>
      <c r="C3" t="n" s="7">
        <v>2280</v>
      </c>
    </row>
    <row r="4" spans="1:3">
      <c r="A4" t="s" s="4">
        <v>425</v>
      </c>
      <c r="B4" t="n" s="5">
        <v>-1088</v>
      </c>
      <c r="C4" t="n" s="5">
        <v>-887</v>
      </c>
    </row>
    <row r="5" spans="1:3">
      <c r="A5" t="s" s="4">
        <v>426</v>
      </c>
      <c r="B5" t="n" s="5">
        <v>1539</v>
      </c>
      <c r="C5" t="n" s="5">
        <v>1393</v>
      </c>
    </row>
    <row r="6" spans="1:3">
      <c r="A6" t="s" s="4">
        <v>427</v>
      </c>
      <c r="B6" t="n" s="5">
        <v>1032</v>
      </c>
      <c r="C6" t="n" s="5">
        <v>997</v>
      </c>
    </row>
    <row r="7" spans="1:3">
      <c r="A7" t="s" s="4">
        <v>425</v>
      </c>
      <c r="B7" t="n" s="5">
        <v>-149</v>
      </c>
      <c r="C7" t="n" s="5">
        <v>-95</v>
      </c>
    </row>
    <row r="8" spans="1:3">
      <c r="A8" t="s" s="4">
        <v>428</v>
      </c>
      <c r="B8" t="n" s="5">
        <v>883</v>
      </c>
      <c r="C8" t="n" s="5">
        <v>902</v>
      </c>
    </row>
    <row r="9" spans="1:3">
      <c r="A9" t="s" s="4">
        <v>429</v>
      </c>
      <c r="B9" t="n" s="7">
        <v>2422</v>
      </c>
      <c r="C9" t="n" s="7">
        <v>22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0</v>
      </c>
      <c r="B1" t="s" s="2">
        <v>75</v>
      </c>
      <c r="D1" t="s" s="2">
        <v>1</v>
      </c>
    </row>
    <row r="2" spans="1:5">
      <c r="B2" t="s" s="2">
        <v>2</v>
      </c>
      <c r="C2" t="s" s="2">
        <v>76</v>
      </c>
      <c r="D2" t="s" s="2">
        <v>2</v>
      </c>
      <c r="E2" t="s" s="2">
        <v>76</v>
      </c>
    </row>
    <row r="3" spans="1:5">
      <c r="A3" t="s" s="3">
        <v>212</v>
      </c>
    </row>
    <row r="4" spans="1:5">
      <c r="A4" t="s" s="4">
        <v>431</v>
      </c>
      <c r="B4" t="n" s="7">
        <v>149</v>
      </c>
      <c r="C4" t="n" s="7">
        <v>141</v>
      </c>
      <c r="D4" t="n" s="7">
        <v>138</v>
      </c>
      <c r="E4" t="n" s="7">
        <v>138</v>
      </c>
    </row>
    <row r="5" spans="1:5">
      <c r="A5" t="s" s="3">
        <v>432</v>
      </c>
    </row>
    <row r="6" spans="1:5">
      <c r="A6" t="s" s="4">
        <v>433</v>
      </c>
      <c r="B6" t="n" s="5">
        <v>75</v>
      </c>
      <c r="C6" t="n" s="5">
        <v>72</v>
      </c>
      <c r="D6" t="n" s="5">
        <v>140</v>
      </c>
      <c r="E6" t="n" s="5">
        <v>143</v>
      </c>
    </row>
    <row r="7" spans="1:5">
      <c r="A7" t="s" s="4">
        <v>434</v>
      </c>
      <c r="B7" t="n" s="5">
        <v>217</v>
      </c>
      <c r="C7" t="n" s="5">
        <v>217</v>
      </c>
      <c r="D7" t="n" s="5">
        <v>421</v>
      </c>
      <c r="E7" t="n" s="5">
        <v>415</v>
      </c>
    </row>
    <row r="8" spans="1:5">
      <c r="A8" t="s" s="4">
        <v>120</v>
      </c>
      <c r="B8" t="n" s="5">
        <v>292</v>
      </c>
      <c r="C8" t="n" s="5">
        <v>289</v>
      </c>
      <c r="D8" t="n" s="5">
        <v>561</v>
      </c>
      <c r="E8" t="n" s="5">
        <v>558</v>
      </c>
    </row>
    <row r="9" spans="1:5">
      <c r="A9" t="s" s="4">
        <v>435</v>
      </c>
      <c r="B9" t="n" s="5">
        <v>-292</v>
      </c>
      <c r="C9" t="n" s="5">
        <v>-279</v>
      </c>
      <c r="D9" t="n" s="5">
        <v>-550</v>
      </c>
      <c r="E9" t="n" s="5">
        <v>-545</v>
      </c>
    </row>
    <row r="10" spans="1:5">
      <c r="A10" t="s" s="4">
        <v>436</v>
      </c>
      <c r="B10" t="n" s="7">
        <v>149</v>
      </c>
      <c r="C10" t="n" s="7">
        <v>151</v>
      </c>
      <c r="D10" t="n" s="7">
        <v>149</v>
      </c>
      <c r="E10" t="n" s="7">
        <v>1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7</v>
      </c>
      <c r="B1" t="s" s="2">
        <v>75</v>
      </c>
      <c r="D1" t="s" s="2">
        <v>1</v>
      </c>
    </row>
    <row r="2" spans="1:5">
      <c r="B2" t="s" s="2">
        <v>2</v>
      </c>
      <c r="C2" t="s" s="2">
        <v>76</v>
      </c>
      <c r="D2" t="s" s="2">
        <v>2</v>
      </c>
      <c r="E2" t="s" s="2">
        <v>76</v>
      </c>
    </row>
    <row r="3" spans="1:5">
      <c r="A3" t="s" s="3">
        <v>212</v>
      </c>
    </row>
    <row r="4" spans="1:5">
      <c r="A4" t="s" s="4">
        <v>438</v>
      </c>
      <c r="B4" t="n" s="7">
        <v>69</v>
      </c>
      <c r="C4" t="n" s="7">
        <v>77</v>
      </c>
      <c r="D4" t="n" s="7">
        <v>145</v>
      </c>
      <c r="E4" t="n" s="7">
        <v>153</v>
      </c>
    </row>
    <row r="5" spans="1:5">
      <c r="A5" t="s" s="4">
        <v>439</v>
      </c>
      <c r="B5" t="n" s="5">
        <v>14</v>
      </c>
      <c r="C5" t="n" s="5">
        <v>18</v>
      </c>
      <c r="D5" t="n" s="5">
        <v>27</v>
      </c>
      <c r="E5" t="n" s="5">
        <v>36</v>
      </c>
    </row>
    <row r="6" spans="1:5">
      <c r="A6" t="s" s="4">
        <v>120</v>
      </c>
      <c r="B6" t="n" s="7">
        <v>83</v>
      </c>
      <c r="C6" t="n" s="7">
        <v>95</v>
      </c>
      <c r="D6" t="n" s="7">
        <v>172</v>
      </c>
      <c r="E6" t="n" s="7">
        <v>1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0</v>
      </c>
      <c r="B1" t="s" s="2">
        <v>2</v>
      </c>
      <c r="C1" t="s" s="2">
        <v>25</v>
      </c>
    </row>
    <row r="2" spans="1:3">
      <c r="A2" t="s" s="3">
        <v>212</v>
      </c>
    </row>
    <row r="3" spans="1:3">
      <c r="A3" t="s" s="4">
        <v>441</v>
      </c>
      <c r="B3" t="n" s="7">
        <v>174</v>
      </c>
      <c r="C3" t="n" s="7">
        <v>127</v>
      </c>
    </row>
    <row r="4" spans="1:3">
      <c r="A4" t="s" s="4">
        <v>442</v>
      </c>
      <c r="B4" t="n" s="5">
        <v>120</v>
      </c>
      <c r="C4" t="n" s="5">
        <v>97</v>
      </c>
    </row>
    <row r="5" spans="1:3">
      <c r="A5" t="s" s="4">
        <v>443</v>
      </c>
      <c r="B5" t="n" s="5">
        <v>77</v>
      </c>
      <c r="C5" t="n" s="5">
        <v>64</v>
      </c>
    </row>
    <row r="6" spans="1:3">
      <c r="A6" t="s" s="4">
        <v>120</v>
      </c>
      <c r="B6" t="n" s="7">
        <v>371</v>
      </c>
      <c r="C6" t="n" s="7">
        <v>2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t="s" s="1">
        <v>444</v>
      </c>
      <c r="B1" t="s" s="2">
        <v>1</v>
      </c>
    </row>
    <row r="2" spans="1:2">
      <c r="B2" t="s" s="2">
        <v>368</v>
      </c>
    </row>
    <row r="3" spans="1:2">
      <c r="A3" t="s" s="3">
        <v>445</v>
      </c>
    </row>
    <row r="4" spans="1:2">
      <c r="A4" t="s" s="4">
        <v>446</v>
      </c>
      <c r="B4" t="n" s="7">
        <v>7501</v>
      </c>
    </row>
    <row r="5" spans="1:2">
      <c r="A5" t="s" s="4">
        <v>447</v>
      </c>
      <c r="B5" t="n" s="5">
        <v>188</v>
      </c>
    </row>
    <row r="6" spans="1:2">
      <c r="A6" t="s" s="4">
        <v>448</v>
      </c>
      <c r="B6" t="n" s="5">
        <v>-11</v>
      </c>
    </row>
    <row r="7" spans="1:2">
      <c r="A7" t="s" s="4">
        <v>100</v>
      </c>
      <c r="B7" t="n" s="5">
        <v>-29</v>
      </c>
    </row>
    <row r="8" spans="1:2">
      <c r="A8" t="s" s="4">
        <v>449</v>
      </c>
      <c r="B8" t="n" s="5">
        <v>7649</v>
      </c>
    </row>
    <row r="9" spans="1:2">
      <c r="A9" t="s" s="4">
        <v>450</v>
      </c>
    </row>
    <row r="10" spans="1:2">
      <c r="A10" t="s" s="3">
        <v>445</v>
      </c>
    </row>
    <row r="11" spans="1:2">
      <c r="A11" t="s" s="4">
        <v>446</v>
      </c>
      <c r="B11" t="n" s="5">
        <v>3773</v>
      </c>
    </row>
    <row r="12" spans="1:2">
      <c r="A12" t="s" s="4">
        <v>447</v>
      </c>
      <c r="B12" t="n" s="5">
        <v>177</v>
      </c>
    </row>
    <row r="13" spans="1:2">
      <c r="A13" t="s" s="4">
        <v>448</v>
      </c>
      <c r="B13" t="n" s="5">
        <v>-11</v>
      </c>
    </row>
    <row r="14" spans="1:2">
      <c r="A14" t="s" s="4">
        <v>100</v>
      </c>
      <c r="B14" t="n" s="5">
        <v>-15</v>
      </c>
    </row>
    <row r="15" spans="1:2">
      <c r="A15" t="s" s="4">
        <v>449</v>
      </c>
      <c r="B15" t="n" s="5">
        <v>3924</v>
      </c>
    </row>
    <row r="16" spans="1:2">
      <c r="A16" t="s" s="4">
        <v>451</v>
      </c>
    </row>
    <row r="17" spans="1:2">
      <c r="A17" t="s" s="3">
        <v>445</v>
      </c>
    </row>
    <row r="18" spans="1:2">
      <c r="A18" t="s" s="4">
        <v>446</v>
      </c>
      <c r="B18" t="n" s="7">
        <v>1730</v>
      </c>
    </row>
    <row r="19" spans="1:2">
      <c r="A19" t="s" s="4">
        <v>447</v>
      </c>
    </row>
    <row r="20" spans="1:2">
      <c r="A20" t="s" s="4">
        <v>448</v>
      </c>
    </row>
    <row r="21" spans="1:2">
      <c r="A21" t="s" s="4">
        <v>100</v>
      </c>
      <c r="B21" t="n" s="7">
        <v>-14</v>
      </c>
    </row>
    <row r="22" spans="1:2">
      <c r="A22" t="s" s="4">
        <v>449</v>
      </c>
      <c r="B22" t="n" s="5">
        <v>1716</v>
      </c>
    </row>
    <row r="23" spans="1:2">
      <c r="A23" t="s" s="4">
        <v>452</v>
      </c>
    </row>
    <row r="24" spans="1:2">
      <c r="A24" t="s" s="3">
        <v>445</v>
      </c>
    </row>
    <row r="25" spans="1:2">
      <c r="A25" t="s" s="4">
        <v>446</v>
      </c>
      <c r="B25" t="n" s="5">
        <v>992</v>
      </c>
    </row>
    <row r="26" spans="1:2">
      <c r="A26" t="s" s="4">
        <v>447</v>
      </c>
      <c r="B26" t="n" s="7">
        <v>11</v>
      </c>
    </row>
    <row r="27" spans="1:2">
      <c r="A27" t="s" s="4">
        <v>448</v>
      </c>
    </row>
    <row r="28" spans="1:2">
      <c r="A28" t="s" s="4">
        <v>100</v>
      </c>
    </row>
    <row r="29" spans="1:2">
      <c r="A29" t="s" s="4">
        <v>449</v>
      </c>
      <c r="B29" t="n" s="7">
        <v>1003</v>
      </c>
    </row>
    <row r="30" spans="1:2">
      <c r="A30" t="s" s="4">
        <v>453</v>
      </c>
    </row>
    <row r="31" spans="1:2">
      <c r="A31" t="s" s="3">
        <v>445</v>
      </c>
    </row>
    <row r="32" spans="1:2">
      <c r="A32" t="s" s="4">
        <v>446</v>
      </c>
      <c r="B32" t="n" s="7">
        <v>1006</v>
      </c>
    </row>
    <row r="33" spans="1:2">
      <c r="A33" t="s" s="4">
        <v>447</v>
      </c>
    </row>
    <row r="34" spans="1:2">
      <c r="A34" t="s" s="4">
        <v>448</v>
      </c>
    </row>
    <row r="35" spans="1:2">
      <c r="A35" t="s" s="4">
        <v>100</v>
      </c>
    </row>
    <row r="36" spans="1:2">
      <c r="A36" t="s" s="4">
        <v>449</v>
      </c>
      <c r="B36" t="n" s="7">
        <v>10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4</v>
      </c>
      <c r="B1" t="s" s="2">
        <v>2</v>
      </c>
      <c r="C1" t="s" s="2">
        <v>25</v>
      </c>
    </row>
    <row r="2" spans="1:3">
      <c r="A2" t="s" s="3">
        <v>445</v>
      </c>
    </row>
    <row r="3" spans="1:3">
      <c r="A3" t="s" s="4">
        <v>455</v>
      </c>
      <c r="B3" t="n" s="7">
        <v>58</v>
      </c>
      <c r="C3" t="n" s="7">
        <v>58</v>
      </c>
    </row>
    <row r="4" spans="1:3">
      <c r="A4" t="s" s="4">
        <v>450</v>
      </c>
    </row>
    <row r="5" spans="1:3">
      <c r="A5" t="s" s="3">
        <v>445</v>
      </c>
    </row>
    <row r="6" spans="1:3">
      <c r="A6" t="s" s="4">
        <v>455</v>
      </c>
      <c r="B6" t="n" s="5">
        <v>43</v>
      </c>
      <c r="C6" t="n" s="5">
        <v>43</v>
      </c>
    </row>
    <row r="7" spans="1:3">
      <c r="A7" t="s" s="4">
        <v>452</v>
      </c>
    </row>
    <row r="8" spans="1:3">
      <c r="A8" t="s" s="3">
        <v>445</v>
      </c>
    </row>
    <row r="9" spans="1:3">
      <c r="A9" t="s" s="4">
        <v>455</v>
      </c>
      <c r="B9" t="n" s="7">
        <v>15</v>
      </c>
      <c r="C9" t="n" s="7">
        <v>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6</v>
      </c>
      <c r="B1" t="s" s="2">
        <v>1</v>
      </c>
    </row>
    <row r="2" spans="1:3">
      <c r="B2" t="s" s="2">
        <v>2</v>
      </c>
      <c r="C2" t="s" s="2">
        <v>25</v>
      </c>
    </row>
    <row r="3" spans="1:3">
      <c r="A3" t="s" s="3">
        <v>457</v>
      </c>
    </row>
    <row r="4" spans="1:3">
      <c r="A4" t="s" s="4">
        <v>458</v>
      </c>
      <c r="B4" t="s" s="4">
        <v>459</v>
      </c>
    </row>
    <row r="5" spans="1:3">
      <c r="A5" t="s" s="4">
        <v>460</v>
      </c>
      <c r="B5" t="n" s="7">
        <v>674</v>
      </c>
      <c r="C5" t="n" s="7">
        <v>632</v>
      </c>
    </row>
    <row r="6" spans="1:3">
      <c r="A6" t="s" s="4">
        <v>461</v>
      </c>
      <c r="B6" t="n" s="5">
        <v>408</v>
      </c>
      <c r="C6" t="n" s="5">
        <v>389</v>
      </c>
    </row>
    <row r="7" spans="1:3">
      <c r="A7" t="s" s="4">
        <v>462</v>
      </c>
      <c r="B7" t="n" s="7">
        <v>266</v>
      </c>
      <c r="C7" t="n" s="5">
        <v>243</v>
      </c>
    </row>
    <row r="8" spans="1:3">
      <c r="A8" t="s" s="4">
        <v>463</v>
      </c>
    </row>
    <row r="9" spans="1:3">
      <c r="A9" t="s" s="3">
        <v>457</v>
      </c>
    </row>
    <row r="10" spans="1:3">
      <c r="A10" t="s" s="4">
        <v>458</v>
      </c>
      <c r="B10" t="s" s="4">
        <v>464</v>
      </c>
    </row>
    <row r="11" spans="1:3">
      <c r="A11" t="s" s="4">
        <v>460</v>
      </c>
      <c r="B11" t="n" s="7">
        <v>461</v>
      </c>
      <c r="C11" t="n" s="5">
        <v>440</v>
      </c>
    </row>
    <row r="12" spans="1:3">
      <c r="A12" t="s" s="4">
        <v>461</v>
      </c>
      <c r="B12" t="n" s="5">
        <v>276</v>
      </c>
      <c r="C12" t="n" s="5">
        <v>262</v>
      </c>
    </row>
    <row r="13" spans="1:3">
      <c r="A13" t="s" s="4">
        <v>462</v>
      </c>
      <c r="B13" t="n" s="7">
        <v>185</v>
      </c>
      <c r="C13" t="n" s="5">
        <v>178</v>
      </c>
    </row>
    <row r="14" spans="1:3">
      <c r="A14" t="s" s="4">
        <v>465</v>
      </c>
    </row>
    <row r="15" spans="1:3">
      <c r="A15" t="s" s="3">
        <v>457</v>
      </c>
    </row>
    <row r="16" spans="1:3">
      <c r="A16" t="s" s="4">
        <v>458</v>
      </c>
      <c r="B16" t="s" s="4">
        <v>466</v>
      </c>
    </row>
    <row r="17" spans="1:3">
      <c r="A17" t="s" s="4">
        <v>460</v>
      </c>
      <c r="B17" t="n" s="7">
        <v>186</v>
      </c>
      <c r="C17" t="n" s="5">
        <v>165</v>
      </c>
    </row>
    <row r="18" spans="1:3">
      <c r="A18" t="s" s="4">
        <v>461</v>
      </c>
      <c r="B18" t="n" s="5">
        <v>115</v>
      </c>
      <c r="C18" t="n" s="5">
        <v>111</v>
      </c>
    </row>
    <row r="19" spans="1:3">
      <c r="A19" t="s" s="4">
        <v>462</v>
      </c>
      <c r="B19" t="n" s="7">
        <v>71</v>
      </c>
      <c r="C19" t="n" s="5">
        <v>54</v>
      </c>
    </row>
    <row r="20" spans="1:3">
      <c r="A20" t="s" s="4">
        <v>467</v>
      </c>
    </row>
    <row r="21" spans="1:3">
      <c r="A21" t="s" s="3">
        <v>457</v>
      </c>
    </row>
    <row r="22" spans="1:3">
      <c r="A22" t="s" s="4">
        <v>458</v>
      </c>
      <c r="B22" t="s" s="4">
        <v>468</v>
      </c>
    </row>
    <row r="23" spans="1:3">
      <c r="A23" t="s" s="4">
        <v>460</v>
      </c>
      <c r="B23" t="n" s="7">
        <v>27</v>
      </c>
      <c r="C23" t="n" s="5">
        <v>27</v>
      </c>
    </row>
    <row r="24" spans="1:3">
      <c r="A24" t="s" s="4">
        <v>461</v>
      </c>
      <c r="B24" t="n" s="5">
        <v>17</v>
      </c>
      <c r="C24" t="n" s="5">
        <v>16</v>
      </c>
    </row>
    <row r="25" spans="1:3">
      <c r="A25" t="s" s="4">
        <v>462</v>
      </c>
      <c r="B25" t="n" s="7">
        <v>10</v>
      </c>
      <c r="C25" t="n" s="7">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9</v>
      </c>
      <c r="B1" t="s" s="2">
        <v>75</v>
      </c>
      <c r="D1" t="s" s="2">
        <v>1</v>
      </c>
    </row>
    <row r="2" spans="1:5">
      <c r="B2" t="s" s="2">
        <v>2</v>
      </c>
      <c r="C2" t="s" s="2">
        <v>76</v>
      </c>
      <c r="D2" t="s" s="2">
        <v>2</v>
      </c>
      <c r="E2" t="s" s="2">
        <v>76</v>
      </c>
    </row>
    <row r="3" spans="1:5">
      <c r="A3" t="s" s="3">
        <v>215</v>
      </c>
    </row>
    <row r="4" spans="1:5">
      <c r="A4" t="s" s="4">
        <v>293</v>
      </c>
      <c r="B4" t="n" s="7">
        <v>9</v>
      </c>
      <c r="C4" t="n" s="7">
        <v>11</v>
      </c>
      <c r="D4" t="n" s="7">
        <v>19</v>
      </c>
      <c r="E4" t="n" s="7">
        <v>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70</v>
      </c>
      <c r="B1" t="s" s="2">
        <v>368</v>
      </c>
    </row>
    <row r="2" spans="1:2">
      <c r="A2" t="s" s="3">
        <v>215</v>
      </c>
    </row>
    <row r="3" spans="1:2">
      <c r="A3" t="s" s="4">
        <v>471</v>
      </c>
      <c r="B3" t="n" s="7">
        <v>38</v>
      </c>
    </row>
    <row r="4" spans="1:2">
      <c r="A4" t="s" s="4">
        <v>472</v>
      </c>
      <c r="B4" t="n" s="5">
        <v>38</v>
      </c>
    </row>
    <row r="5" spans="1:2">
      <c r="A5" t="s" s="4">
        <v>473</v>
      </c>
      <c r="B5" t="n" s="5">
        <v>34</v>
      </c>
    </row>
    <row r="6" spans="1:2">
      <c r="A6" t="s" s="4">
        <v>474</v>
      </c>
      <c r="B6" t="n" s="5">
        <v>30</v>
      </c>
    </row>
    <row r="7" spans="1:2">
      <c r="A7" t="s" s="4">
        <v>475</v>
      </c>
      <c r="B7" t="n" s="7">
        <v>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6</v>
      </c>
      <c r="B1" t="s" s="2">
        <v>2</v>
      </c>
      <c r="C1" t="s" s="2">
        <v>25</v>
      </c>
    </row>
    <row r="2" spans="1:3">
      <c r="A2" t="s" s="3">
        <v>477</v>
      </c>
    </row>
    <row r="3" spans="1:3">
      <c r="A3" t="s" s="4">
        <v>478</v>
      </c>
      <c r="B3" t="n" s="7">
        <v>51</v>
      </c>
      <c r="C3" t="n" s="7">
        <v>38</v>
      </c>
    </row>
    <row r="4" spans="1:3">
      <c r="A4" t="s" s="4">
        <v>479</v>
      </c>
      <c r="B4" t="n" s="5">
        <v>84</v>
      </c>
      <c r="C4" t="n" s="5">
        <v>75</v>
      </c>
    </row>
    <row r="5" spans="1:3">
      <c r="A5" t="s" s="4">
        <v>480</v>
      </c>
      <c r="B5" t="n" s="5">
        <v>58</v>
      </c>
      <c r="C5" t="n" s="5">
        <v>59</v>
      </c>
    </row>
    <row r="6" spans="1:3">
      <c r="A6" t="s" s="4">
        <v>481</v>
      </c>
      <c r="B6" t="n" s="5">
        <v>44</v>
      </c>
      <c r="C6" t="n" s="5">
        <v>46</v>
      </c>
    </row>
    <row r="7" spans="1:3">
      <c r="A7" t="s" s="4">
        <v>482</v>
      </c>
      <c r="B7" t="n" s="5">
        <v>41</v>
      </c>
      <c r="C7" t="n" s="5">
        <v>30</v>
      </c>
    </row>
    <row r="8" spans="1:3">
      <c r="A8" t="s" s="4">
        <v>147</v>
      </c>
      <c r="B8" t="n" s="5">
        <v>135</v>
      </c>
      <c r="C8" t="n" s="5">
        <v>150</v>
      </c>
    </row>
    <row r="9" spans="1:3">
      <c r="A9" t="s" s="4">
        <v>483</v>
      </c>
      <c r="B9" t="n" s="7">
        <v>413</v>
      </c>
      <c r="C9" t="n" s="7">
        <v>3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27"/>
    <col customWidth="1" max="7" min="7" width="55"/>
    <col customWidth="1" max="8" min="8" width="34"/>
  </cols>
  <sheetData>
    <row r="1" spans="1:8">
      <c r="A1" t="s" s="1">
        <v>119</v>
      </c>
      <c r="B1" t="s" s="2">
        <v>120</v>
      </c>
      <c r="C1" t="s" s="2">
        <v>121</v>
      </c>
      <c r="D1" t="s" s="2">
        <v>122</v>
      </c>
      <c r="E1" t="s" s="2">
        <v>123</v>
      </c>
      <c r="F1" t="s" s="2">
        <v>124</v>
      </c>
      <c r="G1" t="s" s="2">
        <v>125</v>
      </c>
      <c r="H1" t="s" s="2">
        <v>126</v>
      </c>
    </row>
    <row r="2" spans="1:8">
      <c r="A2" t="s" s="4">
        <v>127</v>
      </c>
      <c r="B2" t="n" s="7">
        <v>6056</v>
      </c>
      <c r="C2" t="n" s="7">
        <v>1</v>
      </c>
      <c r="D2" t="n" s="7">
        <v>5652</v>
      </c>
      <c r="E2" t="n" s="7">
        <v>-5288</v>
      </c>
      <c r="F2" t="n" s="7">
        <v>5726</v>
      </c>
      <c r="G2" t="n" s="7">
        <v>-110</v>
      </c>
      <c r="H2" t="n" s="7">
        <v>75</v>
      </c>
    </row>
    <row r="3" spans="1:8">
      <c r="A3" t="s" s="4">
        <v>128</v>
      </c>
      <c r="C3" t="n" s="10">
        <v>85.8</v>
      </c>
    </row>
    <row r="4" spans="1:8">
      <c r="A4" t="s" s="3">
        <v>65</v>
      </c>
    </row>
    <row r="5" spans="1:8">
      <c r="A5" t="s" s="4">
        <v>89</v>
      </c>
      <c r="B5" t="n" s="5">
        <v>313</v>
      </c>
      <c r="F5" t="n" s="5">
        <v>307</v>
      </c>
      <c r="H5" t="n" s="5">
        <v>6</v>
      </c>
    </row>
    <row r="6" spans="1:8">
      <c r="A6" t="s" s="4">
        <v>129</v>
      </c>
      <c r="B6" t="n" s="5">
        <v>14</v>
      </c>
      <c r="G6" t="n" s="5">
        <v>14</v>
      </c>
    </row>
    <row r="7" spans="1:8">
      <c r="A7" t="s" s="4">
        <v>130</v>
      </c>
      <c r="B7" t="n" s="5">
        <v>-6</v>
      </c>
      <c r="H7" t="n" s="5">
        <v>-6</v>
      </c>
    </row>
    <row r="8" spans="1:8">
      <c r="A8" t="s" s="4">
        <v>131</v>
      </c>
      <c r="B8" t="n" s="5">
        <v>-106</v>
      </c>
      <c r="F8" t="n" s="5">
        <v>-106</v>
      </c>
    </row>
    <row r="9" spans="1:8">
      <c r="A9" t="s" s="3">
        <v>132</v>
      </c>
    </row>
    <row r="10" spans="1:8">
      <c r="A10" t="s" s="4">
        <v>133</v>
      </c>
      <c r="B10" t="n" s="5">
        <v>74</v>
      </c>
      <c r="D10" t="n" s="5">
        <v>74</v>
      </c>
    </row>
    <row r="11" spans="1:8">
      <c r="A11" t="s" s="4">
        <v>134</v>
      </c>
      <c r="C11" t="n" s="10">
        <v>0.7</v>
      </c>
    </row>
    <row r="12" spans="1:8">
      <c r="A12" t="s" s="4">
        <v>135</v>
      </c>
      <c r="B12" t="n" s="5">
        <v>101</v>
      </c>
      <c r="D12" t="n" s="5">
        <v>101</v>
      </c>
    </row>
    <row r="13" spans="1:8">
      <c r="A13" t="s" s="4">
        <v>136</v>
      </c>
      <c r="C13" t="n" s="10">
        <v>1.1</v>
      </c>
    </row>
    <row r="14" spans="1:8">
      <c r="A14" t="s" s="4">
        <v>137</v>
      </c>
      <c r="B14" t="n" s="5">
        <v>18</v>
      </c>
      <c r="D14" t="n" s="5">
        <v>18</v>
      </c>
    </row>
    <row r="15" spans="1:8">
      <c r="A15" t="s" s="4">
        <v>138</v>
      </c>
      <c r="C15" t="n" s="10">
        <v>0.2</v>
      </c>
    </row>
    <row r="16" spans="1:8">
      <c r="A16" t="s" s="4">
        <v>139</v>
      </c>
      <c r="B16" t="n" s="5">
        <v>0</v>
      </c>
      <c r="C16" t="n" s="7">
        <v>0</v>
      </c>
      <c r="D16" t="n" s="5">
        <v>0</v>
      </c>
      <c r="E16" t="n" s="5">
        <v>0</v>
      </c>
      <c r="F16" t="n" s="7">
        <v>0</v>
      </c>
      <c r="G16" t="n" s="7">
        <v>0</v>
      </c>
      <c r="H16" t="n" s="7">
        <v>0</v>
      </c>
    </row>
    <row r="17" spans="1:8">
      <c r="A17" t="s" s="4">
        <v>140</v>
      </c>
      <c r="C17" t="n" s="10">
        <v>0.6</v>
      </c>
    </row>
    <row r="18" spans="1:8">
      <c r="A18" t="s" s="4">
        <v>141</v>
      </c>
      <c r="B18" t="n" s="5">
        <v>-26</v>
      </c>
      <c r="D18" t="n" s="5">
        <v>-26</v>
      </c>
    </row>
    <row r="19" spans="1:8">
      <c r="A19" t="s" s="4">
        <v>142</v>
      </c>
      <c r="C19" t="n" s="10">
        <v>-0.2</v>
      </c>
    </row>
    <row r="20" spans="1:8">
      <c r="A20" t="s" s="4">
        <v>143</v>
      </c>
      <c r="B20" t="n" s="5">
        <v>29</v>
      </c>
      <c r="D20" t="n" s="5">
        <v>29</v>
      </c>
    </row>
    <row r="21" spans="1:8">
      <c r="A21" t="s" s="4">
        <v>144</v>
      </c>
      <c r="B21" t="n" s="5">
        <v>-333</v>
      </c>
      <c r="E21" t="n" s="7">
        <v>-333</v>
      </c>
    </row>
    <row r="22" spans="1:8">
      <c r="A22" t="s" s="4">
        <v>145</v>
      </c>
      <c r="E22" t="n" s="10">
        <v>-2.9</v>
      </c>
    </row>
    <row r="23" spans="1:8">
      <c r="A23" t="s" s="4">
        <v>146</v>
      </c>
      <c r="B23" t="n" s="5">
        <v>-160</v>
      </c>
      <c r="D23" t="n" s="5">
        <v>-160</v>
      </c>
    </row>
    <row r="24" spans="1:8">
      <c r="A24" t="s" s="4">
        <v>147</v>
      </c>
      <c r="B24" t="n" s="7">
        <v>5</v>
      </c>
      <c r="D24" t="n" s="7">
        <v>5</v>
      </c>
    </row>
    <row r="25" spans="1:8">
      <c r="A25" t="s" s="4">
        <v>148</v>
      </c>
      <c r="B25" t="n" s="5">
        <v>0</v>
      </c>
      <c r="C25" t="n" s="5">
        <v>0</v>
      </c>
      <c r="D25" t="n" s="5">
        <v>0</v>
      </c>
      <c r="E25" t="n" s="5">
        <v>0</v>
      </c>
      <c r="F25" t="n" s="5">
        <v>0</v>
      </c>
      <c r="G25" t="n" s="5">
        <v>0</v>
      </c>
      <c r="H25" t="n" s="5">
        <v>0</v>
      </c>
    </row>
    <row r="26" spans="1:8">
      <c r="A26" t="s" s="4">
        <v>149</v>
      </c>
      <c r="B26" t="n" s="7">
        <v>5979</v>
      </c>
      <c r="C26" t="n" s="7">
        <v>1</v>
      </c>
      <c r="D26" t="n" s="7">
        <v>5693</v>
      </c>
      <c r="E26" t="n" s="7">
        <v>-5621</v>
      </c>
      <c r="F26" t="n" s="7">
        <v>5927</v>
      </c>
      <c r="G26" t="n" s="7">
        <v>-96</v>
      </c>
      <c r="H26" t="n" s="7">
        <v>75</v>
      </c>
    </row>
    <row r="27" spans="1:8">
      <c r="A27" t="s" s="4">
        <v>150</v>
      </c>
      <c r="C27" t="n" s="10">
        <v>85.3</v>
      </c>
    </row>
    <row r="28" spans="1:8">
      <c r="A28" t="s" s="4">
        <v>151</v>
      </c>
      <c r="B28" t="n" s="5">
        <v>5360</v>
      </c>
      <c r="C28" t="n" s="7">
        <v>1</v>
      </c>
      <c r="D28" t="n" s="5">
        <v>5798</v>
      </c>
      <c r="E28" t="n" s="5">
        <v>-6111</v>
      </c>
      <c r="F28" t="n" s="5">
        <v>6181</v>
      </c>
      <c r="G28" t="n" s="5">
        <v>-584</v>
      </c>
      <c r="H28" t="n" s="5">
        <v>75</v>
      </c>
    </row>
    <row r="29" spans="1:8">
      <c r="A29" t="s" s="4">
        <v>152</v>
      </c>
      <c r="C29" t="n" s="5">
        <v>82</v>
      </c>
    </row>
    <row r="30" spans="1:8">
      <c r="A30" t="s" s="3">
        <v>65</v>
      </c>
    </row>
    <row r="31" spans="1:8">
      <c r="A31" t="s" s="4">
        <v>89</v>
      </c>
      <c r="B31" t="n" s="5">
        <v>233</v>
      </c>
      <c r="F31" t="n" s="5">
        <v>225</v>
      </c>
      <c r="H31" t="n" s="5">
        <v>8</v>
      </c>
    </row>
    <row r="32" spans="1:8">
      <c r="A32" t="s" s="4">
        <v>129</v>
      </c>
      <c r="B32" t="n" s="5">
        <v>6</v>
      </c>
      <c r="G32" t="n" s="5">
        <v>6</v>
      </c>
    </row>
    <row r="33" spans="1:8">
      <c r="A33" t="s" s="4">
        <v>130</v>
      </c>
      <c r="B33" t="n" s="5">
        <v>-8</v>
      </c>
      <c r="H33" t="n" s="5">
        <v>-8</v>
      </c>
    </row>
    <row r="34" spans="1:8">
      <c r="A34" t="s" s="4">
        <v>131</v>
      </c>
      <c r="B34" t="n" s="5">
        <v>-109</v>
      </c>
      <c r="F34" t="n" s="5">
        <v>-109</v>
      </c>
    </row>
    <row r="35" spans="1:8">
      <c r="A35" t="s" s="3">
        <v>132</v>
      </c>
    </row>
    <row r="36" spans="1:8">
      <c r="A36" t="s" s="4">
        <v>133</v>
      </c>
      <c r="B36" t="n" s="5">
        <v>62</v>
      </c>
      <c r="D36" t="n" s="5">
        <v>62</v>
      </c>
    </row>
    <row r="37" spans="1:8">
      <c r="A37" t="s" s="4">
        <v>134</v>
      </c>
      <c r="C37" t="n" s="10">
        <v>0.5</v>
      </c>
    </row>
    <row r="38" spans="1:8">
      <c r="A38" t="s" s="4">
        <v>135</v>
      </c>
      <c r="B38" t="n" s="5">
        <v>62</v>
      </c>
      <c r="D38" t="n" s="5">
        <v>62</v>
      </c>
    </row>
    <row r="39" spans="1:8">
      <c r="A39" t="s" s="4">
        <v>136</v>
      </c>
      <c r="C39" t="n" s="10">
        <v>0.5</v>
      </c>
    </row>
    <row r="40" spans="1:8">
      <c r="A40" t="s" s="4">
        <v>137</v>
      </c>
      <c r="B40" t="n" s="5">
        <v>17</v>
      </c>
      <c r="D40" t="n" s="5">
        <v>17</v>
      </c>
    </row>
    <row r="41" spans="1:8">
      <c r="A41" t="s" s="4">
        <v>138</v>
      </c>
      <c r="C41" t="n" s="10">
        <v>0.2</v>
      </c>
    </row>
    <row r="42" spans="1:8">
      <c r="A42" t="s" s="4">
        <v>139</v>
      </c>
      <c r="B42" t="n" s="5">
        <v>0</v>
      </c>
      <c r="C42" t="n" s="7">
        <v>0</v>
      </c>
      <c r="D42" t="n" s="5">
        <v>0</v>
      </c>
      <c r="E42" t="n" s="5">
        <v>0</v>
      </c>
      <c r="F42" t="n" s="7">
        <v>0</v>
      </c>
      <c r="G42" t="n" s="7">
        <v>0</v>
      </c>
      <c r="H42" t="n" s="7">
        <v>0</v>
      </c>
    </row>
    <row r="43" spans="1:8">
      <c r="A43" t="s" s="4">
        <v>140</v>
      </c>
      <c r="C43" t="n" s="10">
        <v>0.7</v>
      </c>
    </row>
    <row r="44" spans="1:8">
      <c r="A44" t="s" s="4">
        <v>141</v>
      </c>
      <c r="B44" t="n" s="5">
        <v>-33</v>
      </c>
      <c r="D44" t="n" s="5">
        <v>-33</v>
      </c>
    </row>
    <row r="45" spans="1:8">
      <c r="A45" t="s" s="4">
        <v>142</v>
      </c>
      <c r="C45" t="n" s="10">
        <v>-0.2</v>
      </c>
    </row>
    <row r="46" spans="1:8">
      <c r="A46" t="s" s="4">
        <v>143</v>
      </c>
      <c r="B46" t="n" s="5">
        <v>24</v>
      </c>
      <c r="D46" t="n" s="5">
        <v>24</v>
      </c>
    </row>
    <row r="47" spans="1:8">
      <c r="A47" t="s" s="4">
        <v>144</v>
      </c>
      <c r="B47" t="n" s="5">
        <v>-346</v>
      </c>
      <c r="E47" t="n" s="7">
        <v>-346</v>
      </c>
    </row>
    <row r="48" spans="1:8">
      <c r="A48" t="s" s="4">
        <v>145</v>
      </c>
      <c r="E48" t="n" s="10">
        <v>-2.9</v>
      </c>
    </row>
    <row r="49" spans="1:8">
      <c r="A49" t="s" s="4">
        <v>147</v>
      </c>
      <c r="B49" t="n" s="7">
        <v>4</v>
      </c>
      <c r="D49" t="n" s="7">
        <v>4</v>
      </c>
    </row>
    <row r="50" spans="1:8">
      <c r="A50" t="s" s="4">
        <v>148</v>
      </c>
      <c r="B50" t="n" s="5">
        <v>0</v>
      </c>
      <c r="C50" t="n" s="5">
        <v>0</v>
      </c>
      <c r="D50" t="n" s="5">
        <v>0</v>
      </c>
      <c r="E50" t="n" s="5">
        <v>0</v>
      </c>
      <c r="F50" t="n" s="5">
        <v>0</v>
      </c>
      <c r="G50" t="n" s="5">
        <v>0</v>
      </c>
      <c r="H50" t="n" s="5">
        <v>0</v>
      </c>
    </row>
    <row r="51" spans="1:8">
      <c r="A51" t="s" s="4">
        <v>153</v>
      </c>
      <c r="B51" t="n" s="7">
        <v>5272</v>
      </c>
      <c r="C51" t="n" s="7">
        <v>1</v>
      </c>
      <c r="D51" t="n" s="7">
        <v>5934</v>
      </c>
      <c r="E51" t="n" s="7">
        <v>-6457</v>
      </c>
      <c r="F51" t="n" s="7">
        <v>6297</v>
      </c>
      <c r="G51" t="n" s="7">
        <v>-578</v>
      </c>
      <c r="H51" t="n" s="7">
        <v>75</v>
      </c>
    </row>
    <row r="52" spans="1:8">
      <c r="A52" t="s" s="4">
        <v>154</v>
      </c>
      <c r="C52" t="n" s="10">
        <v>80.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4</v>
      </c>
      <c r="B1" t="s" s="2">
        <v>2</v>
      </c>
      <c r="C1" t="s" s="2">
        <v>25</v>
      </c>
    </row>
    <row r="2" spans="1:3">
      <c r="A2" t="s" s="3">
        <v>485</v>
      </c>
    </row>
    <row r="3" spans="1:3">
      <c r="A3" t="s" s="4">
        <v>486</v>
      </c>
      <c r="B3" t="n" s="7">
        <v>187</v>
      </c>
      <c r="C3" t="n" s="7">
        <v>196</v>
      </c>
    </row>
    <row r="4" spans="1:3">
      <c r="A4" t="s" s="4">
        <v>487</v>
      </c>
      <c r="B4" t="n" s="5">
        <v>46</v>
      </c>
      <c r="C4" t="n" s="5">
        <v>43</v>
      </c>
    </row>
    <row r="5" spans="1:3">
      <c r="A5" t="s" s="4">
        <v>488</v>
      </c>
      <c r="B5" t="n" s="5">
        <v>36</v>
      </c>
      <c r="C5" t="n" s="5">
        <v>38</v>
      </c>
    </row>
    <row r="6" spans="1:3">
      <c r="A6" t="s" s="4">
        <v>480</v>
      </c>
      <c r="B6" t="n" s="5">
        <v>36</v>
      </c>
      <c r="C6" t="n" s="5">
        <v>34</v>
      </c>
    </row>
    <row r="7" spans="1:3">
      <c r="A7" t="s" s="4">
        <v>489</v>
      </c>
      <c r="B7" t="n" s="5">
        <v>8</v>
      </c>
      <c r="C7" t="n" s="5">
        <v>1</v>
      </c>
    </row>
    <row r="8" spans="1:3">
      <c r="A8" t="s" s="4">
        <v>147</v>
      </c>
      <c r="B8" t="n" s="5">
        <v>72</v>
      </c>
      <c r="C8" t="n" s="5">
        <v>70</v>
      </c>
    </row>
    <row r="9" spans="1:3">
      <c r="A9" t="s" s="4">
        <v>490</v>
      </c>
      <c r="B9" t="n" s="7">
        <v>385</v>
      </c>
      <c r="C9" t="n" s="7">
        <v>3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1</v>
      </c>
      <c r="B1" t="s" s="2">
        <v>1</v>
      </c>
    </row>
    <row r="2" spans="1:3">
      <c r="B2" t="s" s="2">
        <v>2</v>
      </c>
      <c r="C2" t="s" s="2">
        <v>76</v>
      </c>
    </row>
    <row r="3" spans="1:3">
      <c r="A3" t="s" s="3">
        <v>492</v>
      </c>
    </row>
    <row r="4" spans="1:3">
      <c r="A4" t="s" s="4">
        <v>493</v>
      </c>
      <c r="B4" t="n" s="7">
        <v>93</v>
      </c>
      <c r="C4" t="n" s="7">
        <v>99</v>
      </c>
    </row>
    <row r="5" spans="1:3">
      <c r="A5" t="s" s="4">
        <v>494</v>
      </c>
      <c r="B5" t="n" s="5">
        <v>1</v>
      </c>
    </row>
    <row r="6" spans="1:3">
      <c r="A6" t="s" s="4">
        <v>495</v>
      </c>
      <c r="B6" t="n" s="5">
        <v>33</v>
      </c>
      <c r="C6" t="n" s="7">
        <v>33</v>
      </c>
    </row>
    <row r="7" spans="1:3">
      <c r="A7" t="s" s="4">
        <v>496</v>
      </c>
      <c r="B7" t="n" s="5">
        <v>-32</v>
      </c>
      <c r="C7" t="n" s="7">
        <v>-33</v>
      </c>
    </row>
    <row r="8" spans="1:3">
      <c r="A8" t="s" s="4">
        <v>100</v>
      </c>
      <c r="B8" t="n" s="5">
        <v>-1</v>
      </c>
    </row>
    <row r="9" spans="1:3">
      <c r="A9" t="s" s="4">
        <v>497</v>
      </c>
      <c r="B9" t="n" s="7">
        <v>94</v>
      </c>
      <c r="C9" t="n" s="7">
        <v>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8</v>
      </c>
      <c r="B1" t="s" s="2">
        <v>2</v>
      </c>
      <c r="C1" t="s" s="2">
        <v>25</v>
      </c>
    </row>
    <row r="2" spans="1:3">
      <c r="A2" t="s" s="3">
        <v>499</v>
      </c>
    </row>
    <row r="3" spans="1:3">
      <c r="A3" t="s" s="4">
        <v>500</v>
      </c>
      <c r="B3" t="n" s="7">
        <v>3950</v>
      </c>
      <c r="C3" t="n" s="7">
        <v>3950</v>
      </c>
    </row>
    <row r="4" spans="1:3">
      <c r="A4" t="s" s="4">
        <v>72</v>
      </c>
    </row>
    <row r="5" spans="1:3">
      <c r="A5" t="s" s="3">
        <v>499</v>
      </c>
    </row>
    <row r="6" spans="1:3">
      <c r="A6" t="s" s="4">
        <v>501</v>
      </c>
    </row>
    <row r="7" spans="1:3">
      <c r="A7" t="s" s="4">
        <v>502</v>
      </c>
      <c r="B7" t="n" s="7">
        <v>500</v>
      </c>
      <c r="C7" t="n" s="7">
        <v>500</v>
      </c>
    </row>
    <row r="8" spans="1:3">
      <c r="A8" t="s" s="4">
        <v>503</v>
      </c>
      <c r="B8" t="n" s="5">
        <v>350</v>
      </c>
      <c r="C8" t="n" s="5">
        <v>350</v>
      </c>
    </row>
    <row r="9" spans="1:3">
      <c r="A9" t="s" s="4">
        <v>504</v>
      </c>
      <c r="B9" t="n" s="5">
        <v>1000</v>
      </c>
      <c r="C9" t="n" s="5">
        <v>1000</v>
      </c>
    </row>
    <row r="10" spans="1:3">
      <c r="A10" t="s" s="4">
        <v>505</v>
      </c>
      <c r="B10" t="n" s="5">
        <v>800</v>
      </c>
      <c r="C10" t="n" s="5">
        <v>800</v>
      </c>
    </row>
    <row r="11" spans="1:3">
      <c r="A11" t="s" s="4">
        <v>506</v>
      </c>
      <c r="B11" t="n" s="5">
        <v>650</v>
      </c>
      <c r="C11" t="n" s="5">
        <v>650</v>
      </c>
    </row>
    <row r="12" spans="1:3">
      <c r="A12" t="s" s="4">
        <v>507</v>
      </c>
      <c r="B12" t="n" s="5">
        <v>650</v>
      </c>
      <c r="C12" t="n" s="5">
        <v>650</v>
      </c>
    </row>
    <row r="13" spans="1:3">
      <c r="A13" t="s" s="4">
        <v>67</v>
      </c>
    </row>
    <row r="14" spans="1:3">
      <c r="A14" t="s" s="3">
        <v>499</v>
      </c>
    </row>
    <row r="15" spans="1:3">
      <c r="A15" t="s" s="4">
        <v>508</v>
      </c>
      <c r="B15" t="n" s="5">
        <v>-10</v>
      </c>
      <c r="C15" t="n" s="5">
        <v>-11</v>
      </c>
    </row>
    <row r="16" spans="1:3">
      <c r="A16" t="s" s="4">
        <v>509</v>
      </c>
      <c r="B16" t="n" s="7">
        <v>3940</v>
      </c>
      <c r="C16" t="n" s="7">
        <v>39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r="A1" t="s" s="1">
        <v>510</v>
      </c>
      <c r="B1" t="s" s="2">
        <v>2</v>
      </c>
      <c r="C1" t="s" s="2">
        <v>25</v>
      </c>
      <c r="D1" t="s" s="2">
        <v>2</v>
      </c>
      <c r="E1" t="s" s="2">
        <v>76</v>
      </c>
    </row>
    <row r="2" spans="1:5">
      <c r="A2" t="s" s="3">
        <v>499</v>
      </c>
    </row>
    <row r="3" spans="1:5">
      <c r="A3" t="s" s="4">
        <v>511</v>
      </c>
      <c r="D3" t="n" s="7">
        <v>600</v>
      </c>
      <c r="E3" t="n" s="7">
        <v>1031</v>
      </c>
    </row>
    <row r="4" spans="1:5">
      <c r="A4" t="s" s="4">
        <v>72</v>
      </c>
    </row>
    <row r="5" spans="1:5">
      <c r="A5" t="s" s="3">
        <v>499</v>
      </c>
    </row>
    <row r="6" spans="1:5">
      <c r="A6" t="s" s="4">
        <v>511</v>
      </c>
      <c r="D6" t="n" s="5">
        <v>600</v>
      </c>
    </row>
    <row r="7" spans="1:5">
      <c r="A7" t="s" s="4">
        <v>512</v>
      </c>
      <c r="B7" t="n" s="7">
        <v>1000</v>
      </c>
      <c r="D7" t="n" s="7">
        <v>1000</v>
      </c>
    </row>
    <row r="8" spans="1:5">
      <c r="A8" t="s" s="4">
        <v>513</v>
      </c>
    </row>
    <row r="9" spans="1:5">
      <c r="A9" t="s" s="3">
        <v>499</v>
      </c>
    </row>
    <row r="10" spans="1:5">
      <c r="A10" t="s" s="4">
        <v>514</v>
      </c>
      <c r="B10" t="s" s="4">
        <v>515</v>
      </c>
      <c r="C10" t="s" s="4">
        <v>515</v>
      </c>
      <c r="D10" t="s" s="4">
        <v>515</v>
      </c>
    </row>
    <row r="11" spans="1:5">
      <c r="A11" t="s" s="4">
        <v>516</v>
      </c>
      <c r="B11" t="n" s="5">
        <v>2016</v>
      </c>
      <c r="C11" t="n" s="5">
        <v>2016</v>
      </c>
    </row>
    <row r="12" spans="1:5">
      <c r="A12" t="s" s="4">
        <v>517</v>
      </c>
    </row>
    <row r="13" spans="1:5">
      <c r="A13" t="s" s="3">
        <v>499</v>
      </c>
    </row>
    <row r="14" spans="1:5">
      <c r="A14" t="s" s="4">
        <v>514</v>
      </c>
      <c r="B14" t="s" s="4">
        <v>518</v>
      </c>
      <c r="C14" t="s" s="4">
        <v>518</v>
      </c>
      <c r="D14" t="s" s="4">
        <v>518</v>
      </c>
    </row>
    <row r="15" spans="1:5">
      <c r="A15" t="s" s="4">
        <v>516</v>
      </c>
      <c r="B15" t="n" s="5">
        <v>2017</v>
      </c>
      <c r="C15" t="n" s="5">
        <v>2017</v>
      </c>
    </row>
    <row r="16" spans="1:5">
      <c r="A16" t="s" s="4">
        <v>519</v>
      </c>
    </row>
    <row r="17" spans="1:5">
      <c r="A17" t="s" s="3">
        <v>499</v>
      </c>
    </row>
    <row r="18" spans="1:5">
      <c r="A18" t="s" s="4">
        <v>514</v>
      </c>
      <c r="B18" t="s" s="4">
        <v>520</v>
      </c>
      <c r="C18" t="s" s="4">
        <v>520</v>
      </c>
      <c r="D18" t="s" s="4">
        <v>520</v>
      </c>
    </row>
    <row r="19" spans="1:5">
      <c r="A19" t="s" s="4">
        <v>516</v>
      </c>
      <c r="B19" t="n" s="5">
        <v>2019</v>
      </c>
      <c r="C19" t="n" s="5">
        <v>2019</v>
      </c>
    </row>
    <row r="20" spans="1:5">
      <c r="A20" t="s" s="4">
        <v>521</v>
      </c>
    </row>
    <row r="21" spans="1:5">
      <c r="A21" t="s" s="3">
        <v>499</v>
      </c>
    </row>
    <row r="22" spans="1:5">
      <c r="A22" t="s" s="4">
        <v>514</v>
      </c>
      <c r="B22" t="s" s="4">
        <v>522</v>
      </c>
      <c r="C22" t="s" s="4">
        <v>522</v>
      </c>
      <c r="D22" t="s" s="4">
        <v>522</v>
      </c>
    </row>
    <row r="23" spans="1:5">
      <c r="A23" t="s" s="4">
        <v>516</v>
      </c>
      <c r="B23" t="n" s="5">
        <v>2020</v>
      </c>
      <c r="C23" t="n" s="5">
        <v>2020</v>
      </c>
    </row>
    <row r="24" spans="1:5">
      <c r="A24" t="s" s="4">
        <v>523</v>
      </c>
    </row>
    <row r="25" spans="1:5">
      <c r="A25" t="s" s="3">
        <v>499</v>
      </c>
    </row>
    <row r="26" spans="1:5">
      <c r="A26" t="s" s="4">
        <v>514</v>
      </c>
      <c r="B26" t="s" s="4">
        <v>524</v>
      </c>
      <c r="C26" t="s" s="4">
        <v>524</v>
      </c>
      <c r="D26" t="s" s="4">
        <v>524</v>
      </c>
    </row>
    <row r="27" spans="1:5">
      <c r="A27" t="s" s="4">
        <v>516</v>
      </c>
      <c r="B27" t="n" s="5">
        <v>2021</v>
      </c>
      <c r="C27" t="n" s="5">
        <v>2021</v>
      </c>
    </row>
    <row r="28" spans="1:5">
      <c r="A28" t="s" s="4">
        <v>525</v>
      </c>
    </row>
    <row r="29" spans="1:5">
      <c r="A29" t="s" s="3">
        <v>499</v>
      </c>
    </row>
    <row r="30" spans="1:5">
      <c r="A30" t="s" s="4">
        <v>514</v>
      </c>
      <c r="B30" t="s" s="4">
        <v>515</v>
      </c>
      <c r="C30" t="s" s="4">
        <v>515</v>
      </c>
      <c r="D30" t="s" s="4">
        <v>515</v>
      </c>
    </row>
    <row r="31" spans="1:5">
      <c r="A31" t="s" s="4">
        <v>516</v>
      </c>
      <c r="B31" t="n" s="5">
        <v>2024</v>
      </c>
      <c r="C31" t="n" s="5">
        <v>2024</v>
      </c>
    </row>
    <row r="32" spans="1:5">
      <c r="A32" t="s" s="4">
        <v>526</v>
      </c>
    </row>
    <row r="33" spans="1:5">
      <c r="A33" t="s" s="3">
        <v>499</v>
      </c>
    </row>
    <row r="34" spans="1:5">
      <c r="A34" t="s" s="4">
        <v>527</v>
      </c>
      <c r="D34" t="s" s="4">
        <v>5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529</v>
      </c>
      <c r="B1" t="s" s="2">
        <v>75</v>
      </c>
      <c r="C1" t="s" s="2">
        <v>1</v>
      </c>
    </row>
    <row r="2" spans="1:5">
      <c r="B2" t="s" s="2">
        <v>2</v>
      </c>
      <c r="C2" t="s" s="2">
        <v>2</v>
      </c>
      <c r="D2" t="s" s="2">
        <v>76</v>
      </c>
      <c r="E2" t="s" s="2">
        <v>25</v>
      </c>
    </row>
    <row r="3" spans="1:5">
      <c r="A3" t="s" s="3">
        <v>223</v>
      </c>
    </row>
    <row r="4" spans="1:5">
      <c r="A4" t="s" s="4">
        <v>530</v>
      </c>
      <c r="B4" t="n" s="7">
        <v>10</v>
      </c>
      <c r="C4" t="n" s="7">
        <v>10</v>
      </c>
    </row>
    <row r="5" spans="1:5">
      <c r="A5" t="s" s="4">
        <v>531</v>
      </c>
      <c r="C5" t="s" s="4">
        <v>532</v>
      </c>
      <c r="D5" t="s" s="4">
        <v>533</v>
      </c>
    </row>
    <row r="6" spans="1:5">
      <c r="A6" t="s" s="4">
        <v>534</v>
      </c>
      <c r="B6" t="n" s="5">
        <v>77</v>
      </c>
      <c r="C6" t="n" s="7">
        <v>77</v>
      </c>
    </row>
    <row r="7" spans="1:5">
      <c r="A7" t="s" s="4">
        <v>535</v>
      </c>
      <c r="B7" t="n" s="5">
        <v>36</v>
      </c>
    </row>
    <row r="8" spans="1:5">
      <c r="A8" t="s" s="4">
        <v>536</v>
      </c>
      <c r="B8" t="n" s="5">
        <v>17</v>
      </c>
    </row>
    <row r="9" spans="1:5">
      <c r="A9" t="s" s="4">
        <v>537</v>
      </c>
      <c r="B9" t="n" s="5">
        <v>10</v>
      </c>
    </row>
    <row r="10" spans="1:5">
      <c r="A10" t="s" s="4">
        <v>538</v>
      </c>
      <c r="B10" t="n" s="5">
        <v>9</v>
      </c>
      <c r="C10" t="n" s="5">
        <v>-13</v>
      </c>
      <c r="D10" t="n" s="7">
        <v>43</v>
      </c>
    </row>
    <row r="11" spans="1:5">
      <c r="A11" t="s" s="4">
        <v>539</v>
      </c>
      <c r="B11" t="n" s="5">
        <v>16</v>
      </c>
      <c r="C11" t="n" s="5">
        <v>16</v>
      </c>
      <c r="E11" t="n" s="7">
        <v>15</v>
      </c>
    </row>
    <row r="12" spans="1:5">
      <c r="A12" t="s" s="4">
        <v>540</v>
      </c>
      <c r="B12" t="n" s="5">
        <v>10</v>
      </c>
      <c r="C12" t="n" s="5">
        <v>10</v>
      </c>
      <c r="E12" t="n" s="5">
        <v>9</v>
      </c>
    </row>
    <row r="13" spans="1:5">
      <c r="A13" t="s" s="4">
        <v>541</v>
      </c>
      <c r="B13" t="n" s="7">
        <v>9</v>
      </c>
      <c r="C13" t="n" s="7">
        <v>9</v>
      </c>
      <c r="E13" t="n" s="7">
        <v>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42</v>
      </c>
      <c r="B1" t="s" s="2">
        <v>405</v>
      </c>
      <c r="C1" t="s" s="2">
        <v>2</v>
      </c>
      <c r="D1" t="s" s="2">
        <v>76</v>
      </c>
      <c r="E1" t="s" s="2">
        <v>2</v>
      </c>
      <c r="F1" t="s" s="2">
        <v>76</v>
      </c>
    </row>
    <row r="2" spans="1:6">
      <c r="A2" t="s" s="3">
        <v>543</v>
      </c>
    </row>
    <row r="3" spans="1:6">
      <c r="A3" t="s" s="4">
        <v>544</v>
      </c>
      <c r="E3" t="n" s="7">
        <v>-584</v>
      </c>
      <c r="F3" t="n" s="7">
        <v>-110</v>
      </c>
    </row>
    <row r="4" spans="1:6">
      <c r="A4" t="s" s="4">
        <v>545</v>
      </c>
      <c r="E4" t="n" s="5">
        <v>-72</v>
      </c>
      <c r="F4" t="n" s="5">
        <v>4</v>
      </c>
    </row>
    <row r="5" spans="1:6">
      <c r="A5" t="s" s="4">
        <v>546</v>
      </c>
      <c r="E5" t="n" s="5">
        <v>78</v>
      </c>
      <c r="F5" t="n" s="5">
        <v>10</v>
      </c>
    </row>
    <row r="6" spans="1:6">
      <c r="A6" t="s" s="4">
        <v>108</v>
      </c>
      <c r="C6" t="n" s="7">
        <v>85</v>
      </c>
      <c r="D6" t="n" s="7">
        <v>32</v>
      </c>
      <c r="E6" t="n" s="5">
        <v>6</v>
      </c>
      <c r="F6" t="n" s="5">
        <v>14</v>
      </c>
    </row>
    <row r="7" spans="1:6">
      <c r="A7" t="s" s="4">
        <v>547</v>
      </c>
      <c r="C7" t="n" s="5">
        <v>-578</v>
      </c>
      <c r="D7" t="n" s="5">
        <v>-96</v>
      </c>
      <c r="E7" t="n" s="5">
        <v>-578</v>
      </c>
      <c r="F7" t="n" s="5">
        <v>-96</v>
      </c>
    </row>
    <row r="8" spans="1:6">
      <c r="A8" t="s" s="4">
        <v>548</v>
      </c>
      <c r="C8" t="n" s="5">
        <v>2</v>
      </c>
      <c r="E8" t="n" s="5">
        <v>-20</v>
      </c>
    </row>
    <row r="9" spans="1:6">
      <c r="A9" t="s" s="4">
        <v>549</v>
      </c>
      <c r="C9" t="n" s="5">
        <v>-1530</v>
      </c>
      <c r="D9" t="n" s="5">
        <v>-1552</v>
      </c>
      <c r="E9" t="n" s="5">
        <v>-2918</v>
      </c>
      <c r="F9" t="n" s="5">
        <v>-3018</v>
      </c>
    </row>
    <row r="10" spans="1:6">
      <c r="A10" t="s" s="4">
        <v>87</v>
      </c>
      <c r="C10" t="n" s="5">
        <v>123</v>
      </c>
      <c r="D10" t="n" s="5">
        <v>204</v>
      </c>
      <c r="E10" t="n" s="5">
        <v>282</v>
      </c>
      <c r="F10" t="n" s="5">
        <v>452</v>
      </c>
    </row>
    <row r="11" spans="1:6">
      <c r="A11" t="s" s="4">
        <v>550</v>
      </c>
      <c r="C11" t="n" s="5">
        <v>1</v>
      </c>
      <c r="D11" t="n" s="5">
        <v>-63</v>
      </c>
      <c r="E11" t="n" s="5">
        <v>-49</v>
      </c>
      <c r="F11" t="n" s="5">
        <v>-139</v>
      </c>
    </row>
    <row r="12" spans="1:6">
      <c r="A12" t="s" s="4">
        <v>551</v>
      </c>
    </row>
    <row r="13" spans="1:6">
      <c r="A13" t="s" s="3">
        <v>543</v>
      </c>
    </row>
    <row r="14" spans="1:6">
      <c r="A14" t="s" s="4">
        <v>89</v>
      </c>
      <c r="C14" t="n" s="5">
        <v>-65</v>
      </c>
      <c r="D14" t="n" s="5">
        <v>-4</v>
      </c>
      <c r="E14" t="n" s="5">
        <v>-78</v>
      </c>
      <c r="F14" t="n" s="5">
        <v>-10</v>
      </c>
    </row>
    <row r="15" spans="1:6">
      <c r="A15" t="s" s="4">
        <v>383</v>
      </c>
    </row>
    <row r="16" spans="1:6">
      <c r="A16" t="s" s="3">
        <v>543</v>
      </c>
    </row>
    <row r="17" spans="1:6">
      <c r="A17" t="s" s="4">
        <v>548</v>
      </c>
      <c r="B17" t="n" s="7">
        <v>-4</v>
      </c>
      <c r="C17" t="n" s="5">
        <v>4</v>
      </c>
      <c r="E17" t="n" s="5">
        <v>4</v>
      </c>
    </row>
    <row r="18" spans="1:6">
      <c r="A18" t="s" s="4">
        <v>552</v>
      </c>
    </row>
    <row r="19" spans="1:6">
      <c r="A19" t="s" s="3">
        <v>543</v>
      </c>
    </row>
    <row r="20" spans="1:6">
      <c r="A20" t="s" s="4">
        <v>544</v>
      </c>
      <c r="E20" t="n" s="5">
        <v>19</v>
      </c>
      <c r="F20" t="n" s="5">
        <v>142</v>
      </c>
    </row>
    <row r="21" spans="1:6">
      <c r="A21" t="s" s="4">
        <v>545</v>
      </c>
      <c r="E21" t="n" s="5">
        <v>-70</v>
      </c>
      <c r="F21" t="n" s="7">
        <v>6</v>
      </c>
    </row>
    <row r="22" spans="1:6">
      <c r="A22" t="s" s="4">
        <v>546</v>
      </c>
      <c r="E22" t="n" s="5">
        <v>41</v>
      </c>
    </row>
    <row r="23" spans="1:6">
      <c r="A23" t="s" s="4">
        <v>108</v>
      </c>
      <c r="E23" t="n" s="5">
        <v>-29</v>
      </c>
      <c r="F23" t="n" s="7">
        <v>6</v>
      </c>
    </row>
    <row r="24" spans="1:6">
      <c r="A24" t="s" s="4">
        <v>547</v>
      </c>
      <c r="C24" t="n" s="5">
        <v>-10</v>
      </c>
      <c r="D24" t="n" s="5">
        <v>148</v>
      </c>
      <c r="E24" t="n" s="5">
        <v>-10</v>
      </c>
      <c r="F24" t="n" s="5">
        <v>148</v>
      </c>
    </row>
    <row r="25" spans="1:6">
      <c r="A25" t="s" s="4">
        <v>553</v>
      </c>
    </row>
    <row r="26" spans="1:6">
      <c r="A26" t="s" s="3">
        <v>543</v>
      </c>
    </row>
    <row r="27" spans="1:6">
      <c r="A27" t="s" s="4">
        <v>87</v>
      </c>
      <c r="C27" t="n" s="5">
        <v>-41</v>
      </c>
      <c r="E27" t="n" s="5">
        <v>-41</v>
      </c>
    </row>
    <row r="28" spans="1:6">
      <c r="A28" t="s" s="4">
        <v>89</v>
      </c>
      <c r="C28" t="n" s="5">
        <v>-41</v>
      </c>
      <c r="E28" t="n" s="5">
        <v>-41</v>
      </c>
    </row>
    <row r="29" spans="1:6">
      <c r="A29" t="s" s="4">
        <v>554</v>
      </c>
    </row>
    <row r="30" spans="1:6">
      <c r="A30" t="s" s="3">
        <v>543</v>
      </c>
    </row>
    <row r="31" spans="1:6">
      <c r="A31" t="s" s="4">
        <v>548</v>
      </c>
      <c r="C31" t="n" s="5">
        <v>-41</v>
      </c>
      <c r="E31" t="n" s="5">
        <v>-41</v>
      </c>
    </row>
    <row r="32" spans="1:6">
      <c r="A32" t="s" s="4">
        <v>555</v>
      </c>
    </row>
    <row r="33" spans="1:6">
      <c r="A33" t="s" s="3">
        <v>543</v>
      </c>
    </row>
    <row r="34" spans="1:6">
      <c r="A34" t="s" s="4">
        <v>544</v>
      </c>
      <c r="E34" t="n" s="5">
        <v>-5</v>
      </c>
      <c r="F34" t="n" s="5">
        <v>1</v>
      </c>
    </row>
    <row r="35" spans="1:6">
      <c r="A35" t="s" s="4">
        <v>545</v>
      </c>
      <c r="E35" t="n" s="5">
        <v>-2</v>
      </c>
      <c r="F35" t="n" s="5">
        <v>-2</v>
      </c>
    </row>
    <row r="36" spans="1:6">
      <c r="A36" t="s" s="4">
        <v>546</v>
      </c>
      <c r="E36" t="n" s="5">
        <v>6</v>
      </c>
      <c r="F36" t="n" s="5">
        <v>5</v>
      </c>
    </row>
    <row r="37" spans="1:6">
      <c r="A37" t="s" s="4">
        <v>108</v>
      </c>
      <c r="E37" t="n" s="5">
        <v>4</v>
      </c>
      <c r="F37" t="n" s="5">
        <v>3</v>
      </c>
    </row>
    <row r="38" spans="1:6">
      <c r="A38" t="s" s="4">
        <v>547</v>
      </c>
      <c r="C38" t="n" s="5">
        <v>-1</v>
      </c>
      <c r="D38" t="n" s="5">
        <v>4</v>
      </c>
      <c r="E38" t="n" s="5">
        <v>-1</v>
      </c>
      <c r="F38" t="n" s="5">
        <v>4</v>
      </c>
    </row>
    <row r="39" spans="1:6">
      <c r="A39" t="s" s="4">
        <v>556</v>
      </c>
    </row>
    <row r="40" spans="1:6">
      <c r="A40" t="s" s="3">
        <v>543</v>
      </c>
    </row>
    <row r="41" spans="1:6">
      <c r="A41" t="s" s="4">
        <v>87</v>
      </c>
      <c r="C41" t="n" s="5">
        <v>-6</v>
      </c>
      <c r="D41" t="n" s="5">
        <v>-2</v>
      </c>
      <c r="E41" t="n" s="5">
        <v>-8</v>
      </c>
      <c r="F41" t="n" s="5">
        <v>-7</v>
      </c>
    </row>
    <row r="42" spans="1:6">
      <c r="A42" t="s" s="4">
        <v>550</v>
      </c>
      <c r="C42" t="n" s="5">
        <v>2</v>
      </c>
      <c r="E42" t="n" s="5">
        <v>2</v>
      </c>
      <c r="F42" t="n" s="5">
        <v>2</v>
      </c>
    </row>
    <row r="43" spans="1:6">
      <c r="A43" t="s" s="4">
        <v>89</v>
      </c>
      <c r="C43" t="n" s="5">
        <v>-4</v>
      </c>
      <c r="D43" t="n" s="5">
        <v>-2</v>
      </c>
      <c r="E43" t="n" s="5">
        <v>-6</v>
      </c>
      <c r="F43" t="n" s="5">
        <v>-5</v>
      </c>
    </row>
    <row r="44" spans="1:6">
      <c r="A44" t="s" s="4">
        <v>557</v>
      </c>
    </row>
    <row r="45" spans="1:6">
      <c r="A45" t="s" s="3">
        <v>543</v>
      </c>
    </row>
    <row r="46" spans="1:6">
      <c r="A46" t="s" s="4">
        <v>548</v>
      </c>
      <c r="C46" t="n" s="5">
        <v>-2</v>
      </c>
      <c r="E46" t="n" s="5">
        <v>-2</v>
      </c>
    </row>
    <row r="47" spans="1:6">
      <c r="A47" t="s" s="4">
        <v>558</v>
      </c>
    </row>
    <row r="48" spans="1:6">
      <c r="A48" t="s" s="3">
        <v>543</v>
      </c>
    </row>
    <row r="49" spans="1:6">
      <c r="A49" t="s" s="4">
        <v>549</v>
      </c>
      <c r="C49" t="n" s="5">
        <v>-4</v>
      </c>
      <c r="D49" t="n" s="5">
        <v>-2</v>
      </c>
      <c r="E49" t="n" s="5">
        <v>-6</v>
      </c>
      <c r="F49" t="n" s="5">
        <v>-7</v>
      </c>
    </row>
    <row r="50" spans="1:6">
      <c r="A50" t="s" s="4">
        <v>559</v>
      </c>
    </row>
    <row r="51" spans="1:6">
      <c r="A51" t="s" s="3">
        <v>543</v>
      </c>
    </row>
    <row r="52" spans="1:6">
      <c r="A52" t="s" s="4">
        <v>560</v>
      </c>
      <c r="C52" t="n" s="5">
        <v>-16</v>
      </c>
      <c r="D52" t="n" s="5">
        <v>-4</v>
      </c>
      <c r="E52" t="n" s="5">
        <v>-33</v>
      </c>
      <c r="F52" t="n" s="5">
        <v>-8</v>
      </c>
    </row>
    <row r="53" spans="1:6">
      <c r="A53" t="s" s="4">
        <v>87</v>
      </c>
      <c r="C53" t="n" s="5">
        <v>-30</v>
      </c>
      <c r="D53" t="n" s="5">
        <v>-4</v>
      </c>
      <c r="E53" t="n" s="5">
        <v>-47</v>
      </c>
      <c r="F53" t="n" s="5">
        <v>-8</v>
      </c>
    </row>
    <row r="54" spans="1:6">
      <c r="A54" t="s" s="4">
        <v>550</v>
      </c>
      <c r="C54" t="n" s="5">
        <v>10</v>
      </c>
      <c r="D54" t="n" s="5">
        <v>2</v>
      </c>
      <c r="E54" t="n" s="5">
        <v>16</v>
      </c>
      <c r="F54" t="n" s="5">
        <v>3</v>
      </c>
    </row>
    <row r="55" spans="1:6">
      <c r="A55" t="s" s="4">
        <v>89</v>
      </c>
      <c r="C55" t="n" s="5">
        <v>-20</v>
      </c>
      <c r="D55" t="n" s="5">
        <v>-2</v>
      </c>
      <c r="E55" t="n" s="5">
        <v>-31</v>
      </c>
      <c r="F55" t="n" s="5">
        <v>-5</v>
      </c>
    </row>
    <row r="56" spans="1:6">
      <c r="A56" t="s" s="4">
        <v>561</v>
      </c>
    </row>
    <row r="57" spans="1:6">
      <c r="A57" t="s" s="3">
        <v>543</v>
      </c>
    </row>
    <row r="58" spans="1:6">
      <c r="A58" t="s" s="4">
        <v>548</v>
      </c>
      <c r="C58" t="n" s="5">
        <v>-14</v>
      </c>
      <c r="E58" t="n" s="5">
        <v>-14</v>
      </c>
    </row>
    <row r="59" spans="1:6">
      <c r="A59" t="s" s="4">
        <v>562</v>
      </c>
    </row>
    <row r="60" spans="1:6">
      <c r="A60" t="s" s="3">
        <v>543</v>
      </c>
    </row>
    <row r="61" spans="1:6">
      <c r="A61" t="s" s="4">
        <v>544</v>
      </c>
      <c r="E61" t="n" s="7">
        <v>-598</v>
      </c>
      <c r="F61" t="n" s="7">
        <v>-253</v>
      </c>
    </row>
    <row r="62" spans="1:6">
      <c r="A62" t="s" s="4">
        <v>545</v>
      </c>
    </row>
    <row r="63" spans="1:6">
      <c r="A63" t="s" s="4">
        <v>546</v>
      </c>
      <c r="E63" t="n" s="7">
        <v>31</v>
      </c>
      <c r="F63" t="n" s="7">
        <v>5</v>
      </c>
    </row>
    <row r="64" spans="1:6">
      <c r="A64" t="s" s="4">
        <v>108</v>
      </c>
      <c r="E64" t="n" s="5">
        <v>31</v>
      </c>
      <c r="F64" t="n" s="5">
        <v>5</v>
      </c>
    </row>
    <row r="65" spans="1:6">
      <c r="A65" t="s" s="4">
        <v>547</v>
      </c>
      <c r="C65" t="n" s="7">
        <v>-567</v>
      </c>
      <c r="D65" t="n" s="7">
        <v>-248</v>
      </c>
      <c r="E65" t="n" s="7">
        <v>-567</v>
      </c>
      <c r="F65" t="n" s="7">
        <v>-2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5"/>
    <col customWidth="1" max="7" min="7" width="15"/>
  </cols>
  <sheetData>
    <row r="1" spans="1:7">
      <c r="A1" t="s" s="1">
        <v>563</v>
      </c>
      <c r="B1" t="s" s="2">
        <v>564</v>
      </c>
      <c r="C1" t="s" s="2">
        <v>3</v>
      </c>
      <c r="D1" t="s" s="2">
        <v>2</v>
      </c>
      <c r="E1" t="s" s="2">
        <v>76</v>
      </c>
      <c r="F1" t="s" s="2">
        <v>565</v>
      </c>
      <c r="G1" t="s" s="2">
        <v>566</v>
      </c>
    </row>
    <row r="2" spans="1:7">
      <c r="A2" t="s" s="3">
        <v>65</v>
      </c>
    </row>
    <row r="3" spans="1:7">
      <c r="A3" t="s" s="4">
        <v>567</v>
      </c>
      <c r="D3" t="n" s="7">
        <v>346000000</v>
      </c>
      <c r="E3" t="n" s="7">
        <v>333000000</v>
      </c>
    </row>
    <row r="4" spans="1:7">
      <c r="A4" t="s" s="4">
        <v>568</v>
      </c>
      <c r="D4" t="n" s="7">
        <v>1199000000</v>
      </c>
    </row>
    <row r="5" spans="1:7">
      <c r="A5" t="s" s="4">
        <v>569</v>
      </c>
      <c r="B5" t="n" s="8">
        <v>0.65</v>
      </c>
      <c r="D5" t="n" s="8">
        <v>1.3</v>
      </c>
      <c r="E5" t="n" s="8">
        <v>1.2</v>
      </c>
    </row>
    <row r="6" spans="1:7">
      <c r="A6" t="s" s="4">
        <v>570</v>
      </c>
      <c r="D6" t="n" s="7">
        <v>111000000</v>
      </c>
    </row>
    <row r="7" spans="1:7">
      <c r="A7" t="s" s="4">
        <v>571</v>
      </c>
      <c r="D7" t="n" s="7">
        <v>2000000</v>
      </c>
    </row>
    <row r="8" spans="1:7">
      <c r="A8" t="s" s="4">
        <v>572</v>
      </c>
      <c r="D8" t="s" s="4">
        <v>573</v>
      </c>
    </row>
    <row r="9" spans="1:7">
      <c r="A9" t="s" s="4">
        <v>574</v>
      </c>
      <c r="D9" t="s" s="4">
        <v>575</v>
      </c>
    </row>
    <row r="10" spans="1:7">
      <c r="A10" t="s" s="4">
        <v>123</v>
      </c>
    </row>
    <row r="11" spans="1:7">
      <c r="A11" t="s" s="3">
        <v>65</v>
      </c>
    </row>
    <row r="12" spans="1:7">
      <c r="A12" t="s" s="4">
        <v>576</v>
      </c>
      <c r="D12" t="n" s="5">
        <v>2900000</v>
      </c>
      <c r="E12" t="n" s="5">
        <v>2900000</v>
      </c>
    </row>
    <row r="13" spans="1:7">
      <c r="A13" t="s" s="4">
        <v>567</v>
      </c>
      <c r="D13" t="n" s="7">
        <v>346000000</v>
      </c>
      <c r="E13" t="n" s="7">
        <v>333000000</v>
      </c>
    </row>
    <row r="14" spans="1:7">
      <c r="A14" t="s" s="4">
        <v>577</v>
      </c>
    </row>
    <row r="15" spans="1:7">
      <c r="A15" t="s" s="3">
        <v>65</v>
      </c>
    </row>
    <row r="16" spans="1:7">
      <c r="A16" t="s" s="4">
        <v>578</v>
      </c>
      <c r="G16" t="n" s="7">
        <v>1500000000</v>
      </c>
    </row>
    <row r="17" spans="1:7">
      <c r="A17" t="s" s="4">
        <v>579</v>
      </c>
      <c r="D17" t="n" s="8">
        <v>120.61</v>
      </c>
    </row>
    <row r="18" spans="1:7">
      <c r="A18" t="s" s="4">
        <v>567</v>
      </c>
      <c r="D18" t="n" s="7">
        <v>346000000</v>
      </c>
    </row>
    <row r="19" spans="1:7">
      <c r="A19" t="s" s="4">
        <v>580</v>
      </c>
    </row>
    <row r="20" spans="1:7">
      <c r="A20" t="s" s="3">
        <v>65</v>
      </c>
    </row>
    <row r="21" spans="1:7">
      <c r="A21" t="s" s="4">
        <v>576</v>
      </c>
      <c r="D21" t="n" s="5">
        <v>2869908</v>
      </c>
    </row>
    <row r="22" spans="1:7">
      <c r="A22" t="s" s="4">
        <v>581</v>
      </c>
    </row>
    <row r="23" spans="1:7">
      <c r="A23" t="s" s="3">
        <v>65</v>
      </c>
    </row>
    <row r="24" spans="1:7">
      <c r="A24" t="s" s="4">
        <v>578</v>
      </c>
      <c r="F24" t="n" s="7">
        <v>1500000000</v>
      </c>
    </row>
    <row r="25" spans="1:7">
      <c r="A25" t="s" s="4">
        <v>582</v>
      </c>
    </row>
    <row r="26" spans="1:7">
      <c r="A26" t="s" s="3">
        <v>65</v>
      </c>
    </row>
    <row r="27" spans="1:7">
      <c r="A27" t="s" s="4">
        <v>579</v>
      </c>
      <c r="C27" t="n" s="8">
        <v>115.99</v>
      </c>
    </row>
    <row r="28" spans="1:7">
      <c r="A28" t="s" s="4">
        <v>567</v>
      </c>
      <c r="C28" t="n" s="7">
        <v>84000000</v>
      </c>
    </row>
    <row r="29" spans="1:7">
      <c r="A29" t="s" s="4">
        <v>583</v>
      </c>
    </row>
    <row r="30" spans="1:7">
      <c r="A30" t="s" s="3">
        <v>65</v>
      </c>
    </row>
    <row r="31" spans="1:7">
      <c r="A31" t="s" s="4">
        <v>576</v>
      </c>
      <c r="C31" t="n" s="5">
        <v>7261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4</v>
      </c>
      <c r="B1" t="s" s="2">
        <v>75</v>
      </c>
      <c r="D1" t="s" s="2">
        <v>1</v>
      </c>
    </row>
    <row r="2" spans="1:5">
      <c r="B2" t="s" s="2">
        <v>2</v>
      </c>
      <c r="C2" t="s" s="2">
        <v>76</v>
      </c>
      <c r="D2" t="s" s="2">
        <v>2</v>
      </c>
      <c r="E2" t="s" s="2">
        <v>76</v>
      </c>
    </row>
    <row r="3" spans="1:5">
      <c r="A3" t="s" s="3">
        <v>585</v>
      </c>
    </row>
    <row r="4" spans="1:5">
      <c r="A4" t="s" s="4">
        <v>89</v>
      </c>
      <c r="B4" t="n" s="7">
        <v>124</v>
      </c>
      <c r="C4" t="n" s="7">
        <v>141</v>
      </c>
      <c r="D4" t="n" s="7">
        <v>233</v>
      </c>
      <c r="E4" t="n" s="7">
        <v>313</v>
      </c>
    </row>
    <row r="5" spans="1:5">
      <c r="A5" t="s" s="4">
        <v>90</v>
      </c>
      <c r="B5" t="n" s="5">
        <v>-4</v>
      </c>
      <c r="C5" t="n" s="5">
        <v>-4</v>
      </c>
      <c r="D5" t="n" s="5">
        <v>-8</v>
      </c>
      <c r="E5" t="n" s="5">
        <v>-6</v>
      </c>
    </row>
    <row r="6" spans="1:5">
      <c r="A6" t="s" s="4">
        <v>586</v>
      </c>
      <c r="B6" t="n" s="7">
        <v>120</v>
      </c>
      <c r="C6" t="n" s="7">
        <v>137</v>
      </c>
      <c r="D6" t="n" s="7">
        <v>225</v>
      </c>
      <c r="E6" t="n" s="7">
        <v>307</v>
      </c>
    </row>
    <row r="7" spans="1:5">
      <c r="A7" t="s" s="3">
        <v>587</v>
      </c>
    </row>
    <row r="8" spans="1:5">
      <c r="A8" t="s" s="4">
        <v>588</v>
      </c>
      <c r="B8" t="n" s="10">
        <v>82.09999999999999</v>
      </c>
      <c r="C8" t="n" s="10">
        <v>86.09999999999999</v>
      </c>
      <c r="D8" t="n" s="10">
        <v>82.2</v>
      </c>
      <c r="E8" t="n" s="10">
        <v>86.09999999999999</v>
      </c>
    </row>
    <row r="9" spans="1:5">
      <c r="A9" t="s" s="3">
        <v>589</v>
      </c>
    </row>
    <row r="10" spans="1:5">
      <c r="A10" t="s" s="4">
        <v>89</v>
      </c>
      <c r="B10" t="n" s="8">
        <v>1.46</v>
      </c>
      <c r="C10" t="n" s="8">
        <v>1.59</v>
      </c>
      <c r="D10" t="n" s="8">
        <v>2.74</v>
      </c>
      <c r="E10" t="n" s="8">
        <v>3.57</v>
      </c>
    </row>
    <row r="11" spans="1:5">
      <c r="A11" t="s" s="3">
        <v>590</v>
      </c>
    </row>
    <row r="12" spans="1:5">
      <c r="A12" t="s" s="4">
        <v>588</v>
      </c>
      <c r="B12" t="n" s="10">
        <v>82.09999999999999</v>
      </c>
      <c r="C12" t="n" s="10">
        <v>86.09999999999999</v>
      </c>
      <c r="D12" t="n" s="10">
        <v>82.2</v>
      </c>
      <c r="E12" t="n" s="10">
        <v>86.09999999999999</v>
      </c>
    </row>
    <row r="13" spans="1:5">
      <c r="A13" t="s" s="4">
        <v>591</v>
      </c>
      <c r="B13" t="n" s="10">
        <v>-2.6</v>
      </c>
      <c r="C13" t="n" s="10">
        <v>-3.3</v>
      </c>
      <c r="D13" t="n" s="10">
        <v>-2.8</v>
      </c>
      <c r="E13" t="n" s="10">
        <v>-3.4</v>
      </c>
    </row>
    <row r="14" spans="1:5">
      <c r="A14" t="s" s="4">
        <v>592</v>
      </c>
      <c r="C14" t="n" s="10">
        <v>1.7</v>
      </c>
      <c r="E14" t="n" s="10">
        <v>1.6</v>
      </c>
    </row>
    <row r="15" spans="1:5">
      <c r="A15" t="s" s="4">
        <v>593</v>
      </c>
      <c r="B15" t="n" s="10">
        <v>83.2</v>
      </c>
      <c r="C15" t="n" s="10">
        <v>89.3</v>
      </c>
      <c r="D15" t="n" s="10">
        <v>83.5</v>
      </c>
      <c r="E15" t="n" s="10">
        <v>89.40000000000001</v>
      </c>
    </row>
    <row r="16" spans="1:5">
      <c r="A16" t="s" s="3">
        <v>594</v>
      </c>
    </row>
    <row r="17" spans="1:5">
      <c r="A17" t="s" s="4">
        <v>89</v>
      </c>
      <c r="B17" t="n" s="8">
        <v>1.44</v>
      </c>
      <c r="C17" t="n" s="8">
        <v>1.53</v>
      </c>
      <c r="D17" t="n" s="8">
        <v>2.69</v>
      </c>
      <c r="E17" t="n" s="8">
        <v>3.43</v>
      </c>
    </row>
    <row r="18" spans="1:5">
      <c r="A18" t="s" s="4">
        <v>595</v>
      </c>
    </row>
    <row r="19" spans="1:5">
      <c r="A19" t="s" s="3">
        <v>590</v>
      </c>
    </row>
    <row r="20" spans="1:5">
      <c r="A20" t="s" s="4">
        <v>593</v>
      </c>
      <c r="B20" t="n" s="10">
        <v>2.2</v>
      </c>
      <c r="C20" t="n" s="10">
        <v>2.9</v>
      </c>
      <c r="D20" t="n" s="10">
        <v>2.5</v>
      </c>
      <c r="E20" t="n" s="10">
        <v>3.2</v>
      </c>
    </row>
    <row r="21" spans="1:5">
      <c r="A21" t="s" s="4">
        <v>596</v>
      </c>
    </row>
    <row r="22" spans="1:5">
      <c r="A22" t="s" s="3">
        <v>590</v>
      </c>
    </row>
    <row r="23" spans="1:5">
      <c r="A23" t="s" s="4">
        <v>593</v>
      </c>
      <c r="B23" t="n" s="10">
        <v>1.2</v>
      </c>
      <c r="C23" t="n" s="10">
        <v>1.6</v>
      </c>
      <c r="D23" t="n" s="10">
        <v>1.3</v>
      </c>
      <c r="E23" t="n" s="10">
        <v>1.6</v>
      </c>
    </row>
    <row r="24" spans="1:5">
      <c r="A24" t="s" s="4">
        <v>597</v>
      </c>
    </row>
    <row r="25" spans="1:5">
      <c r="A25" t="s" s="3">
        <v>590</v>
      </c>
    </row>
    <row r="26" spans="1:5">
      <c r="A26" t="s" s="4">
        <v>593</v>
      </c>
      <c r="B26" t="n" s="10">
        <v>0.1</v>
      </c>
      <c r="C26" t="n" s="10">
        <v>0.1</v>
      </c>
      <c r="D26" t="n" s="10">
        <v>0.1</v>
      </c>
      <c r="E26" t="n" s="10">
        <v>0.2</v>
      </c>
    </row>
    <row r="27" spans="1:5">
      <c r="A27" t="s" s="4">
        <v>598</v>
      </c>
    </row>
    <row r="28" spans="1:5">
      <c r="A28" t="s" s="3">
        <v>590</v>
      </c>
    </row>
    <row r="29" spans="1:5">
      <c r="A29" t="s" s="4">
        <v>593</v>
      </c>
      <c r="B29" t="n" s="10">
        <v>0.2</v>
      </c>
      <c r="C29" t="n" s="10">
        <v>0.2</v>
      </c>
      <c r="D29" t="n" s="10">
        <v>0.2</v>
      </c>
      <c r="E29" t="n" s="10">
        <v>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99</v>
      </c>
      <c r="B1" t="s" s="2">
        <v>1</v>
      </c>
    </row>
    <row r="2" spans="1:4">
      <c r="B2" t="s" s="2">
        <v>2</v>
      </c>
      <c r="C2" t="s" s="2">
        <v>76</v>
      </c>
      <c r="D2" t="s" s="2">
        <v>600</v>
      </c>
    </row>
    <row r="3" spans="1:4">
      <c r="A3" t="s" s="3">
        <v>601</v>
      </c>
    </row>
    <row r="4" spans="1:4">
      <c r="A4" t="s" s="4">
        <v>602</v>
      </c>
      <c r="C4" t="s" s="4">
        <v>360</v>
      </c>
    </row>
    <row r="5" spans="1:4">
      <c r="A5" t="s" s="4">
        <v>603</v>
      </c>
      <c r="B5" t="n" s="5">
        <v>2035</v>
      </c>
    </row>
    <row r="6" spans="1:4">
      <c r="A6" t="s" s="4">
        <v>604</v>
      </c>
      <c r="D6" t="n" s="8">
        <v>88.70999999999999</v>
      </c>
    </row>
    <row r="7" spans="1:4">
      <c r="A7" t="s" s="4">
        <v>605</v>
      </c>
      <c r="B7" t="s" s="4">
        <v>6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7</v>
      </c>
      <c r="B1" t="s" s="2">
        <v>75</v>
      </c>
      <c r="D1" t="s" s="2">
        <v>1</v>
      </c>
    </row>
    <row r="2" spans="1:5">
      <c r="B2" t="s" s="2">
        <v>2</v>
      </c>
      <c r="C2" t="s" s="2">
        <v>76</v>
      </c>
      <c r="D2" t="s" s="2">
        <v>2</v>
      </c>
      <c r="E2" t="s" s="2">
        <v>76</v>
      </c>
    </row>
    <row r="3" spans="1:5">
      <c r="A3" t="s" s="3">
        <v>231</v>
      </c>
    </row>
    <row r="4" spans="1:5">
      <c r="A4" t="s" s="4">
        <v>608</v>
      </c>
      <c r="B4" t="n" s="10">
        <v>0.7</v>
      </c>
      <c r="C4" t="n" s="10">
        <v>0.5</v>
      </c>
      <c r="D4" t="n" s="10">
        <v>0.5</v>
      </c>
      <c r="E4" t="n" s="10">
        <v>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55</v>
      </c>
      <c r="B1" t="s" s="2">
        <v>1</v>
      </c>
    </row>
    <row r="2" spans="1:3">
      <c r="B2" t="s" s="2">
        <v>2</v>
      </c>
      <c r="C2" t="s" s="2">
        <v>76</v>
      </c>
    </row>
    <row r="3" spans="1:3">
      <c r="A3" t="s" s="3">
        <v>65</v>
      </c>
    </row>
    <row r="4" spans="1:3">
      <c r="A4" t="s" s="4">
        <v>156</v>
      </c>
      <c r="B4" t="n" s="8">
        <v>1.3</v>
      </c>
      <c r="C4" t="n" s="8">
        <v>1.2</v>
      </c>
    </row>
    <row r="5" spans="1:3">
      <c r="A5" t="s" s="4">
        <v>124</v>
      </c>
    </row>
    <row r="6" spans="1:3">
      <c r="A6" t="s" s="3">
        <v>65</v>
      </c>
    </row>
    <row r="7" spans="1:3">
      <c r="A7" t="s" s="4">
        <v>156</v>
      </c>
      <c r="B7" t="n" s="8">
        <v>1.3</v>
      </c>
      <c r="C7" t="n" s="8">
        <v>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9</v>
      </c>
      <c r="B1" t="s" s="2">
        <v>2</v>
      </c>
      <c r="C1" t="s" s="2">
        <v>25</v>
      </c>
    </row>
    <row r="2" spans="1:3">
      <c r="A2" t="s" s="4">
        <v>610</v>
      </c>
    </row>
    <row r="3" spans="1:3">
      <c r="A3" t="s" s="3">
        <v>413</v>
      </c>
    </row>
    <row r="4" spans="1:3">
      <c r="A4" t="s" s="4">
        <v>611</v>
      </c>
      <c r="B4" t="n" s="7">
        <v>229</v>
      </c>
      <c r="C4" t="n" s="7">
        <v>416</v>
      </c>
    </row>
    <row r="5" spans="1:3">
      <c r="A5" t="s" s="4">
        <v>612</v>
      </c>
    </row>
    <row r="6" spans="1:3">
      <c r="A6" t="s" s="4">
        <v>40</v>
      </c>
      <c r="B6" t="n" s="5">
        <v>229</v>
      </c>
      <c r="C6" t="n" s="7">
        <v>416</v>
      </c>
    </row>
    <row r="7" spans="1:3">
      <c r="A7" t="s" s="3">
        <v>415</v>
      </c>
    </row>
    <row r="8" spans="1:3">
      <c r="A8" t="s" s="4">
        <v>612</v>
      </c>
    </row>
    <row r="9" spans="1:3">
      <c r="A9" t="s" s="4">
        <v>613</v>
      </c>
    </row>
    <row r="10" spans="1:3">
      <c r="A10" t="s" s="3">
        <v>413</v>
      </c>
    </row>
    <row r="11" spans="1:3">
      <c r="A11" t="s" s="4">
        <v>611</v>
      </c>
    </row>
    <row r="12" spans="1:3">
      <c r="A12" t="s" s="4">
        <v>612</v>
      </c>
      <c r="B12" t="n" s="5">
        <v>7</v>
      </c>
      <c r="C12" t="n" s="7">
        <v>5</v>
      </c>
    </row>
    <row r="13" spans="1:3">
      <c r="A13" t="s" s="4">
        <v>40</v>
      </c>
      <c r="B13" t="n" s="5">
        <v>7</v>
      </c>
      <c r="C13" t="n" s="5">
        <v>5</v>
      </c>
    </row>
    <row r="14" spans="1:3">
      <c r="A14" t="s" s="3">
        <v>415</v>
      </c>
    </row>
    <row r="15" spans="1:3">
      <c r="A15" t="s" s="4">
        <v>612</v>
      </c>
      <c r="B15" t="n" s="7">
        <v>8</v>
      </c>
      <c r="C15" t="n" s="7">
        <v>11</v>
      </c>
    </row>
    <row r="16" spans="1:3">
      <c r="A16" t="s" s="4">
        <v>614</v>
      </c>
    </row>
    <row r="17" spans="1:3">
      <c r="A17" t="s" s="3">
        <v>413</v>
      </c>
    </row>
    <row r="18" spans="1:3">
      <c r="A18" t="s" s="4">
        <v>611</v>
      </c>
    </row>
    <row r="19" spans="1:3">
      <c r="A19" t="s" s="4">
        <v>612</v>
      </c>
    </row>
    <row r="20" spans="1:3">
      <c r="A20" t="s" s="4">
        <v>40</v>
      </c>
    </row>
    <row r="21" spans="1:3">
      <c r="A21" t="s" s="3">
        <v>415</v>
      </c>
    </row>
    <row r="22" spans="1:3">
      <c r="A22" t="s" s="4">
        <v>6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5</v>
      </c>
      <c r="B1" t="s" s="2">
        <v>2</v>
      </c>
      <c r="C1" t="s" s="2">
        <v>25</v>
      </c>
    </row>
    <row r="2" spans="1:3">
      <c r="A2" t="s" s="3">
        <v>616</v>
      </c>
    </row>
    <row r="3" spans="1:3">
      <c r="A3" t="s" s="4">
        <v>617</v>
      </c>
      <c r="B3" t="n" s="7">
        <v>3940</v>
      </c>
      <c r="C3" t="n" s="7">
        <v>3939</v>
      </c>
    </row>
    <row r="4" spans="1:3">
      <c r="A4" t="s" s="4">
        <v>618</v>
      </c>
      <c r="B4" t="n" s="5">
        <v>4111</v>
      </c>
      <c r="C4" t="n" s="5">
        <v>4178</v>
      </c>
    </row>
    <row r="5" spans="1:3">
      <c r="A5" t="s" s="4">
        <v>619</v>
      </c>
    </row>
    <row r="6" spans="1:3">
      <c r="A6" t="s" s="3">
        <v>616</v>
      </c>
    </row>
    <row r="7" spans="1:3">
      <c r="A7" t="s" s="4">
        <v>620</v>
      </c>
      <c r="B7" t="n" s="5">
        <v>-1</v>
      </c>
      <c r="C7" t="n" s="5">
        <v>-6</v>
      </c>
    </row>
    <row r="8" spans="1:3">
      <c r="A8" t="s" s="4">
        <v>621</v>
      </c>
    </row>
    <row r="9" spans="1:3">
      <c r="A9" t="s" s="3">
        <v>616</v>
      </c>
    </row>
    <row r="10" spans="1:3">
      <c r="A10" t="s" s="4">
        <v>620</v>
      </c>
      <c r="B10" t="n" s="7">
        <v>-1</v>
      </c>
      <c r="C10" t="n" s="7">
        <v>-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622</v>
      </c>
      <c r="B1" t="s" s="2">
        <v>368</v>
      </c>
    </row>
    <row r="2" spans="1:2">
      <c r="A2" t="s" s="3">
        <v>623</v>
      </c>
    </row>
    <row r="3" spans="1:2">
      <c r="A3" t="s" s="4">
        <v>624</v>
      </c>
      <c r="B3" t="n" s="7">
        <v>305000000</v>
      </c>
    </row>
    <row r="4" spans="1:2">
      <c r="A4" t="s" s="4">
        <v>625</v>
      </c>
    </row>
    <row r="5" spans="1:2">
      <c r="A5" t="s" s="3">
        <v>623</v>
      </c>
    </row>
    <row r="6" spans="1:2">
      <c r="A6" t="s" s="4">
        <v>624</v>
      </c>
      <c r="B6" t="n" s="5">
        <v>180000000</v>
      </c>
    </row>
    <row r="7" spans="1:2">
      <c r="A7" t="s" s="4">
        <v>626</v>
      </c>
    </row>
    <row r="8" spans="1:2">
      <c r="A8" t="s" s="3">
        <v>623</v>
      </c>
    </row>
    <row r="9" spans="1:2">
      <c r="A9" t="s" s="4">
        <v>624</v>
      </c>
      <c r="B9" t="n" s="5">
        <v>96000000</v>
      </c>
    </row>
    <row r="10" spans="1:2">
      <c r="A10" t="s" s="4">
        <v>627</v>
      </c>
    </row>
    <row r="11" spans="1:2">
      <c r="A11" t="s" s="3">
        <v>623</v>
      </c>
    </row>
    <row r="12" spans="1:2">
      <c r="A12" t="s" s="4">
        <v>624</v>
      </c>
      <c r="B12" t="n" s="5">
        <v>25000000</v>
      </c>
    </row>
    <row r="13" spans="1:2">
      <c r="A13" t="s" s="4">
        <v>628</v>
      </c>
    </row>
    <row r="14" spans="1:2">
      <c r="A14" t="s" s="3">
        <v>623</v>
      </c>
    </row>
    <row r="15" spans="1:2">
      <c r="A15" t="s" s="4">
        <v>624</v>
      </c>
      <c r="B15" t="n" s="7">
        <v>4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6"/>
  </cols>
  <sheetData>
    <row r="1" spans="1:2">
      <c r="A1" t="s" s="1">
        <v>629</v>
      </c>
      <c r="B1" t="s" s="2">
        <v>120</v>
      </c>
    </row>
    <row r="2" spans="1:2">
      <c r="A2" t="s" s="3">
        <v>623</v>
      </c>
    </row>
    <row r="3" spans="1:2">
      <c r="A3" t="s" s="4">
        <v>630</v>
      </c>
      <c r="B3" t="n" s="7">
        <v>3</v>
      </c>
    </row>
    <row r="4" spans="1:2">
      <c r="A4" t="s" s="4">
        <v>631</v>
      </c>
    </row>
    <row r="5" spans="1:2">
      <c r="A5" t="s" s="3">
        <v>623</v>
      </c>
    </row>
    <row r="6" spans="1:2">
      <c r="A6" t="s" s="4">
        <v>632</v>
      </c>
      <c r="B6" t="n" s="5">
        <v>20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3</v>
      </c>
      <c r="B1" t="s" s="2">
        <v>2</v>
      </c>
      <c r="C1" t="s" s="2">
        <v>25</v>
      </c>
    </row>
    <row r="2" spans="1:3">
      <c r="A2" t="s" s="4">
        <v>634</v>
      </c>
    </row>
    <row r="3" spans="1:3">
      <c r="A3" t="s" s="3">
        <v>635</v>
      </c>
    </row>
    <row r="4" spans="1:3">
      <c r="A4" t="s" s="4">
        <v>636</v>
      </c>
      <c r="B4" t="n" s="7">
        <v>7</v>
      </c>
      <c r="C4" t="n" s="7">
        <v>10</v>
      </c>
    </row>
    <row r="5" spans="1:3">
      <c r="A5" t="s" s="4">
        <v>637</v>
      </c>
    </row>
    <row r="6" spans="1:3">
      <c r="A6" t="s" s="3">
        <v>635</v>
      </c>
    </row>
    <row r="7" spans="1:3">
      <c r="A7" t="s" s="4">
        <v>636</v>
      </c>
      <c r="B7" t="n" s="5">
        <v>7</v>
      </c>
      <c r="C7" t="n" s="5">
        <v>10</v>
      </c>
    </row>
    <row r="8" spans="1:3">
      <c r="A8" t="s" s="4">
        <v>638</v>
      </c>
    </row>
    <row r="9" spans="1:3">
      <c r="A9" t="s" s="3">
        <v>635</v>
      </c>
    </row>
    <row r="10" spans="1:3">
      <c r="A10" t="s" s="4">
        <v>636</v>
      </c>
      <c r="B10" t="n" s="5">
        <v>1</v>
      </c>
      <c r="C10" t="n" s="5">
        <v>1</v>
      </c>
    </row>
    <row r="11" spans="1:3">
      <c r="A11" t="s" s="4">
        <v>639</v>
      </c>
    </row>
    <row r="12" spans="1:3">
      <c r="A12" t="s" s="3">
        <v>635</v>
      </c>
    </row>
    <row r="13" spans="1:3">
      <c r="A13" t="s" s="4">
        <v>636</v>
      </c>
      <c r="B13" t="n" s="5">
        <v>1</v>
      </c>
      <c r="C13" t="n" s="5">
        <v>1</v>
      </c>
    </row>
    <row r="14" spans="1:3">
      <c r="A14" t="s" s="4">
        <v>640</v>
      </c>
    </row>
    <row r="15" spans="1:3">
      <c r="A15" t="s" s="3">
        <v>635</v>
      </c>
    </row>
    <row r="16" spans="1:3">
      <c r="A16" t="s" s="4">
        <v>641</v>
      </c>
      <c r="B16" t="n" s="5">
        <v>4</v>
      </c>
      <c r="C16" t="n" s="5">
        <v>4</v>
      </c>
    </row>
    <row r="17" spans="1:3">
      <c r="A17" t="s" s="4">
        <v>642</v>
      </c>
    </row>
    <row r="18" spans="1:3">
      <c r="A18" t="s" s="3">
        <v>635</v>
      </c>
    </row>
    <row r="19" spans="1:3">
      <c r="A19" t="s" s="4">
        <v>641</v>
      </c>
      <c r="B19" t="n" s="5">
        <v>4</v>
      </c>
      <c r="C19" t="n" s="5">
        <v>4</v>
      </c>
    </row>
    <row r="20" spans="1:3">
      <c r="A20" t="s" s="4">
        <v>643</v>
      </c>
    </row>
    <row r="21" spans="1:3">
      <c r="A21" t="s" s="3">
        <v>635</v>
      </c>
    </row>
    <row r="22" spans="1:3">
      <c r="A22" t="s" s="4">
        <v>641</v>
      </c>
      <c r="B22" t="n" s="5">
        <v>3</v>
      </c>
      <c r="C22" t="n" s="5">
        <v>1</v>
      </c>
    </row>
    <row r="23" spans="1:3">
      <c r="A23" t="s" s="4">
        <v>644</v>
      </c>
    </row>
    <row r="24" spans="1:3">
      <c r="A24" t="s" s="3">
        <v>635</v>
      </c>
    </row>
    <row r="25" spans="1:3">
      <c r="A25" t="s" s="4">
        <v>641</v>
      </c>
      <c r="B25" t="n" s="7">
        <v>3</v>
      </c>
      <c r="C25" t="n" s="7">
        <v>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5</v>
      </c>
      <c r="B1" t="s" s="2">
        <v>2</v>
      </c>
      <c r="C1" t="s" s="2">
        <v>25</v>
      </c>
    </row>
    <row r="2" spans="1:3">
      <c r="A2" t="s" s="4">
        <v>634</v>
      </c>
    </row>
    <row r="3" spans="1:3">
      <c r="A3" t="s" s="3">
        <v>635</v>
      </c>
    </row>
    <row r="4" spans="1:3">
      <c r="A4" t="s" s="4">
        <v>646</v>
      </c>
      <c r="B4" t="n" s="7">
        <v>7</v>
      </c>
      <c r="C4" t="n" s="7">
        <v>10</v>
      </c>
    </row>
    <row r="5" spans="1:3">
      <c r="A5" t="s" s="4">
        <v>640</v>
      </c>
    </row>
    <row r="6" spans="1:3">
      <c r="A6" t="s" s="3">
        <v>635</v>
      </c>
    </row>
    <row r="7" spans="1:3">
      <c r="A7" t="s" s="4">
        <v>647</v>
      </c>
      <c r="B7" t="n" s="7">
        <v>4</v>
      </c>
      <c r="C7" t="n" s="5">
        <v>4</v>
      </c>
    </row>
    <row r="8" spans="1:3">
      <c r="A8" t="s" s="4">
        <v>648</v>
      </c>
    </row>
    <row r="9" spans="1:3">
      <c r="A9" t="s" s="3">
        <v>635</v>
      </c>
    </row>
    <row r="10" spans="1:3">
      <c r="A10" t="s" s="4">
        <v>646</v>
      </c>
      <c r="C10" t="n" s="5">
        <v>2</v>
      </c>
    </row>
    <row r="11" spans="1:3">
      <c r="A11" t="s" s="4">
        <v>649</v>
      </c>
    </row>
    <row r="12" spans="1:3">
      <c r="A12" t="s" s="3">
        <v>635</v>
      </c>
    </row>
    <row r="13" spans="1:3">
      <c r="A13" t="s" s="4">
        <v>647</v>
      </c>
      <c r="C13" t="n" s="7">
        <v>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3"/>
    <col customWidth="1" max="7" min="7" width="23"/>
    <col customWidth="1" max="8" min="8" width="21"/>
    <col customWidth="1" max="9" min="9" width="21"/>
    <col customWidth="1" max="10" min="10" width="21"/>
  </cols>
  <sheetData>
    <row r="1" spans="1:10">
      <c r="A1" t="s" s="1">
        <v>650</v>
      </c>
      <c r="B1" t="s" s="2">
        <v>368</v>
      </c>
      <c r="C1" t="s" s="2">
        <v>651</v>
      </c>
      <c r="D1" t="s" s="2">
        <v>375</v>
      </c>
      <c r="E1" t="s" s="2">
        <v>652</v>
      </c>
      <c r="F1" t="s" s="2">
        <v>653</v>
      </c>
      <c r="G1" t="s" s="2">
        <v>654</v>
      </c>
      <c r="H1" t="s" s="2">
        <v>368</v>
      </c>
      <c r="I1" t="s" s="2">
        <v>655</v>
      </c>
      <c r="J1" t="s" s="2">
        <v>656</v>
      </c>
    </row>
    <row r="2" spans="1:10">
      <c r="A2" t="s" s="3">
        <v>657</v>
      </c>
    </row>
    <row r="3" spans="1:10">
      <c r="A3" t="s" s="4">
        <v>658</v>
      </c>
      <c r="B3" t="n" s="7">
        <v>26</v>
      </c>
      <c r="H3" t="n" s="7">
        <v>26</v>
      </c>
    </row>
    <row r="4" spans="1:10">
      <c r="A4" t="s" s="4">
        <v>659</v>
      </c>
      <c r="B4" t="n" s="7">
        <v>11</v>
      </c>
      <c r="D4" t="n" s="7">
        <v>11</v>
      </c>
    </row>
    <row r="5" spans="1:10">
      <c r="A5" t="s" s="4">
        <v>660</v>
      </c>
      <c r="G5" t="n" s="5">
        <v>30</v>
      </c>
    </row>
    <row r="6" spans="1:10">
      <c r="A6" t="s" s="4">
        <v>661</v>
      </c>
      <c r="I6" t="n" s="7">
        <v>48</v>
      </c>
      <c r="J6" t="n" s="14">
        <v>6.7</v>
      </c>
    </row>
    <row r="7" spans="1:10">
      <c r="A7" t="s" s="4">
        <v>662</v>
      </c>
      <c r="F7" t="n" s="5">
        <v>18</v>
      </c>
    </row>
    <row r="8" spans="1:10">
      <c r="A8" t="s" s="4">
        <v>663</v>
      </c>
      <c r="C8" t="n" s="5">
        <v>12</v>
      </c>
    </row>
    <row r="9" spans="1:10">
      <c r="A9" t="s" s="4">
        <v>664</v>
      </c>
      <c r="C9" t="n" s="7">
        <v>11</v>
      </c>
    </row>
    <row r="10" spans="1:10">
      <c r="A10" t="s" s="4">
        <v>665</v>
      </c>
      <c r="H10" t="n" s="7">
        <v>11</v>
      </c>
    </row>
    <row r="11" spans="1:10">
      <c r="A11" t="s" s="4">
        <v>666</v>
      </c>
    </row>
    <row r="12" spans="1:10">
      <c r="A12" t="s" s="3">
        <v>657</v>
      </c>
    </row>
    <row r="13" spans="1:10">
      <c r="A13" t="s" s="4">
        <v>667</v>
      </c>
      <c r="E13" t="n" s="11">
        <v>11</v>
      </c>
    </row>
    <row r="14" spans="1:10">
      <c r="A14" t="s" s="4">
        <v>668</v>
      </c>
    </row>
    <row r="15" spans="1:10">
      <c r="A15" t="s" s="3">
        <v>657</v>
      </c>
    </row>
    <row r="16" spans="1:10">
      <c r="A16" t="s" s="4">
        <v>667</v>
      </c>
      <c r="E16" t="n" s="11">
        <v>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9</v>
      </c>
      <c r="B1" t="s" s="2">
        <v>75</v>
      </c>
      <c r="D1" t="s" s="2">
        <v>1</v>
      </c>
    </row>
    <row r="2" spans="1:5">
      <c r="B2" t="s" s="2">
        <v>2</v>
      </c>
      <c r="C2" t="s" s="2">
        <v>76</v>
      </c>
      <c r="D2" t="s" s="2">
        <v>2</v>
      </c>
      <c r="E2" t="s" s="2">
        <v>76</v>
      </c>
    </row>
    <row r="3" spans="1:5">
      <c r="A3" t="s" s="4">
        <v>670</v>
      </c>
    </row>
    <row r="4" spans="1:5">
      <c r="A4" t="s" s="3">
        <v>671</v>
      </c>
    </row>
    <row r="5" spans="1:5">
      <c r="A5" t="s" s="4">
        <v>672</v>
      </c>
      <c r="B5" t="n" s="7">
        <v>32</v>
      </c>
      <c r="C5" t="n" s="7">
        <v>27</v>
      </c>
      <c r="D5" t="n" s="7">
        <v>64</v>
      </c>
      <c r="E5" t="n" s="7">
        <v>54</v>
      </c>
    </row>
    <row r="6" spans="1:5">
      <c r="A6" t="s" s="4">
        <v>673</v>
      </c>
      <c r="B6" t="n" s="5">
        <v>37</v>
      </c>
      <c r="C6" t="n" s="5">
        <v>37</v>
      </c>
      <c r="D6" t="n" s="5">
        <v>74</v>
      </c>
      <c r="E6" t="n" s="5">
        <v>73</v>
      </c>
    </row>
    <row r="7" spans="1:5">
      <c r="A7" t="s" s="4">
        <v>674</v>
      </c>
      <c r="B7" t="n" s="7">
        <v>-52</v>
      </c>
      <c r="C7" t="n" s="7">
        <v>-49</v>
      </c>
      <c r="D7" t="n" s="5">
        <v>-104</v>
      </c>
      <c r="E7" t="n" s="5">
        <v>-97</v>
      </c>
    </row>
    <row r="8" spans="1:5">
      <c r="A8" t="s" s="4">
        <v>675</v>
      </c>
      <c r="D8" t="n" s="5">
        <v>1</v>
      </c>
      <c r="E8" t="n" s="5">
        <v>1</v>
      </c>
    </row>
    <row r="9" spans="1:5">
      <c r="A9" t="s" s="4">
        <v>676</v>
      </c>
      <c r="B9" t="n" s="7">
        <v>17</v>
      </c>
      <c r="C9" t="n" s="7">
        <v>5</v>
      </c>
      <c r="D9" t="n" s="7">
        <v>34</v>
      </c>
      <c r="E9" t="n" s="5">
        <v>9</v>
      </c>
    </row>
    <row r="10" spans="1:5">
      <c r="A10" t="s" s="4">
        <v>677</v>
      </c>
      <c r="E10" t="n" s="5">
        <v>1</v>
      </c>
    </row>
    <row r="11" spans="1:5">
      <c r="A11" t="s" s="4">
        <v>678</v>
      </c>
      <c r="B11" t="n" s="7">
        <v>34</v>
      </c>
      <c r="C11" t="n" s="7">
        <v>20</v>
      </c>
      <c r="D11" t="n" s="7">
        <v>69</v>
      </c>
      <c r="E11" t="n" s="5">
        <v>41</v>
      </c>
    </row>
    <row r="12" spans="1:5">
      <c r="A12" t="s" s="4">
        <v>679</v>
      </c>
    </row>
    <row r="13" spans="1:5">
      <c r="A13" t="s" s="3">
        <v>671</v>
      </c>
    </row>
    <row r="14" spans="1:5">
      <c r="A14" t="s" s="4">
        <v>672</v>
      </c>
      <c r="B14" t="n" s="5">
        <v>1</v>
      </c>
      <c r="C14" t="n" s="5">
        <v>1</v>
      </c>
      <c r="D14" t="n" s="5">
        <v>2</v>
      </c>
      <c r="E14" t="n" s="5">
        <v>2</v>
      </c>
    </row>
    <row r="15" spans="1:5">
      <c r="A15" t="s" s="4">
        <v>673</v>
      </c>
      <c r="B15" t="n" s="5">
        <v>2</v>
      </c>
      <c r="C15" t="n" s="5">
        <v>2</v>
      </c>
      <c r="D15" t="n" s="5">
        <v>4</v>
      </c>
      <c r="E15" t="n" s="5">
        <v>4</v>
      </c>
    </row>
    <row r="16" spans="1:5">
      <c r="A16" t="s" s="4">
        <v>674</v>
      </c>
      <c r="B16" t="n" s="5">
        <v>-1</v>
      </c>
      <c r="C16" t="n" s="7">
        <v>-1</v>
      </c>
      <c r="D16" t="n" s="5">
        <v>-2</v>
      </c>
      <c r="E16" t="n" s="5">
        <v>-2</v>
      </c>
    </row>
    <row r="17" spans="1:5">
      <c r="A17" t="s" s="4">
        <v>675</v>
      </c>
      <c r="B17" t="n" s="7">
        <v>-1</v>
      </c>
      <c r="D17" t="n" s="7">
        <v>-2</v>
      </c>
      <c r="E17" t="n" s="5">
        <v>-1</v>
      </c>
    </row>
    <row r="18" spans="1:5">
      <c r="A18" t="s" s="4">
        <v>676</v>
      </c>
      <c r="C18" t="n" s="7">
        <v>-1</v>
      </c>
      <c r="E18" t="n" s="7">
        <v>-1</v>
      </c>
    </row>
    <row r="19" spans="1:5">
      <c r="A19" t="s" s="4">
        <v>677</v>
      </c>
    </row>
    <row r="20" spans="1:5">
      <c r="A20" t="s" s="4">
        <v>678</v>
      </c>
      <c r="B20" t="n" s="7">
        <v>1</v>
      </c>
      <c r="C20" t="n" s="7">
        <v>1</v>
      </c>
      <c r="D20" t="n" s="7">
        <v>2</v>
      </c>
      <c r="E20" t="n" s="7">
        <v>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680</v>
      </c>
      <c r="B1" t="s" s="2">
        <v>1</v>
      </c>
    </row>
    <row r="2" spans="1:2">
      <c r="B2" t="s" s="2">
        <v>368</v>
      </c>
    </row>
    <row r="3" spans="1:2">
      <c r="A3" t="s" s="4">
        <v>670</v>
      </c>
    </row>
    <row r="4" spans="1:2">
      <c r="A4" t="s" s="3">
        <v>681</v>
      </c>
    </row>
    <row r="5" spans="1:2">
      <c r="A5" t="s" s="4">
        <v>682</v>
      </c>
      <c r="B5" t="n" s="7">
        <v>30</v>
      </c>
    </row>
    <row r="6" spans="1:2">
      <c r="A6" t="s" s="4">
        <v>683</v>
      </c>
      <c r="B6" t="n" s="5">
        <v>70</v>
      </c>
    </row>
    <row r="7" spans="1:2">
      <c r="A7" t="s" s="4">
        <v>679</v>
      </c>
    </row>
    <row r="8" spans="1:2">
      <c r="A8" t="s" s="3">
        <v>681</v>
      </c>
    </row>
    <row r="9" spans="1:2">
      <c r="A9" t="s" s="4">
        <v>682</v>
      </c>
      <c r="B9" t="n" s="5">
        <v>3</v>
      </c>
    </row>
    <row r="10" spans="1:2">
      <c r="A10" t="s" s="4">
        <v>683</v>
      </c>
      <c r="B10" t="n" s="7">
        <v>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1"/>
  </cols>
  <sheetData>
    <row r="1" spans="1:2">
      <c r="A1" t="s" s="1">
        <v>684</v>
      </c>
      <c r="B1" t="s" s="2">
        <v>120</v>
      </c>
    </row>
    <row r="2" spans="1:2">
      <c r="A2" t="s" s="3">
        <v>685</v>
      </c>
    </row>
    <row r="3" spans="1:2">
      <c r="A3" t="s" s="4">
        <v>686</v>
      </c>
      <c r="B3" t="n" s="8">
        <v>129.05</v>
      </c>
    </row>
    <row r="4" spans="1:2">
      <c r="A4" t="s" s="4">
        <v>687</v>
      </c>
      <c r="B4" t="n" s="5">
        <v>453358</v>
      </c>
    </row>
    <row r="5" spans="1:2">
      <c r="A5" t="s" s="4">
        <v>688</v>
      </c>
      <c r="B5" t="s" s="4">
        <v>689</v>
      </c>
    </row>
    <row r="6" spans="1:2">
      <c r="A6" t="s" s="4">
        <v>690</v>
      </c>
      <c r="B6" t="s" s="4">
        <v>691</v>
      </c>
    </row>
    <row r="7" spans="1:2">
      <c r="A7" t="s" s="4">
        <v>692</v>
      </c>
      <c r="B7" t="n" s="8">
        <v>19.77</v>
      </c>
    </row>
    <row r="8" spans="1:2">
      <c r="A8" t="s" s="4">
        <v>596</v>
      </c>
    </row>
    <row r="9" spans="1:2">
      <c r="A9" t="s" s="3">
        <v>685</v>
      </c>
    </row>
    <row r="10" spans="1:2">
      <c r="A10" t="s" s="4">
        <v>690</v>
      </c>
      <c r="B10" t="s" s="4">
        <v>691</v>
      </c>
    </row>
    <row r="11" spans="1:2">
      <c r="A11" t="s" s="4">
        <v>693</v>
      </c>
      <c r="B11" t="n" s="5">
        <v>360915</v>
      </c>
    </row>
    <row r="12" spans="1:2">
      <c r="A12" t="s" s="4">
        <v>694</v>
      </c>
      <c r="B12" t="n" s="8">
        <v>128.84</v>
      </c>
    </row>
    <row r="13" spans="1:2">
      <c r="A13" t="s" s="4">
        <v>695</v>
      </c>
    </row>
    <row r="14" spans="1:2">
      <c r="A14" t="s" s="3">
        <v>685</v>
      </c>
    </row>
    <row r="15" spans="1:2">
      <c r="A15" t="s" s="4">
        <v>690</v>
      </c>
      <c r="B15" t="s" s="4">
        <v>357</v>
      </c>
    </row>
    <row r="16" spans="1:2">
      <c r="A16" t="s" s="4">
        <v>696</v>
      </c>
    </row>
    <row r="17" spans="1:2">
      <c r="A17" t="s" s="3">
        <v>685</v>
      </c>
    </row>
    <row r="18" spans="1:2">
      <c r="A18" t="s" s="4">
        <v>693</v>
      </c>
      <c r="B18" t="n" s="5">
        <v>41138</v>
      </c>
    </row>
    <row r="19" spans="1:2">
      <c r="A19" t="s" s="4">
        <v>694</v>
      </c>
      <c r="B19" t="n" s="8">
        <v>129.03</v>
      </c>
    </row>
    <row r="20" spans="1:2">
      <c r="A20" t="s" s="4">
        <v>697</v>
      </c>
      <c r="B20" t="s" s="4">
        <v>691</v>
      </c>
    </row>
    <row r="21" spans="1:2">
      <c r="A21" t="s" s="4">
        <v>698</v>
      </c>
      <c r="B21" t="s" s="4">
        <v>699</v>
      </c>
    </row>
    <row r="22" spans="1:2">
      <c r="A22" t="s" s="4">
        <v>700</v>
      </c>
      <c r="B22" t="s" s="4">
        <v>7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7</v>
      </c>
      <c r="B1" t="s" s="2">
        <v>1</v>
      </c>
    </row>
    <row r="2" spans="1:3">
      <c r="B2" t="s" s="2">
        <v>2</v>
      </c>
      <c r="C2" t="s" s="2">
        <v>76</v>
      </c>
    </row>
    <row r="3" spans="1:3">
      <c r="A3" t="s" s="3">
        <v>158</v>
      </c>
    </row>
    <row r="4" spans="1:3">
      <c r="A4" t="s" s="4">
        <v>89</v>
      </c>
      <c r="B4" t="n" s="7">
        <v>233</v>
      </c>
      <c r="C4" t="n" s="7">
        <v>313</v>
      </c>
    </row>
    <row r="5" spans="1:3">
      <c r="A5" t="s" s="4">
        <v>159</v>
      </c>
      <c r="B5" t="n" s="5">
        <v>87</v>
      </c>
      <c r="C5" t="n" s="5">
        <v>84</v>
      </c>
    </row>
    <row r="6" spans="1:3">
      <c r="A6" t="s" s="4">
        <v>160</v>
      </c>
      <c r="B6" t="n" s="5">
        <v>23</v>
      </c>
      <c r="C6" t="n" s="5">
        <v>25</v>
      </c>
    </row>
    <row r="7" spans="1:3">
      <c r="A7" t="s" s="4">
        <v>161</v>
      </c>
      <c r="B7" t="n" s="5">
        <v>-13</v>
      </c>
      <c r="C7" t="n" s="5">
        <v>43</v>
      </c>
    </row>
    <row r="8" spans="1:3">
      <c r="A8" t="s" s="4">
        <v>162</v>
      </c>
      <c r="B8" t="n" s="5">
        <v>24</v>
      </c>
      <c r="C8" t="n" s="5">
        <v>29</v>
      </c>
    </row>
    <row r="9" spans="1:3">
      <c r="A9" t="s" s="4">
        <v>163</v>
      </c>
      <c r="B9" t="n" s="5">
        <v>-24</v>
      </c>
      <c r="C9" t="n" s="5">
        <v>-16</v>
      </c>
    </row>
    <row r="10" spans="1:3">
      <c r="A10" t="s" s="4">
        <v>164</v>
      </c>
      <c r="B10" t="n" s="5">
        <v>62</v>
      </c>
      <c r="C10" t="n" s="5">
        <v>74</v>
      </c>
    </row>
    <row r="11" spans="1:3">
      <c r="A11" t="s" s="4">
        <v>165</v>
      </c>
      <c r="B11" t="n" s="5">
        <v>33</v>
      </c>
      <c r="C11" t="n" s="5">
        <v>8</v>
      </c>
    </row>
    <row r="12" spans="1:3">
      <c r="A12" t="s" s="4">
        <v>166</v>
      </c>
      <c r="B12" t="n" s="5">
        <v>4</v>
      </c>
      <c r="C12" t="n" s="5">
        <v>3</v>
      </c>
    </row>
    <row r="13" spans="1:3">
      <c r="A13" t="s" s="4">
        <v>167</v>
      </c>
      <c r="B13" t="n" s="5">
        <v>20</v>
      </c>
    </row>
    <row r="14" spans="1:3">
      <c r="A14" t="s" s="4">
        <v>168</v>
      </c>
      <c r="B14" t="n" s="5">
        <v>-6</v>
      </c>
      <c r="C14" t="n" s="5">
        <v>-4</v>
      </c>
    </row>
    <row r="15" spans="1:3">
      <c r="A15" t="s" s="3">
        <v>169</v>
      </c>
    </row>
    <row r="16" spans="1:3">
      <c r="A16" t="s" s="4">
        <v>170</v>
      </c>
      <c r="B16" t="n" s="5">
        <v>32</v>
      </c>
      <c r="C16" t="n" s="5">
        <v>-61</v>
      </c>
    </row>
    <row r="17" spans="1:3">
      <c r="A17" t="s" s="4">
        <v>29</v>
      </c>
      <c r="B17" t="n" s="5">
        <v>-132</v>
      </c>
      <c r="C17" t="n" s="5">
        <v>-182</v>
      </c>
    </row>
    <row r="18" spans="1:3">
      <c r="A18" t="s" s="4">
        <v>30</v>
      </c>
      <c r="B18" t="n" s="5">
        <v>-70</v>
      </c>
      <c r="C18" t="n" s="5">
        <v>-8</v>
      </c>
    </row>
    <row r="19" spans="1:3">
      <c r="A19" t="s" s="4">
        <v>39</v>
      </c>
      <c r="B19" t="n" s="5">
        <v>5</v>
      </c>
      <c r="C19" t="n" s="5">
        <v>8</v>
      </c>
    </row>
    <row r="20" spans="1:3">
      <c r="A20" t="s" s="4">
        <v>42</v>
      </c>
      <c r="B20" t="n" s="5">
        <v>82</v>
      </c>
      <c r="C20" t="n" s="5">
        <v>14</v>
      </c>
    </row>
    <row r="21" spans="1:3">
      <c r="A21" t="s" s="4">
        <v>43</v>
      </c>
      <c r="B21" t="n" s="5">
        <v>2</v>
      </c>
      <c r="C21" t="n" s="5">
        <v>-3</v>
      </c>
    </row>
    <row r="22" spans="1:3">
      <c r="A22" t="s" s="4">
        <v>44</v>
      </c>
      <c r="B22" t="n" s="5">
        <v>-48</v>
      </c>
      <c r="C22" t="n" s="5">
        <v>-76</v>
      </c>
    </row>
    <row r="23" spans="1:3">
      <c r="A23" t="s" s="4">
        <v>45</v>
      </c>
      <c r="B23" t="n" s="5">
        <v>36</v>
      </c>
      <c r="C23" t="n" s="5">
        <v>49</v>
      </c>
    </row>
    <row r="24" spans="1:3">
      <c r="A24" t="s" s="4">
        <v>46</v>
      </c>
      <c r="C24" t="n" s="5">
        <v>-1</v>
      </c>
    </row>
    <row r="25" spans="1:3">
      <c r="A25" t="s" s="4">
        <v>47</v>
      </c>
      <c r="B25" t="n" s="5">
        <v>2</v>
      </c>
      <c r="C25" t="n" s="5">
        <v>-36</v>
      </c>
    </row>
    <row r="26" spans="1:3">
      <c r="A26" t="s" s="4">
        <v>50</v>
      </c>
      <c r="B26" t="n" s="5">
        <v>13</v>
      </c>
      <c r="C26" t="n" s="5">
        <v>-16</v>
      </c>
    </row>
    <row r="27" spans="1:3">
      <c r="A27" t="s" s="4">
        <v>171</v>
      </c>
      <c r="B27" t="n" s="5">
        <v>-51</v>
      </c>
      <c r="C27" t="n" s="5">
        <v>-32</v>
      </c>
    </row>
    <row r="28" spans="1:3">
      <c r="A28" t="s" s="4">
        <v>172</v>
      </c>
      <c r="B28" t="n" s="5">
        <v>314</v>
      </c>
      <c r="C28" t="n" s="5">
        <v>215</v>
      </c>
    </row>
    <row r="29" spans="1:3">
      <c r="A29" t="s" s="3">
        <v>173</v>
      </c>
    </row>
    <row r="30" spans="1:3">
      <c r="A30" t="s" s="4">
        <v>174</v>
      </c>
      <c r="B30" t="n" s="5">
        <v>-260</v>
      </c>
      <c r="C30" t="n" s="5">
        <v>-57</v>
      </c>
    </row>
    <row r="31" spans="1:3">
      <c r="A31" t="s" s="4">
        <v>175</v>
      </c>
      <c r="B31" t="n" s="5">
        <v>304</v>
      </c>
    </row>
    <row r="32" spans="1:3">
      <c r="A32" t="s" s="4">
        <v>176</v>
      </c>
      <c r="B32" t="n" s="5">
        <v>-85</v>
      </c>
      <c r="C32" t="n" s="5">
        <v>-67</v>
      </c>
    </row>
    <row r="33" spans="1:3">
      <c r="A33" t="s" s="4">
        <v>177</v>
      </c>
      <c r="B33" t="n" s="5">
        <v>1</v>
      </c>
      <c r="C33" t="n" s="5">
        <v>2</v>
      </c>
    </row>
    <row r="34" spans="1:3">
      <c r="A34" t="s" s="4">
        <v>178</v>
      </c>
      <c r="B34" t="n" s="5">
        <v>5</v>
      </c>
      <c r="C34" t="n" s="5">
        <v>5</v>
      </c>
    </row>
    <row r="35" spans="1:3">
      <c r="A35" t="s" s="4">
        <v>179</v>
      </c>
      <c r="B35" t="n" s="5">
        <v>-35</v>
      </c>
      <c r="C35" t="n" s="5">
        <v>-117</v>
      </c>
    </row>
    <row r="36" spans="1:3">
      <c r="A36" t="s" s="3">
        <v>180</v>
      </c>
    </row>
    <row r="37" spans="1:3">
      <c r="A37" t="s" s="4">
        <v>181</v>
      </c>
      <c r="C37" t="n" s="5">
        <v>996</v>
      </c>
    </row>
    <row r="38" spans="1:3">
      <c r="A38" t="s" s="4">
        <v>182</v>
      </c>
      <c r="C38" t="n" s="5">
        <v>-935</v>
      </c>
    </row>
    <row r="39" spans="1:3">
      <c r="A39" t="s" s="4">
        <v>183</v>
      </c>
      <c r="B39" t="n" s="5">
        <v>600</v>
      </c>
      <c r="C39" t="n" s="5">
        <v>1031</v>
      </c>
    </row>
    <row r="40" spans="1:3">
      <c r="A40" t="s" s="4">
        <v>184</v>
      </c>
      <c r="B40" t="n" s="5">
        <v>-600</v>
      </c>
      <c r="C40" t="n" s="5">
        <v>-1031</v>
      </c>
    </row>
    <row r="41" spans="1:3">
      <c r="A41" t="s" s="4">
        <v>185</v>
      </c>
      <c r="B41" t="n" s="5">
        <v>-346</v>
      </c>
      <c r="C41" t="n" s="5">
        <v>-333</v>
      </c>
    </row>
    <row r="42" spans="1:3">
      <c r="A42" t="s" s="4">
        <v>186</v>
      </c>
      <c r="B42" t="n" s="5">
        <v>-111</v>
      </c>
      <c r="C42" t="n" s="5">
        <v>-107</v>
      </c>
    </row>
    <row r="43" spans="1:3">
      <c r="A43" t="s" s="4">
        <v>187</v>
      </c>
      <c r="B43" t="n" s="5">
        <v>39</v>
      </c>
      <c r="C43" t="n" s="5">
        <v>86</v>
      </c>
    </row>
    <row r="44" spans="1:3">
      <c r="A44" t="s" s="4">
        <v>188</v>
      </c>
      <c r="B44" t="n" s="5">
        <v>17</v>
      </c>
      <c r="C44" t="n" s="5">
        <v>18</v>
      </c>
    </row>
    <row r="45" spans="1:3">
      <c r="A45" t="s" s="4">
        <v>163</v>
      </c>
      <c r="B45" t="n" s="5">
        <v>24</v>
      </c>
      <c r="C45" t="n" s="5">
        <v>16</v>
      </c>
    </row>
    <row r="46" spans="1:3">
      <c r="A46" t="s" s="4">
        <v>189</v>
      </c>
      <c r="C46" t="n" s="5">
        <v>-8</v>
      </c>
    </row>
    <row r="47" spans="1:3">
      <c r="A47" t="s" s="4">
        <v>141</v>
      </c>
      <c r="B47" t="n" s="5">
        <v>-33</v>
      </c>
      <c r="C47" t="n" s="5">
        <v>-26</v>
      </c>
    </row>
    <row r="48" spans="1:3">
      <c r="A48" t="s" s="4">
        <v>190</v>
      </c>
      <c r="B48" t="n" s="5">
        <v>-11</v>
      </c>
      <c r="C48" t="n" s="5">
        <v>-6</v>
      </c>
    </row>
    <row r="49" spans="1:3">
      <c r="A49" t="s" s="4">
        <v>191</v>
      </c>
      <c r="B49" t="n" s="5">
        <v>-421</v>
      </c>
      <c r="C49" t="n" s="5">
        <v>-299</v>
      </c>
    </row>
    <row r="50" spans="1:3">
      <c r="A50" t="s" s="4">
        <v>192</v>
      </c>
      <c r="B50" t="n" s="5">
        <v>-8</v>
      </c>
    </row>
    <row r="51" spans="1:3">
      <c r="A51" t="s" s="4">
        <v>193</v>
      </c>
      <c r="B51" t="n" s="5">
        <v>61</v>
      </c>
    </row>
    <row r="52" spans="1:3">
      <c r="A52" t="s" s="4">
        <v>194</v>
      </c>
      <c r="B52" t="n" s="5">
        <v>-89</v>
      </c>
      <c r="C52" t="n" s="5">
        <v>-201</v>
      </c>
    </row>
    <row r="53" spans="1:3">
      <c r="A53" t="s" s="4">
        <v>195</v>
      </c>
      <c r="B53" t="n" s="5">
        <v>442</v>
      </c>
      <c r="C53" t="n" s="5">
        <v>500</v>
      </c>
    </row>
    <row r="54" spans="1:3">
      <c r="A54" t="s" s="4">
        <v>196</v>
      </c>
      <c r="B54" t="n" s="7">
        <v>353</v>
      </c>
      <c r="C54" t="n" s="7">
        <v>29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r="A1" t="s" s="1">
        <v>702</v>
      </c>
      <c r="B1" t="s" s="2">
        <v>120</v>
      </c>
    </row>
    <row r="2" spans="1:2">
      <c r="A2" t="s" s="3">
        <v>685</v>
      </c>
    </row>
    <row r="3" spans="1:2">
      <c r="A3" t="s" s="4">
        <v>703</v>
      </c>
      <c r="B3" t="s" s="4">
        <v>704</v>
      </c>
    </row>
    <row r="4" spans="1:2">
      <c r="A4" t="s" s="4">
        <v>705</v>
      </c>
      <c r="B4" t="s" s="4">
        <v>706</v>
      </c>
    </row>
    <row r="5" spans="1:2">
      <c r="A5" t="s" s="4">
        <v>707</v>
      </c>
      <c r="B5" t="s" s="4">
        <v>708</v>
      </c>
    </row>
    <row r="6" spans="1:2">
      <c r="A6" t="s" s="4">
        <v>709</v>
      </c>
      <c r="B6" t="s" s="4">
        <v>51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10</v>
      </c>
      <c r="B1" t="s" s="2">
        <v>1</v>
      </c>
    </row>
    <row r="2" spans="1:3">
      <c r="B2" t="s" s="2">
        <v>2</v>
      </c>
      <c r="C2" t="s" s="2">
        <v>76</v>
      </c>
    </row>
    <row r="3" spans="1:3">
      <c r="A3" t="s" s="3">
        <v>711</v>
      </c>
    </row>
    <row r="4" spans="1:3">
      <c r="A4" t="s" s="4">
        <v>712</v>
      </c>
      <c r="B4" t="n" s="7">
        <v>90</v>
      </c>
      <c r="C4" t="n" s="7">
        <v>86</v>
      </c>
    </row>
    <row r="5" spans="1:3">
      <c r="A5" t="s" s="4">
        <v>713</v>
      </c>
      <c r="B5" t="n" s="5">
        <v>66</v>
      </c>
      <c r="C5" t="n" s="5">
        <v>104</v>
      </c>
    </row>
    <row r="6" spans="1:3">
      <c r="A6" t="s" s="4">
        <v>714</v>
      </c>
      <c r="B6" t="n" s="7">
        <v>4</v>
      </c>
      <c r="C6" t="n" s="7">
        <v>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715</v>
      </c>
      <c r="B1" t="s" s="2">
        <v>1</v>
      </c>
    </row>
    <row r="2" spans="1:2">
      <c r="B2" t="s" s="2">
        <v>346</v>
      </c>
    </row>
    <row r="3" spans="1:2">
      <c r="A3" t="s" s="3">
        <v>255</v>
      </c>
    </row>
    <row r="4" spans="1:2">
      <c r="A4" t="s" s="4">
        <v>348</v>
      </c>
      <c r="B4" t="n" s="5">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16</v>
      </c>
      <c r="B1" t="s" s="2">
        <v>75</v>
      </c>
      <c r="D1" t="s" s="2">
        <v>1</v>
      </c>
    </row>
    <row r="2" spans="1:6">
      <c r="B2" t="s" s="2">
        <v>2</v>
      </c>
      <c r="C2" t="s" s="2">
        <v>76</v>
      </c>
      <c r="D2" t="s" s="2">
        <v>2</v>
      </c>
      <c r="E2" t="s" s="2">
        <v>76</v>
      </c>
      <c r="F2" t="s" s="2">
        <v>25</v>
      </c>
    </row>
    <row r="3" spans="1:6">
      <c r="A3" t="s" s="3">
        <v>717</v>
      </c>
    </row>
    <row r="4" spans="1:6">
      <c r="A4" t="s" s="4">
        <v>718</v>
      </c>
      <c r="B4" t="n" s="7">
        <v>2793</v>
      </c>
      <c r="C4" t="n" s="7">
        <v>3019</v>
      </c>
      <c r="D4" t="n" s="7">
        <v>5506</v>
      </c>
      <c r="E4" t="n" s="7">
        <v>5976</v>
      </c>
    </row>
    <row r="5" spans="1:6">
      <c r="A5" t="s" s="3">
        <v>719</v>
      </c>
    </row>
    <row r="6" spans="1:6">
      <c r="A6" t="s" s="4">
        <v>84</v>
      </c>
      <c r="B6" t="n" s="5">
        <v>166</v>
      </c>
      <c r="C6" t="n" s="5">
        <v>239</v>
      </c>
      <c r="D6" t="n" s="5">
        <v>366</v>
      </c>
      <c r="E6" t="n" s="5">
        <v>525</v>
      </c>
    </row>
    <row r="7" spans="1:6">
      <c r="A7" t="s" s="4">
        <v>548</v>
      </c>
      <c r="B7" t="n" s="5">
        <v>2</v>
      </c>
      <c r="D7" t="n" s="5">
        <v>-20</v>
      </c>
    </row>
    <row r="8" spans="1:6">
      <c r="A8" t="s" s="3">
        <v>720</v>
      </c>
    </row>
    <row r="9" spans="1:6">
      <c r="A9" t="s" s="4">
        <v>721</v>
      </c>
      <c r="B9" t="n" s="5">
        <v>55</v>
      </c>
      <c r="C9" t="n" s="5">
        <v>55</v>
      </c>
      <c r="D9" t="n" s="5">
        <v>110</v>
      </c>
      <c r="E9" t="n" s="5">
        <v>109</v>
      </c>
    </row>
    <row r="10" spans="1:6">
      <c r="A10" t="s" s="3">
        <v>722</v>
      </c>
    </row>
    <row r="11" spans="1:6">
      <c r="A11" t="s" s="4">
        <v>33</v>
      </c>
      <c r="F11" t="n" s="7">
        <v>547</v>
      </c>
    </row>
    <row r="12" spans="1:6">
      <c r="A12" t="s" s="4">
        <v>723</v>
      </c>
      <c r="B12" t="n" s="5">
        <v>13633</v>
      </c>
      <c r="D12" t="n" s="5">
        <v>13633</v>
      </c>
      <c r="F12" t="n" s="5">
        <v>13836</v>
      </c>
    </row>
    <row r="13" spans="1:6">
      <c r="A13" t="s" s="4">
        <v>724</v>
      </c>
    </row>
    <row r="14" spans="1:6">
      <c r="A14" t="s" s="3">
        <v>719</v>
      </c>
    </row>
    <row r="15" spans="1:6">
      <c r="A15" t="s" s="4">
        <v>84</v>
      </c>
      <c r="B15" t="n" s="5">
        <v>164</v>
      </c>
      <c r="C15" t="n" s="7">
        <v>239</v>
      </c>
      <c r="D15" t="n" s="5">
        <v>386</v>
      </c>
      <c r="E15" t="n" s="7">
        <v>525</v>
      </c>
    </row>
    <row r="16" spans="1:6">
      <c r="A16" t="s" s="4">
        <v>548</v>
      </c>
      <c r="B16" t="n" s="5">
        <v>2</v>
      </c>
      <c r="D16" t="n" s="5">
        <v>-20</v>
      </c>
    </row>
    <row r="17" spans="1:6">
      <c r="A17" t="s" s="4">
        <v>725</v>
      </c>
    </row>
    <row r="18" spans="1:6">
      <c r="A18" t="s" s="3">
        <v>717</v>
      </c>
    </row>
    <row r="19" spans="1:6">
      <c r="A19" t="s" s="4">
        <v>718</v>
      </c>
      <c r="B19" t="n" s="5">
        <v>1061</v>
      </c>
      <c r="C19" t="n" s="7">
        <v>1123</v>
      </c>
      <c r="D19" t="n" s="5">
        <v>2099</v>
      </c>
      <c r="E19" t="n" s="7">
        <v>2221</v>
      </c>
    </row>
    <row r="20" spans="1:6">
      <c r="A20" t="s" s="3">
        <v>719</v>
      </c>
    </row>
    <row r="21" spans="1:6">
      <c r="A21" t="s" s="4">
        <v>84</v>
      </c>
      <c r="B21" t="n" s="5">
        <v>119</v>
      </c>
      <c r="C21" t="n" s="5">
        <v>133</v>
      </c>
      <c r="D21" t="n" s="5">
        <v>233</v>
      </c>
      <c r="E21" t="n" s="5">
        <v>258</v>
      </c>
    </row>
    <row r="22" spans="1:6">
      <c r="A22" t="s" s="3">
        <v>720</v>
      </c>
    </row>
    <row r="23" spans="1:6">
      <c r="A23" t="s" s="4">
        <v>721</v>
      </c>
      <c r="B23" t="n" s="5">
        <v>27</v>
      </c>
      <c r="C23" t="n" s="5">
        <v>30</v>
      </c>
      <c r="D23" t="n" s="5">
        <v>55</v>
      </c>
      <c r="E23" t="n" s="5">
        <v>59</v>
      </c>
    </row>
    <row r="24" spans="1:6">
      <c r="A24" t="s" s="3">
        <v>722</v>
      </c>
    </row>
    <row r="25" spans="1:6">
      <c r="A25" t="s" s="4">
        <v>723</v>
      </c>
      <c r="B25" t="n" s="5">
        <v>6729</v>
      </c>
      <c r="D25" t="n" s="5">
        <v>6729</v>
      </c>
      <c r="F25" t="n" s="5">
        <v>6287</v>
      </c>
    </row>
    <row r="26" spans="1:6">
      <c r="A26" t="s" s="4">
        <v>726</v>
      </c>
    </row>
    <row r="27" spans="1:6">
      <c r="A27" t="s" s="3">
        <v>717</v>
      </c>
    </row>
    <row r="28" spans="1:6">
      <c r="A28" t="s" s="4">
        <v>718</v>
      </c>
      <c r="B28" t="n" s="5">
        <v>997</v>
      </c>
      <c r="C28" t="n" s="5">
        <v>1062</v>
      </c>
      <c r="D28" t="n" s="5">
        <v>2024</v>
      </c>
      <c r="E28" t="n" s="5">
        <v>2136</v>
      </c>
    </row>
    <row r="29" spans="1:6">
      <c r="A29" t="s" s="3">
        <v>719</v>
      </c>
    </row>
    <row r="30" spans="1:6">
      <c r="A30" t="s" s="4">
        <v>84</v>
      </c>
      <c r="B30" t="n" s="5">
        <v>-17</v>
      </c>
      <c r="C30" t="n" s="5">
        <v>39</v>
      </c>
      <c r="D30" t="n" s="5">
        <v>45</v>
      </c>
      <c r="E30" t="n" s="5">
        <v>132</v>
      </c>
    </row>
    <row r="31" spans="1:6">
      <c r="A31" t="s" s="3">
        <v>720</v>
      </c>
    </row>
    <row r="32" spans="1:6">
      <c r="A32" t="s" s="4">
        <v>721</v>
      </c>
      <c r="B32" t="n" s="5">
        <v>12</v>
      </c>
      <c r="C32" t="n" s="5">
        <v>9</v>
      </c>
      <c r="D32" t="n" s="5">
        <v>24</v>
      </c>
      <c r="E32" t="n" s="5">
        <v>19</v>
      </c>
    </row>
    <row r="33" spans="1:6">
      <c r="A33" t="s" s="3">
        <v>722</v>
      </c>
    </row>
    <row r="34" spans="1:6">
      <c r="A34" t="s" s="4">
        <v>723</v>
      </c>
      <c r="B34" t="n" s="5">
        <v>3080</v>
      </c>
      <c r="D34" t="n" s="5">
        <v>3080</v>
      </c>
      <c r="F34" t="n" s="5">
        <v>3011</v>
      </c>
    </row>
    <row r="35" spans="1:6">
      <c r="A35" t="s" s="4">
        <v>727</v>
      </c>
    </row>
    <row r="36" spans="1:6">
      <c r="A36" t="s" s="3">
        <v>717</v>
      </c>
    </row>
    <row r="37" spans="1:6">
      <c r="A37" t="s" s="4">
        <v>718</v>
      </c>
      <c r="B37" t="n" s="5">
        <v>514</v>
      </c>
      <c r="C37" t="n" s="5">
        <v>538</v>
      </c>
      <c r="D37" t="n" s="5">
        <v>958</v>
      </c>
      <c r="E37" t="n" s="5">
        <v>1055</v>
      </c>
    </row>
    <row r="38" spans="1:6">
      <c r="A38" t="s" s="3">
        <v>719</v>
      </c>
    </row>
    <row r="39" spans="1:6">
      <c r="A39" t="s" s="4">
        <v>84</v>
      </c>
      <c r="B39" t="n" s="5">
        <v>52</v>
      </c>
      <c r="C39" t="n" s="5">
        <v>48</v>
      </c>
      <c r="D39" t="n" s="5">
        <v>87</v>
      </c>
      <c r="E39" t="n" s="5">
        <v>98</v>
      </c>
    </row>
    <row r="40" spans="1:6">
      <c r="A40" t="s" s="3">
        <v>720</v>
      </c>
    </row>
    <row r="41" spans="1:6">
      <c r="A41" t="s" s="4">
        <v>721</v>
      </c>
      <c r="B41" t="n" s="5">
        <v>13</v>
      </c>
      <c r="C41" t="n" s="5">
        <v>13</v>
      </c>
      <c r="D41" t="n" s="5">
        <v>25</v>
      </c>
      <c r="E41" t="n" s="5">
        <v>25</v>
      </c>
    </row>
    <row r="42" spans="1:6">
      <c r="A42" t="s" s="3">
        <v>722</v>
      </c>
    </row>
    <row r="43" spans="1:6">
      <c r="A43" t="s" s="4">
        <v>723</v>
      </c>
      <c r="B43" t="n" s="5">
        <v>2020</v>
      </c>
      <c r="D43" t="n" s="5">
        <v>2020</v>
      </c>
      <c r="F43" t="n" s="5">
        <v>1997</v>
      </c>
    </row>
    <row r="44" spans="1:6">
      <c r="A44" t="s" s="4">
        <v>728</v>
      </c>
    </row>
    <row r="45" spans="1:6">
      <c r="A45" t="s" s="3">
        <v>717</v>
      </c>
    </row>
    <row r="46" spans="1:6">
      <c r="A46" t="s" s="4">
        <v>718</v>
      </c>
      <c r="B46" t="n" s="5">
        <v>262</v>
      </c>
      <c r="C46" t="n" s="5">
        <v>336</v>
      </c>
      <c r="D46" t="n" s="5">
        <v>507</v>
      </c>
      <c r="E46" t="n" s="5">
        <v>641</v>
      </c>
    </row>
    <row r="47" spans="1:6">
      <c r="A47" t="s" s="3">
        <v>719</v>
      </c>
    </row>
    <row r="48" spans="1:6">
      <c r="A48" t="s" s="4">
        <v>84</v>
      </c>
      <c r="B48" t="n" s="5">
        <v>10</v>
      </c>
      <c r="C48" t="n" s="5">
        <v>19</v>
      </c>
      <c r="D48" t="n" s="5">
        <v>21</v>
      </c>
      <c r="E48" t="n" s="5">
        <v>37</v>
      </c>
    </row>
    <row r="49" spans="1:6">
      <c r="A49" t="s" s="3">
        <v>720</v>
      </c>
    </row>
    <row r="50" spans="1:6">
      <c r="A50" t="s" s="4">
        <v>721</v>
      </c>
      <c r="B50" t="n" s="5">
        <v>3</v>
      </c>
      <c r="C50" t="n" s="5">
        <v>3</v>
      </c>
      <c r="D50" t="n" s="5">
        <v>6</v>
      </c>
      <c r="E50" t="n" s="5">
        <v>6</v>
      </c>
    </row>
    <row r="51" spans="1:6">
      <c r="A51" t="s" s="3">
        <v>722</v>
      </c>
    </row>
    <row r="52" spans="1:6">
      <c r="A52" t="s" s="4">
        <v>723</v>
      </c>
      <c r="B52" t="n" s="5">
        <v>1281</v>
      </c>
      <c r="D52" t="n" s="5">
        <v>1281</v>
      </c>
      <c r="F52" t="n" s="5">
        <v>1287</v>
      </c>
    </row>
    <row r="53" spans="1:6">
      <c r="A53" t="s" s="4">
        <v>729</v>
      </c>
    </row>
    <row r="54" spans="1:6">
      <c r="A54" t="s" s="3">
        <v>722</v>
      </c>
    </row>
    <row r="55" spans="1:6">
      <c r="A55" t="s" s="4">
        <v>723</v>
      </c>
      <c r="B55" t="n" s="5">
        <v>523</v>
      </c>
      <c r="D55" t="n" s="5">
        <v>523</v>
      </c>
      <c r="F55" t="n" s="7">
        <v>707</v>
      </c>
    </row>
    <row r="56" spans="1:6">
      <c r="A56" t="s" s="4">
        <v>730</v>
      </c>
    </row>
    <row r="57" spans="1:6">
      <c r="A57" t="s" s="3">
        <v>717</v>
      </c>
    </row>
    <row r="58" spans="1:6">
      <c r="A58" t="s" s="4">
        <v>718</v>
      </c>
      <c r="B58" t="n" s="7">
        <v>-41</v>
      </c>
      <c r="C58" t="n" s="7">
        <v>-40</v>
      </c>
      <c r="D58" t="n" s="7">
        <v>-82</v>
      </c>
      <c r="E58" t="n" s="7">
        <v>-7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30"/>
    <col customWidth="1" max="7" min="7" width="21"/>
    <col customWidth="1" max="8" min="8" width="30"/>
  </cols>
  <sheetData>
    <row r="1" spans="1:8">
      <c r="A1" t="s" s="1">
        <v>731</v>
      </c>
      <c r="B1" t="s" s="2">
        <v>368</v>
      </c>
      <c r="C1" t="s" s="2">
        <v>375</v>
      </c>
      <c r="D1" t="s" s="2">
        <v>732</v>
      </c>
      <c r="E1" t="s" s="2">
        <v>733</v>
      </c>
      <c r="F1" t="s" s="2">
        <v>732</v>
      </c>
      <c r="G1" t="s" s="2">
        <v>733</v>
      </c>
      <c r="H1" t="s" s="2">
        <v>734</v>
      </c>
    </row>
    <row r="2" spans="1:8">
      <c r="A2" t="s" s="3">
        <v>258</v>
      </c>
    </row>
    <row r="3" spans="1:8">
      <c r="A3" t="s" s="4">
        <v>735</v>
      </c>
      <c r="D3" t="n" s="7">
        <v>4</v>
      </c>
      <c r="E3" t="n" s="7">
        <v>12</v>
      </c>
      <c r="F3" t="n" s="7">
        <v>6</v>
      </c>
      <c r="G3" t="n" s="7">
        <v>20</v>
      </c>
      <c r="H3" t="n" s="7">
        <v>30</v>
      </c>
    </row>
    <row r="4" spans="1:8">
      <c r="A4" t="s" s="4">
        <v>736</v>
      </c>
      <c r="D4" t="n" s="5">
        <v>520</v>
      </c>
      <c r="F4" t="n" s="5">
        <v>520</v>
      </c>
      <c r="H4" t="n" s="5">
        <v>2000</v>
      </c>
    </row>
    <row r="5" spans="1:8">
      <c r="A5" t="s" s="4">
        <v>737</v>
      </c>
      <c r="B5" t="n" s="7">
        <v>6</v>
      </c>
      <c r="C5" t="n" s="7">
        <v>1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738</v>
      </c>
      <c r="B1" t="s" s="2">
        <v>75</v>
      </c>
      <c r="D1" t="s" s="2">
        <v>1</v>
      </c>
      <c r="F1" t="s" s="2">
        <v>739</v>
      </c>
    </row>
    <row r="2" spans="1:6">
      <c r="B2" t="s" s="2">
        <v>2</v>
      </c>
      <c r="C2" t="s" s="2">
        <v>76</v>
      </c>
      <c r="D2" t="s" s="2">
        <v>2</v>
      </c>
      <c r="E2" t="s" s="2">
        <v>76</v>
      </c>
      <c r="F2" t="s" s="2">
        <v>25</v>
      </c>
    </row>
    <row r="3" spans="1:6">
      <c r="A3" t="s" s="3">
        <v>740</v>
      </c>
    </row>
    <row r="4" spans="1:6">
      <c r="A4" t="s" s="4">
        <v>735</v>
      </c>
      <c r="B4" t="n" s="7">
        <v>4</v>
      </c>
      <c r="C4" t="n" s="7">
        <v>12</v>
      </c>
      <c r="D4" t="n" s="7">
        <v>6</v>
      </c>
      <c r="E4" t="n" s="7">
        <v>20</v>
      </c>
      <c r="F4" t="n" s="7">
        <v>30</v>
      </c>
    </row>
    <row r="5" spans="1:6">
      <c r="A5" t="s" s="4">
        <v>450</v>
      </c>
    </row>
    <row r="6" spans="1:6">
      <c r="A6" t="s" s="3">
        <v>740</v>
      </c>
    </row>
    <row r="7" spans="1:6">
      <c r="A7" t="s" s="4">
        <v>735</v>
      </c>
      <c r="B7" t="n" s="5">
        <v>2</v>
      </c>
      <c r="C7" t="n" s="5">
        <v>10</v>
      </c>
      <c r="D7" t="n" s="5">
        <v>2</v>
      </c>
      <c r="E7" t="n" s="5">
        <v>14</v>
      </c>
    </row>
    <row r="8" spans="1:6">
      <c r="A8" t="s" s="4">
        <v>451</v>
      </c>
    </row>
    <row r="9" spans="1:6">
      <c r="A9" t="s" s="3">
        <v>740</v>
      </c>
    </row>
    <row r="10" spans="1:6">
      <c r="A10" t="s" s="4">
        <v>735</v>
      </c>
      <c r="B10" t="n" s="5">
        <v>1</v>
      </c>
      <c r="C10" t="n" s="7">
        <v>2</v>
      </c>
      <c r="D10" t="n" s="5">
        <v>2</v>
      </c>
      <c r="E10" t="n" s="5">
        <v>2</v>
      </c>
    </row>
    <row r="11" spans="1:6">
      <c r="A11" t="s" s="4">
        <v>452</v>
      </c>
    </row>
    <row r="12" spans="1:6">
      <c r="A12" t="s" s="3">
        <v>740</v>
      </c>
    </row>
    <row r="13" spans="1:6">
      <c r="A13" t="s" s="4">
        <v>735</v>
      </c>
      <c r="B13" t="n" s="7">
        <v>1</v>
      </c>
      <c r="D13" t="n" s="7">
        <v>2</v>
      </c>
      <c r="E13" t="n" s="5">
        <v>3</v>
      </c>
    </row>
    <row r="14" spans="1:6">
      <c r="A14" t="s" s="4">
        <v>453</v>
      </c>
    </row>
    <row r="15" spans="1:6">
      <c r="A15" t="s" s="3">
        <v>740</v>
      </c>
    </row>
    <row r="16" spans="1:6">
      <c r="A16" t="s" s="4">
        <v>735</v>
      </c>
      <c r="E16" t="n" s="7">
        <v>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741</v>
      </c>
      <c r="B1" t="s" s="2">
        <v>2</v>
      </c>
    </row>
    <row r="2" spans="1:2">
      <c r="A2" t="s" s="4">
        <v>67</v>
      </c>
    </row>
    <row r="3" spans="1:2">
      <c r="A3" t="s" s="3">
        <v>742</v>
      </c>
    </row>
    <row r="4" spans="1:2">
      <c r="A4" t="s" s="4">
        <v>743</v>
      </c>
      <c r="B4" t="s" s="4">
        <v>7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45</v>
      </c>
      <c r="B1" t="s" s="2">
        <v>2</v>
      </c>
      <c r="C1" t="s" s="2">
        <v>25</v>
      </c>
      <c r="D1" t="s" s="2">
        <v>76</v>
      </c>
      <c r="E1" t="s" s="2">
        <v>746</v>
      </c>
    </row>
    <row r="2" spans="1:5">
      <c r="A2" t="s" s="3">
        <v>26</v>
      </c>
    </row>
    <row r="3" spans="1:5">
      <c r="A3" t="s" s="4">
        <v>27</v>
      </c>
      <c r="B3" t="n" s="7">
        <v>353</v>
      </c>
      <c r="C3" t="n" s="7">
        <v>442</v>
      </c>
      <c r="D3" t="n" s="7">
        <v>299</v>
      </c>
      <c r="E3" t="n" s="7">
        <v>500</v>
      </c>
    </row>
    <row r="4" spans="1:5">
      <c r="A4" t="s" s="4">
        <v>747</v>
      </c>
      <c r="B4" t="n" s="5">
        <v>820</v>
      </c>
      <c r="C4" t="n" s="5">
        <v>852</v>
      </c>
    </row>
    <row r="5" spans="1:5">
      <c r="A5" t="s" s="4">
        <v>29</v>
      </c>
      <c r="B5" t="n" s="5">
        <v>2422</v>
      </c>
      <c r="C5" t="n" s="5">
        <v>2295</v>
      </c>
    </row>
    <row r="6" spans="1:5">
      <c r="A6" t="s" s="4">
        <v>32</v>
      </c>
      <c r="B6" t="n" s="5">
        <v>708</v>
      </c>
      <c r="C6" t="n" s="5">
        <v>601</v>
      </c>
    </row>
    <row r="7" spans="1:5">
      <c r="A7" t="s" s="4">
        <v>33</v>
      </c>
      <c r="C7" t="n" s="5">
        <v>547</v>
      </c>
    </row>
    <row r="8" spans="1:5">
      <c r="A8" t="s" s="4">
        <v>34</v>
      </c>
      <c r="B8" t="n" s="5">
        <v>4303</v>
      </c>
      <c r="C8" t="n" s="5">
        <v>4737</v>
      </c>
    </row>
    <row r="9" spans="1:5">
      <c r="A9" t="s" s="4">
        <v>36</v>
      </c>
      <c r="B9" t="n" s="5">
        <v>7649</v>
      </c>
      <c r="C9" t="n" s="5">
        <v>7501</v>
      </c>
    </row>
    <row r="10" spans="1:5">
      <c r="A10" t="s" s="4">
        <v>39</v>
      </c>
      <c r="B10" t="n" s="5">
        <v>1681</v>
      </c>
      <c r="C10" t="n" s="7">
        <v>1598</v>
      </c>
    </row>
    <row r="11" spans="1:5">
      <c r="A11" t="s" s="4">
        <v>748</v>
      </c>
    </row>
    <row r="12" spans="1:5">
      <c r="A12" t="s" s="4">
        <v>40</v>
      </c>
      <c r="B12" t="n" s="5">
        <v>13633</v>
      </c>
      <c r="C12" t="n" s="7">
        <v>13836</v>
      </c>
    </row>
    <row r="13" spans="1:5">
      <c r="A13" t="s" s="4">
        <v>749</v>
      </c>
      <c r="B13" t="n" s="5">
        <v>2417</v>
      </c>
      <c r="C13" t="n" s="5">
        <v>2288</v>
      </c>
    </row>
    <row r="14" spans="1:5">
      <c r="A14" t="s" s="4">
        <v>48</v>
      </c>
      <c r="C14" t="n" s="7">
        <v>237</v>
      </c>
    </row>
    <row r="15" spans="1:5">
      <c r="A15" t="s" s="4">
        <v>750</v>
      </c>
    </row>
    <row r="16" spans="1:5">
      <c r="A16" t="s" s="4">
        <v>751</v>
      </c>
      <c r="B16" t="n" s="5">
        <v>2004</v>
      </c>
      <c r="C16" t="n" s="7">
        <v>2012</v>
      </c>
    </row>
    <row r="17" spans="1:5">
      <c r="A17" t="s" s="4">
        <v>52</v>
      </c>
      <c r="B17" t="n" s="5">
        <v>3940</v>
      </c>
      <c r="C17" t="n" s="5">
        <v>3939</v>
      </c>
    </row>
    <row r="18" spans="1:5">
      <c r="A18" t="s" s="4">
        <v>53</v>
      </c>
      <c r="B18" t="n" s="5">
        <v>8361</v>
      </c>
      <c r="C18" t="n" s="5">
        <v>8476</v>
      </c>
    </row>
    <row r="19" spans="1:5">
      <c r="A19" t="s" s="4">
        <v>752</v>
      </c>
      <c r="B19" t="n" s="5">
        <v>5197</v>
      </c>
      <c r="C19" t="n" s="5">
        <v>5285</v>
      </c>
    </row>
    <row r="20" spans="1:5">
      <c r="A20" t="s" s="4">
        <v>61</v>
      </c>
      <c r="B20" t="n" s="5">
        <v>75</v>
      </c>
      <c r="C20" t="n" s="5">
        <v>75</v>
      </c>
    </row>
    <row r="21" spans="1:5">
      <c r="A21" t="s" s="4">
        <v>62</v>
      </c>
      <c r="B21" t="n" s="5">
        <v>5272</v>
      </c>
      <c r="C21" t="n" s="5">
        <v>5360</v>
      </c>
      <c r="D21" t="n" s="7">
        <v>5979</v>
      </c>
      <c r="E21" t="n" s="7">
        <v>6056</v>
      </c>
    </row>
    <row r="22" spans="1:5">
      <c r="A22" t="s" s="4">
        <v>63</v>
      </c>
      <c r="B22" t="n" s="5">
        <v>13633</v>
      </c>
      <c r="C22" t="n" s="5">
        <v>13836</v>
      </c>
    </row>
    <row r="23" spans="1:5">
      <c r="A23" t="s" s="4">
        <v>67</v>
      </c>
    </row>
    <row r="24" spans="1:5">
      <c r="A24" t="s" s="3">
        <v>26</v>
      </c>
    </row>
    <row r="25" spans="1:5">
      <c r="A25" t="s" s="4">
        <v>27</v>
      </c>
    </row>
    <row r="26" spans="1:5">
      <c r="A26" t="s" s="4">
        <v>748</v>
      </c>
      <c r="B26" t="n" s="5">
        <v>5197</v>
      </c>
      <c r="C26" t="n" s="5">
        <v>5285</v>
      </c>
    </row>
    <row r="27" spans="1:5">
      <c r="A27" t="s" s="4">
        <v>40</v>
      </c>
      <c r="B27" t="n" s="5">
        <v>5197</v>
      </c>
      <c r="C27" t="n" s="5">
        <v>5285</v>
      </c>
    </row>
    <row r="28" spans="1:5">
      <c r="A28" t="s" s="4">
        <v>752</v>
      </c>
      <c r="B28" t="n" s="5">
        <v>5197</v>
      </c>
      <c r="C28" t="n" s="5">
        <v>5285</v>
      </c>
    </row>
    <row r="29" spans="1:5">
      <c r="A29" t="s" s="4">
        <v>62</v>
      </c>
      <c r="B29" t="n" s="5">
        <v>5197</v>
      </c>
      <c r="C29" t="n" s="5">
        <v>5285</v>
      </c>
    </row>
    <row r="30" spans="1:5">
      <c r="A30" t="s" s="4">
        <v>63</v>
      </c>
      <c r="B30" t="n" s="5">
        <v>5197</v>
      </c>
      <c r="C30" t="n" s="5">
        <v>5285</v>
      </c>
    </row>
    <row r="31" spans="1:5">
      <c r="A31" t="s" s="4">
        <v>72</v>
      </c>
    </row>
    <row r="32" spans="1:5">
      <c r="A32" t="s" s="3">
        <v>26</v>
      </c>
    </row>
    <row r="33" spans="1:5">
      <c r="A33" t="s" s="4">
        <v>27</v>
      </c>
      <c r="B33" t="n" s="5">
        <v>197</v>
      </c>
      <c r="C33" t="n" s="5">
        <v>361</v>
      </c>
      <c r="D33" t="n" s="7">
        <v>92</v>
      </c>
      <c r="E33" t="n" s="7">
        <v>258</v>
      </c>
    </row>
    <row r="34" spans="1:5">
      <c r="A34" t="s" s="4">
        <v>747</v>
      </c>
      <c r="B34" t="n" s="5">
        <v>295</v>
      </c>
      <c r="C34" t="n" s="5">
        <v>320</v>
      </c>
    </row>
    <row r="35" spans="1:5">
      <c r="A35" t="s" s="4">
        <v>29</v>
      </c>
      <c r="B35" t="n" s="5">
        <v>887</v>
      </c>
      <c r="C35" t="n" s="5">
        <v>867</v>
      </c>
    </row>
    <row r="36" spans="1:5">
      <c r="A36" t="s" s="4">
        <v>32</v>
      </c>
      <c r="B36" t="n" s="5">
        <v>411</v>
      </c>
      <c r="C36" t="n" s="7">
        <v>365</v>
      </c>
    </row>
    <row r="37" spans="1:5">
      <c r="A37" t="s" s="4">
        <v>33</v>
      </c>
    </row>
    <row r="38" spans="1:5">
      <c r="A38" t="s" s="4">
        <v>34</v>
      </c>
      <c r="B38" t="n" s="5">
        <v>1790</v>
      </c>
      <c r="C38" t="n" s="7">
        <v>1913</v>
      </c>
    </row>
    <row r="39" spans="1:5">
      <c r="A39" t="s" s="4">
        <v>36</v>
      </c>
      <c r="B39" t="n" s="5">
        <v>2319</v>
      </c>
      <c r="C39" t="n" s="5">
        <v>2308</v>
      </c>
    </row>
    <row r="40" spans="1:5">
      <c r="A40" t="s" s="4">
        <v>39</v>
      </c>
      <c r="B40" t="n" s="5">
        <v>839</v>
      </c>
      <c r="C40" t="n" s="5">
        <v>817</v>
      </c>
    </row>
    <row r="41" spans="1:5">
      <c r="A41" t="s" s="4">
        <v>748</v>
      </c>
      <c r="B41" t="n" s="5">
        <v>6886</v>
      </c>
      <c r="C41" t="n" s="5">
        <v>6855</v>
      </c>
    </row>
    <row r="42" spans="1:5">
      <c r="A42" t="s" s="4">
        <v>40</v>
      </c>
      <c r="B42" t="n" s="5">
        <v>11834</v>
      </c>
      <c r="C42" t="n" s="5">
        <v>11893</v>
      </c>
    </row>
    <row r="43" spans="1:5">
      <c r="A43" t="s" s="4">
        <v>749</v>
      </c>
      <c r="B43" t="n" s="5">
        <v>936</v>
      </c>
      <c r="C43" t="n" s="7">
        <v>878</v>
      </c>
    </row>
    <row r="44" spans="1:5">
      <c r="A44" t="s" s="4">
        <v>48</v>
      </c>
    </row>
    <row r="45" spans="1:5">
      <c r="A45" t="s" s="4">
        <v>750</v>
      </c>
    </row>
    <row r="46" spans="1:5">
      <c r="A46" t="s" s="4">
        <v>751</v>
      </c>
      <c r="B46" t="n" s="5">
        <v>1761</v>
      </c>
      <c r="C46" t="n" s="7">
        <v>1791</v>
      </c>
    </row>
    <row r="47" spans="1:5">
      <c r="A47" t="s" s="4">
        <v>52</v>
      </c>
      <c r="B47" t="n" s="5">
        <v>3940</v>
      </c>
      <c r="C47" t="n" s="5">
        <v>3939</v>
      </c>
    </row>
    <row r="48" spans="1:5">
      <c r="A48" t="s" s="4">
        <v>53</v>
      </c>
      <c r="B48" t="n" s="5">
        <v>6637</v>
      </c>
      <c r="C48" t="n" s="5">
        <v>6608</v>
      </c>
    </row>
    <row r="49" spans="1:5">
      <c r="A49" t="s" s="4">
        <v>752</v>
      </c>
      <c r="B49" t="n" s="5">
        <v>5197</v>
      </c>
      <c r="C49" t="n" s="7">
        <v>5285</v>
      </c>
    </row>
    <row r="50" spans="1:5">
      <c r="A50" t="s" s="4">
        <v>61</v>
      </c>
    </row>
    <row r="51" spans="1:5">
      <c r="A51" t="s" s="4">
        <v>62</v>
      </c>
      <c r="B51" t="n" s="5">
        <v>5197</v>
      </c>
      <c r="C51" t="n" s="7">
        <v>5285</v>
      </c>
    </row>
    <row r="52" spans="1:5">
      <c r="A52" t="s" s="4">
        <v>63</v>
      </c>
      <c r="B52" t="n" s="5">
        <v>11834</v>
      </c>
      <c r="C52" t="n" s="5">
        <v>11893</v>
      </c>
    </row>
    <row r="53" spans="1:5">
      <c r="A53" t="s" s="4">
        <v>753</v>
      </c>
    </row>
    <row r="54" spans="1:5">
      <c r="A54" t="s" s="3">
        <v>26</v>
      </c>
    </row>
    <row r="55" spans="1:5">
      <c r="A55" t="s" s="4">
        <v>27</v>
      </c>
      <c r="B55" t="n" s="5">
        <v>3</v>
      </c>
      <c r="C55" t="n" s="5">
        <v>1</v>
      </c>
      <c r="D55" t="n" s="5">
        <v>2</v>
      </c>
    </row>
    <row r="56" spans="1:5">
      <c r="A56" t="s" s="4">
        <v>747</v>
      </c>
      <c r="B56" t="n" s="5">
        <v>296</v>
      </c>
      <c r="C56" t="n" s="5">
        <v>329</v>
      </c>
    </row>
    <row r="57" spans="1:5">
      <c r="A57" t="s" s="4">
        <v>29</v>
      </c>
      <c r="B57" t="n" s="5">
        <v>1189</v>
      </c>
      <c r="C57" t="n" s="5">
        <v>1144</v>
      </c>
    </row>
    <row r="58" spans="1:5">
      <c r="A58" t="s" s="4">
        <v>32</v>
      </c>
      <c r="B58" t="n" s="5">
        <v>166</v>
      </c>
      <c r="C58" t="n" s="5">
        <v>141</v>
      </c>
    </row>
    <row r="59" spans="1:5">
      <c r="A59" t="s" s="4">
        <v>33</v>
      </c>
      <c r="C59" t="n" s="5">
        <v>52</v>
      </c>
    </row>
    <row r="60" spans="1:5">
      <c r="A60" t="s" s="4">
        <v>34</v>
      </c>
      <c r="B60" t="n" s="5">
        <v>1654</v>
      </c>
      <c r="C60" t="n" s="5">
        <v>1667</v>
      </c>
    </row>
    <row r="61" spans="1:5">
      <c r="A61" t="s" s="4">
        <v>36</v>
      </c>
      <c r="B61" t="n" s="5">
        <v>4268</v>
      </c>
      <c r="C61" t="n" s="5">
        <v>4280</v>
      </c>
    </row>
    <row r="62" spans="1:5">
      <c r="A62" t="s" s="4">
        <v>39</v>
      </c>
      <c r="B62" t="n" s="5">
        <v>563</v>
      </c>
      <c r="C62" t="n" s="5">
        <v>576</v>
      </c>
    </row>
    <row r="63" spans="1:5">
      <c r="A63" t="s" s="4">
        <v>748</v>
      </c>
      <c r="B63" t="n" s="5">
        <v>4306</v>
      </c>
      <c r="C63" t="n" s="5">
        <v>4157</v>
      </c>
    </row>
    <row r="64" spans="1:5">
      <c r="A64" t="s" s="4">
        <v>40</v>
      </c>
      <c r="B64" t="n" s="5">
        <v>10791</v>
      </c>
      <c r="C64" t="n" s="5">
        <v>10680</v>
      </c>
    </row>
    <row r="65" spans="1:5">
      <c r="A65" t="s" s="4">
        <v>749</v>
      </c>
      <c r="B65" t="n" s="5">
        <v>979</v>
      </c>
      <c r="C65" t="n" s="5">
        <v>1017</v>
      </c>
    </row>
    <row r="66" spans="1:5">
      <c r="A66" t="s" s="4">
        <v>48</v>
      </c>
      <c r="C66" t="n" s="7">
        <v>10</v>
      </c>
    </row>
    <row r="67" spans="1:5">
      <c r="A67" t="s" s="4">
        <v>750</v>
      </c>
    </row>
    <row r="68" spans="1:5">
      <c r="A68" t="s" s="4">
        <v>751</v>
      </c>
      <c r="B68" t="n" s="5">
        <v>204</v>
      </c>
      <c r="C68" t="n" s="7">
        <v>190</v>
      </c>
    </row>
    <row r="69" spans="1:5">
      <c r="A69" t="s" s="4">
        <v>52</v>
      </c>
    </row>
    <row r="70" spans="1:5">
      <c r="A70" t="s" s="4">
        <v>53</v>
      </c>
      <c r="B70" t="n" s="5">
        <v>1183</v>
      </c>
      <c r="C70" t="n" s="7">
        <v>1217</v>
      </c>
    </row>
    <row r="71" spans="1:5">
      <c r="A71" t="s" s="4">
        <v>752</v>
      </c>
      <c r="B71" t="n" s="5">
        <v>9608</v>
      </c>
      <c r="C71" t="n" s="7">
        <v>9463</v>
      </c>
    </row>
    <row r="72" spans="1:5">
      <c r="A72" t="s" s="4">
        <v>61</v>
      </c>
    </row>
    <row r="73" spans="1:5">
      <c r="A73" t="s" s="4">
        <v>62</v>
      </c>
      <c r="B73" t="n" s="5">
        <v>9608</v>
      </c>
      <c r="C73" t="n" s="7">
        <v>9463</v>
      </c>
    </row>
    <row r="74" spans="1:5">
      <c r="A74" t="s" s="4">
        <v>63</v>
      </c>
      <c r="B74" t="n" s="5">
        <v>10791</v>
      </c>
      <c r="C74" t="n" s="5">
        <v>10680</v>
      </c>
    </row>
    <row r="75" spans="1:5">
      <c r="A75" t="s" s="4">
        <v>754</v>
      </c>
    </row>
    <row r="76" spans="1:5">
      <c r="A76" t="s" s="3">
        <v>26</v>
      </c>
    </row>
    <row r="77" spans="1:5">
      <c r="A77" t="s" s="4">
        <v>27</v>
      </c>
      <c r="B77" t="n" s="5">
        <v>164</v>
      </c>
      <c r="C77" t="n" s="5">
        <v>142</v>
      </c>
      <c r="D77" t="n" s="5">
        <v>213</v>
      </c>
      <c r="E77" t="n" s="7">
        <v>261</v>
      </c>
    </row>
    <row r="78" spans="1:5">
      <c r="A78" t="s" s="4">
        <v>747</v>
      </c>
      <c r="B78" t="n" s="5">
        <v>229</v>
      </c>
      <c r="C78" t="n" s="5">
        <v>203</v>
      </c>
    </row>
    <row r="79" spans="1:5">
      <c r="A79" t="s" s="4">
        <v>29</v>
      </c>
      <c r="B79" t="n" s="5">
        <v>346</v>
      </c>
      <c r="C79" t="n" s="5">
        <v>284</v>
      </c>
    </row>
    <row r="80" spans="1:5">
      <c r="A80" t="s" s="4">
        <v>32</v>
      </c>
      <c r="B80" t="n" s="5">
        <v>131</v>
      </c>
      <c r="C80" t="n" s="5">
        <v>95</v>
      </c>
    </row>
    <row r="81" spans="1:5">
      <c r="A81" t="s" s="4">
        <v>33</v>
      </c>
      <c r="C81" t="n" s="5">
        <v>495</v>
      </c>
    </row>
    <row r="82" spans="1:5">
      <c r="A82" t="s" s="4">
        <v>34</v>
      </c>
      <c r="B82" t="n" s="5">
        <v>870</v>
      </c>
      <c r="C82" t="n" s="5">
        <v>1219</v>
      </c>
    </row>
    <row r="83" spans="1:5">
      <c r="A83" t="s" s="4">
        <v>36</v>
      </c>
      <c r="B83" t="n" s="5">
        <v>1062</v>
      </c>
      <c r="C83" t="n" s="5">
        <v>913</v>
      </c>
    </row>
    <row r="84" spans="1:5">
      <c r="A84" t="s" s="4">
        <v>39</v>
      </c>
      <c r="B84" t="n" s="5">
        <v>279</v>
      </c>
      <c r="C84" t="n" s="7">
        <v>205</v>
      </c>
    </row>
    <row r="85" spans="1:5">
      <c r="A85" t="s" s="4">
        <v>748</v>
      </c>
    </row>
    <row r="86" spans="1:5">
      <c r="A86" t="s" s="4">
        <v>40</v>
      </c>
      <c r="B86" t="n" s="5">
        <v>2211</v>
      </c>
      <c r="C86" t="n" s="7">
        <v>2337</v>
      </c>
    </row>
    <row r="87" spans="1:5">
      <c r="A87" t="s" s="4">
        <v>749</v>
      </c>
      <c r="B87" t="n" s="5">
        <v>513</v>
      </c>
      <c r="C87" t="n" s="5">
        <v>455</v>
      </c>
    </row>
    <row r="88" spans="1:5">
      <c r="A88" t="s" s="4">
        <v>48</v>
      </c>
      <c r="C88" t="n" s="5">
        <v>227</v>
      </c>
    </row>
    <row r="89" spans="1:5">
      <c r="A89" t="s" s="4">
        <v>750</v>
      </c>
      <c r="B89" t="n" s="5">
        <v>29</v>
      </c>
      <c r="C89" t="n" s="5">
        <v>333</v>
      </c>
    </row>
    <row r="90" spans="1:5">
      <c r="A90" t="s" s="4">
        <v>751</v>
      </c>
      <c r="B90" t="n" s="5">
        <v>39</v>
      </c>
      <c r="C90" t="n" s="7">
        <v>31</v>
      </c>
    </row>
    <row r="91" spans="1:5">
      <c r="A91" t="s" s="4">
        <v>52</v>
      </c>
    </row>
    <row r="92" spans="1:5">
      <c r="A92" t="s" s="4">
        <v>53</v>
      </c>
      <c r="B92" t="n" s="5">
        <v>581</v>
      </c>
      <c r="C92" t="n" s="7">
        <v>1046</v>
      </c>
    </row>
    <row r="93" spans="1:5">
      <c r="A93" t="s" s="4">
        <v>752</v>
      </c>
      <c r="B93" t="n" s="5">
        <v>1630</v>
      </c>
      <c r="C93" t="n" s="7">
        <v>1291</v>
      </c>
    </row>
    <row r="94" spans="1:5">
      <c r="A94" t="s" s="4">
        <v>61</v>
      </c>
    </row>
    <row r="95" spans="1:5">
      <c r="A95" t="s" s="4">
        <v>62</v>
      </c>
      <c r="B95" t="n" s="5">
        <v>1630</v>
      </c>
      <c r="C95" t="n" s="7">
        <v>1291</v>
      </c>
    </row>
    <row r="96" spans="1:5">
      <c r="A96" t="s" s="4">
        <v>63</v>
      </c>
      <c r="B96" t="n" s="5">
        <v>2211</v>
      </c>
      <c r="C96" t="n" s="5">
        <v>2337</v>
      </c>
    </row>
    <row r="97" spans="1:5">
      <c r="A97" t="s" s="4">
        <v>755</v>
      </c>
    </row>
    <row r="98" spans="1:5">
      <c r="A98" t="s" s="3">
        <v>26</v>
      </c>
    </row>
    <row r="99" spans="1:5">
      <c r="A99" t="s" s="4">
        <v>27</v>
      </c>
      <c r="B99" t="n" s="5">
        <v>-11</v>
      </c>
      <c r="C99" t="n" s="7">
        <v>-62</v>
      </c>
      <c r="D99" t="n" s="7">
        <v>-8</v>
      </c>
      <c r="E99" t="n" s="7">
        <v>-19</v>
      </c>
    </row>
    <row r="100" spans="1:5">
      <c r="A100" t="s" s="4">
        <v>747</v>
      </c>
    </row>
    <row r="101" spans="1:5">
      <c r="A101" t="s" s="4">
        <v>29</v>
      </c>
    </row>
    <row r="102" spans="1:5">
      <c r="A102" t="s" s="4">
        <v>32</v>
      </c>
    </row>
    <row r="103" spans="1:5">
      <c r="A103" t="s" s="4">
        <v>33</v>
      </c>
    </row>
    <row r="104" spans="1:5">
      <c r="A104" t="s" s="4">
        <v>34</v>
      </c>
      <c r="B104" t="n" s="5">
        <v>-11</v>
      </c>
      <c r="C104" t="n" s="7">
        <v>-62</v>
      </c>
    </row>
    <row r="105" spans="1:5">
      <c r="A105" t="s" s="4">
        <v>36</v>
      </c>
    </row>
    <row r="106" spans="1:5">
      <c r="A106" t="s" s="4">
        <v>39</v>
      </c>
    </row>
    <row r="107" spans="1:5">
      <c r="A107" t="s" s="4">
        <v>748</v>
      </c>
      <c r="B107" t="n" s="5">
        <v>-16389</v>
      </c>
      <c r="C107" t="n" s="7">
        <v>-16297</v>
      </c>
    </row>
    <row r="108" spans="1:5">
      <c r="A108" t="s" s="4">
        <v>40</v>
      </c>
      <c r="B108" t="n" s="5">
        <v>-16400</v>
      </c>
      <c r="C108" t="n" s="5">
        <v>-16359</v>
      </c>
    </row>
    <row r="109" spans="1:5">
      <c r="A109" t="s" s="4">
        <v>749</v>
      </c>
      <c r="B109" t="n" s="5">
        <v>-11</v>
      </c>
      <c r="C109" t="n" s="7">
        <v>-62</v>
      </c>
    </row>
    <row r="110" spans="1:5">
      <c r="A110" t="s" s="4">
        <v>48</v>
      </c>
    </row>
    <row r="111" spans="1:5">
      <c r="A111" t="s" s="4">
        <v>750</v>
      </c>
      <c r="B111" t="n" s="5">
        <v>-29</v>
      </c>
      <c r="C111" t="n" s="7">
        <v>-333</v>
      </c>
    </row>
    <row r="112" spans="1:5">
      <c r="A112" t="s" s="4">
        <v>751</v>
      </c>
    </row>
    <row r="113" spans="1:5">
      <c r="A113" t="s" s="4">
        <v>52</v>
      </c>
    </row>
    <row r="114" spans="1:5">
      <c r="A114" t="s" s="4">
        <v>53</v>
      </c>
      <c r="B114" t="n" s="5">
        <v>-40</v>
      </c>
      <c r="C114" t="n" s="7">
        <v>-395</v>
      </c>
    </row>
    <row r="115" spans="1:5">
      <c r="A115" t="s" s="4">
        <v>752</v>
      </c>
      <c r="B115" t="n" s="5">
        <v>-16435</v>
      </c>
      <c r="C115" t="n" s="5">
        <v>-16039</v>
      </c>
    </row>
    <row r="116" spans="1:5">
      <c r="A116" t="s" s="4">
        <v>61</v>
      </c>
      <c r="B116" t="n" s="5">
        <v>75</v>
      </c>
      <c r="C116" t="n" s="5">
        <v>75</v>
      </c>
    </row>
    <row r="117" spans="1:5">
      <c r="A117" t="s" s="4">
        <v>62</v>
      </c>
      <c r="B117" t="n" s="5">
        <v>-16360</v>
      </c>
      <c r="C117" t="n" s="5">
        <v>-15964</v>
      </c>
    </row>
    <row r="118" spans="1:5">
      <c r="A118" t="s" s="4">
        <v>63</v>
      </c>
      <c r="B118" t="n" s="7">
        <v>-16400</v>
      </c>
      <c r="C118" t="n" s="7">
        <v>-1635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6</v>
      </c>
      <c r="B1" t="s" s="2">
        <v>75</v>
      </c>
      <c r="D1" t="s" s="2">
        <v>1</v>
      </c>
    </row>
    <row r="2" spans="1:5">
      <c r="B2" t="s" s="2">
        <v>2</v>
      </c>
      <c r="C2" t="s" s="2">
        <v>76</v>
      </c>
      <c r="D2" t="s" s="2">
        <v>2</v>
      </c>
      <c r="E2" t="s" s="2">
        <v>76</v>
      </c>
    </row>
    <row r="3" spans="1:5">
      <c r="A3" t="s" s="3">
        <v>742</v>
      </c>
    </row>
    <row r="4" spans="1:5">
      <c r="A4" t="s" s="4">
        <v>80</v>
      </c>
      <c r="B4" t="n" s="7">
        <v>2793</v>
      </c>
      <c r="C4" t="n" s="7">
        <v>3019</v>
      </c>
      <c r="D4" t="n" s="7">
        <v>5506</v>
      </c>
      <c r="E4" t="n" s="7">
        <v>5976</v>
      </c>
    </row>
    <row r="5" spans="1:5">
      <c r="A5" t="s" s="4">
        <v>82</v>
      </c>
      <c r="B5" t="n" s="5">
        <v>-2629</v>
      </c>
      <c r="C5" t="n" s="5">
        <v>-2780</v>
      </c>
      <c r="D5" t="n" s="5">
        <v>-5120</v>
      </c>
      <c r="E5" t="n" s="5">
        <v>-5451</v>
      </c>
    </row>
    <row r="6" spans="1:5">
      <c r="A6" t="s" s="4">
        <v>757</v>
      </c>
      <c r="B6" t="n" s="5">
        <v>2</v>
      </c>
      <c r="D6" t="n" s="5">
        <v>-20</v>
      </c>
    </row>
    <row r="7" spans="1:5">
      <c r="A7" t="s" s="4">
        <v>758</v>
      </c>
      <c r="B7" t="n" s="5">
        <v>166</v>
      </c>
      <c r="C7" t="n" s="5">
        <v>239</v>
      </c>
      <c r="D7" t="n" s="5">
        <v>366</v>
      </c>
      <c r="E7" t="n" s="5">
        <v>525</v>
      </c>
    </row>
    <row r="8" spans="1:5">
      <c r="A8" t="s" s="4">
        <v>85</v>
      </c>
      <c r="B8" t="n" s="5">
        <v>-48</v>
      </c>
      <c r="C8" t="n" s="5">
        <v>-39</v>
      </c>
      <c r="D8" t="n" s="5">
        <v>-92</v>
      </c>
      <c r="E8" t="n" s="5">
        <v>-82</v>
      </c>
    </row>
    <row r="9" spans="1:5">
      <c r="A9" t="s" s="4">
        <v>86</v>
      </c>
      <c r="B9" t="n" s="5">
        <v>5</v>
      </c>
      <c r="C9" t="n" s="5">
        <v>4</v>
      </c>
      <c r="D9" t="n" s="5">
        <v>8</v>
      </c>
      <c r="E9" t="n" s="5">
        <v>9</v>
      </c>
    </row>
    <row r="10" spans="1:5">
      <c r="A10" t="s" s="4">
        <v>759</v>
      </c>
      <c r="B10" t="n" s="5">
        <v>123</v>
      </c>
      <c r="C10" t="n" s="5">
        <v>204</v>
      </c>
      <c r="D10" t="n" s="5">
        <v>282</v>
      </c>
      <c r="E10" t="n" s="5">
        <v>452</v>
      </c>
    </row>
    <row r="11" spans="1:5">
      <c r="A11" t="s" s="4">
        <v>88</v>
      </c>
      <c r="B11" t="n" s="7">
        <v>1</v>
      </c>
      <c r="C11" t="n" s="7">
        <v>-63</v>
      </c>
      <c r="D11" t="n" s="5">
        <v>-49</v>
      </c>
      <c r="E11" t="n" s="7">
        <v>-139</v>
      </c>
    </row>
    <row r="12" spans="1:5">
      <c r="A12" t="s" s="4">
        <v>760</v>
      </c>
    </row>
    <row r="13" spans="1:5">
      <c r="A13" t="s" s="4">
        <v>89</v>
      </c>
      <c r="B13" t="n" s="7">
        <v>124</v>
      </c>
      <c r="C13" t="n" s="7">
        <v>141</v>
      </c>
      <c r="D13" t="n" s="5">
        <v>233</v>
      </c>
      <c r="E13" t="n" s="7">
        <v>313</v>
      </c>
    </row>
    <row r="14" spans="1:5">
      <c r="A14" t="s" s="4">
        <v>90</v>
      </c>
      <c r="B14" t="n" s="5">
        <v>-4</v>
      </c>
      <c r="C14" t="n" s="5">
        <v>-4</v>
      </c>
      <c r="D14" t="n" s="5">
        <v>-8</v>
      </c>
      <c r="E14" t="n" s="5">
        <v>-6</v>
      </c>
    </row>
    <row r="15" spans="1:5">
      <c r="A15" t="s" s="4">
        <v>91</v>
      </c>
      <c r="B15" t="n" s="5">
        <v>120</v>
      </c>
      <c r="C15" t="n" s="5">
        <v>137</v>
      </c>
      <c r="D15" t="n" s="5">
        <v>225</v>
      </c>
      <c r="E15" t="n" s="5">
        <v>307</v>
      </c>
    </row>
    <row r="16" spans="1:5">
      <c r="A16" t="s" s="4">
        <v>111</v>
      </c>
      <c r="B16" t="n" s="7">
        <v>205</v>
      </c>
      <c r="C16" t="n" s="7">
        <v>169</v>
      </c>
      <c r="D16" t="n" s="7">
        <v>231</v>
      </c>
      <c r="E16" t="n" s="7">
        <v>321</v>
      </c>
    </row>
    <row r="17" spans="1:5">
      <c r="A17" t="s" s="4">
        <v>67</v>
      </c>
    </row>
    <row r="18" spans="1:5">
      <c r="A18" t="s" s="3">
        <v>742</v>
      </c>
    </row>
    <row r="19" spans="1:5">
      <c r="A19" t="s" s="4">
        <v>80</v>
      </c>
    </row>
    <row r="20" spans="1:5">
      <c r="A20" t="s" s="4">
        <v>82</v>
      </c>
      <c r="B20" t="n" s="7">
        <v>-11</v>
      </c>
      <c r="C20" t="n" s="7">
        <v>-14</v>
      </c>
      <c r="D20" t="n" s="7">
        <v>-24</v>
      </c>
      <c r="E20" t="n" s="7">
        <v>-29</v>
      </c>
    </row>
    <row r="21" spans="1:5">
      <c r="A21" t="s" s="4">
        <v>757</v>
      </c>
    </row>
    <row r="22" spans="1:5">
      <c r="A22" t="s" s="4">
        <v>758</v>
      </c>
      <c r="B22" t="n" s="7">
        <v>-11</v>
      </c>
      <c r="C22" t="n" s="5">
        <v>-14</v>
      </c>
      <c r="D22" t="n" s="7">
        <v>-24</v>
      </c>
      <c r="E22" t="n" s="5">
        <v>-29</v>
      </c>
    </row>
    <row r="23" spans="1:5">
      <c r="A23" t="s" s="4">
        <v>85</v>
      </c>
      <c r="C23" t="n" s="7">
        <v>3</v>
      </c>
      <c r="E23" t="n" s="7">
        <v>-2</v>
      </c>
    </row>
    <row r="24" spans="1:5">
      <c r="A24" t="s" s="4">
        <v>86</v>
      </c>
    </row>
    <row r="25" spans="1:5">
      <c r="A25" t="s" s="4">
        <v>759</v>
      </c>
      <c r="B25" t="n" s="7">
        <v>-11</v>
      </c>
      <c r="C25" t="n" s="7">
        <v>-11</v>
      </c>
      <c r="D25" t="n" s="7">
        <v>-24</v>
      </c>
      <c r="E25" t="n" s="7">
        <v>-31</v>
      </c>
    </row>
    <row r="26" spans="1:5">
      <c r="A26" t="s" s="4">
        <v>88</v>
      </c>
      <c r="C26" t="n" s="5">
        <v>3</v>
      </c>
      <c r="D26" t="n" s="5">
        <v>4</v>
      </c>
      <c r="E26" t="n" s="5">
        <v>9</v>
      </c>
    </row>
    <row r="27" spans="1:5">
      <c r="A27" t="s" s="4">
        <v>760</v>
      </c>
      <c r="B27" t="n" s="7">
        <v>131</v>
      </c>
      <c r="C27" t="n" s="5">
        <v>145</v>
      </c>
      <c r="D27" t="n" s="5">
        <v>245</v>
      </c>
      <c r="E27" t="n" s="5">
        <v>329</v>
      </c>
    </row>
    <row r="28" spans="1:5">
      <c r="A28" t="s" s="4">
        <v>89</v>
      </c>
      <c r="B28" t="n" s="7">
        <v>120</v>
      </c>
      <c r="C28" t="n" s="7">
        <v>137</v>
      </c>
      <c r="D28" t="n" s="7">
        <v>225</v>
      </c>
      <c r="E28" t="n" s="7">
        <v>307</v>
      </c>
    </row>
    <row r="29" spans="1:5">
      <c r="A29" t="s" s="4">
        <v>90</v>
      </c>
    </row>
    <row r="30" spans="1:5">
      <c r="A30" t="s" s="4">
        <v>91</v>
      </c>
      <c r="B30" t="n" s="7">
        <v>120</v>
      </c>
      <c r="C30" t="n" s="7">
        <v>137</v>
      </c>
      <c r="D30" t="n" s="7">
        <v>225</v>
      </c>
      <c r="E30" t="n" s="7">
        <v>307</v>
      </c>
    </row>
    <row r="31" spans="1:5">
      <c r="A31" t="s" s="4">
        <v>111</v>
      </c>
      <c r="B31" t="n" s="5">
        <v>205</v>
      </c>
      <c r="C31" t="n" s="5">
        <v>169</v>
      </c>
      <c r="D31" t="n" s="5">
        <v>231</v>
      </c>
      <c r="E31" t="n" s="5">
        <v>321</v>
      </c>
    </row>
    <row r="32" spans="1:5">
      <c r="A32" t="s" s="4">
        <v>72</v>
      </c>
    </row>
    <row r="33" spans="1:5">
      <c r="A33" t="s" s="3">
        <v>742</v>
      </c>
    </row>
    <row r="34" spans="1:5">
      <c r="A34" t="s" s="4">
        <v>80</v>
      </c>
      <c r="B34" t="n" s="5">
        <v>878</v>
      </c>
      <c r="C34" t="n" s="5">
        <v>883</v>
      </c>
      <c r="D34" t="n" s="5">
        <v>1666</v>
      </c>
      <c r="E34" t="n" s="5">
        <v>1746</v>
      </c>
    </row>
    <row r="35" spans="1:5">
      <c r="A35" t="s" s="4">
        <v>82</v>
      </c>
      <c r="B35" t="n" s="5">
        <v>-805</v>
      </c>
      <c r="C35" t="n" s="5">
        <v>-798</v>
      </c>
      <c r="D35" t="n" s="5">
        <v>-1523</v>
      </c>
      <c r="E35" t="n" s="5">
        <v>-1567</v>
      </c>
    </row>
    <row r="36" spans="1:5">
      <c r="A36" t="s" s="4">
        <v>757</v>
      </c>
      <c r="B36" t="n" s="5">
        <v>-5</v>
      </c>
      <c r="D36" t="n" s="5">
        <v>-5</v>
      </c>
    </row>
    <row r="37" spans="1:5">
      <c r="A37" t="s" s="4">
        <v>758</v>
      </c>
      <c r="B37" t="n" s="5">
        <v>68</v>
      </c>
      <c r="C37" t="n" s="5">
        <v>85</v>
      </c>
      <c r="D37" t="n" s="5">
        <v>138</v>
      </c>
      <c r="E37" t="n" s="5">
        <v>179</v>
      </c>
    </row>
    <row r="38" spans="1:5">
      <c r="A38" t="s" s="4">
        <v>85</v>
      </c>
      <c r="B38" t="n" s="5">
        <v>-47</v>
      </c>
      <c r="C38" t="n" s="5">
        <v>-38</v>
      </c>
      <c r="D38" t="n" s="5">
        <v>-91</v>
      </c>
      <c r="E38" t="n" s="5">
        <v>-81</v>
      </c>
    </row>
    <row r="39" spans="1:5">
      <c r="A39" t="s" s="4">
        <v>86</v>
      </c>
      <c r="B39" t="n" s="5">
        <v>4</v>
      </c>
      <c r="C39" t="n" s="5">
        <v>3</v>
      </c>
      <c r="D39" t="n" s="5">
        <v>7</v>
      </c>
      <c r="E39" t="n" s="5">
        <v>8</v>
      </c>
    </row>
    <row r="40" spans="1:5">
      <c r="A40" t="s" s="4">
        <v>759</v>
      </c>
      <c r="B40" t="n" s="5">
        <v>25</v>
      </c>
      <c r="C40" t="n" s="5">
        <v>50</v>
      </c>
      <c r="D40" t="n" s="5">
        <v>54</v>
      </c>
      <c r="E40" t="n" s="5">
        <v>106</v>
      </c>
    </row>
    <row r="41" spans="1:5">
      <c r="A41" t="s" s="4">
        <v>88</v>
      </c>
      <c r="C41" t="n" s="5">
        <v>-18</v>
      </c>
      <c r="D41" t="n" s="5">
        <v>-9</v>
      </c>
      <c r="E41" t="n" s="5">
        <v>-33</v>
      </c>
    </row>
    <row r="42" spans="1:5">
      <c r="A42" t="s" s="4">
        <v>760</v>
      </c>
      <c r="B42" t="n" s="5">
        <v>95</v>
      </c>
      <c r="C42" t="n" s="5">
        <v>105</v>
      </c>
      <c r="D42" t="n" s="5">
        <v>180</v>
      </c>
      <c r="E42" t="n" s="5">
        <v>234</v>
      </c>
    </row>
    <row r="43" spans="1:5">
      <c r="A43" t="s" s="4">
        <v>89</v>
      </c>
      <c r="B43" t="n" s="7">
        <v>120</v>
      </c>
      <c r="C43" t="n" s="7">
        <v>137</v>
      </c>
      <c r="D43" t="n" s="7">
        <v>225</v>
      </c>
      <c r="E43" t="n" s="7">
        <v>307</v>
      </c>
    </row>
    <row r="44" spans="1:5">
      <c r="A44" t="s" s="4">
        <v>90</v>
      </c>
    </row>
    <row r="45" spans="1:5">
      <c r="A45" t="s" s="4">
        <v>91</v>
      </c>
      <c r="B45" t="n" s="7">
        <v>120</v>
      </c>
      <c r="C45" t="n" s="7">
        <v>137</v>
      </c>
      <c r="D45" t="n" s="7">
        <v>225</v>
      </c>
      <c r="E45" t="n" s="7">
        <v>307</v>
      </c>
    </row>
    <row r="46" spans="1:5">
      <c r="A46" t="s" s="4">
        <v>111</v>
      </c>
      <c r="B46" t="n" s="5">
        <v>205</v>
      </c>
      <c r="C46" t="n" s="5">
        <v>169</v>
      </c>
      <c r="D46" t="n" s="5">
        <v>231</v>
      </c>
      <c r="E46" t="n" s="5">
        <v>321</v>
      </c>
    </row>
    <row r="47" spans="1:5">
      <c r="A47" t="s" s="4">
        <v>753</v>
      </c>
    </row>
    <row r="48" spans="1:5">
      <c r="A48" t="s" s="3">
        <v>742</v>
      </c>
    </row>
    <row r="49" spans="1:5">
      <c r="A49" t="s" s="4">
        <v>80</v>
      </c>
      <c r="B49" t="n" s="5">
        <v>1490</v>
      </c>
      <c r="C49" t="n" s="5">
        <v>1655</v>
      </c>
      <c r="D49" t="n" s="5">
        <v>2990</v>
      </c>
      <c r="E49" t="n" s="5">
        <v>3280</v>
      </c>
    </row>
    <row r="50" spans="1:5">
      <c r="A50" t="s" s="4">
        <v>82</v>
      </c>
      <c r="B50" t="n" s="5">
        <v>-1465</v>
      </c>
      <c r="C50" t="n" s="5">
        <v>-1552</v>
      </c>
      <c r="D50" t="n" s="5">
        <v>-2853</v>
      </c>
      <c r="E50" t="n" s="5">
        <v>-3033</v>
      </c>
    </row>
    <row r="51" spans="1:5">
      <c r="A51" t="s" s="4">
        <v>757</v>
      </c>
      <c r="B51" t="n" s="7">
        <v>-25</v>
      </c>
      <c r="D51" t="n" s="5">
        <v>-28</v>
      </c>
    </row>
    <row r="52" spans="1:5">
      <c r="A52" t="s" s="4">
        <v>758</v>
      </c>
      <c r="C52" t="n" s="7">
        <v>103</v>
      </c>
      <c r="D52" t="n" s="5">
        <v>109</v>
      </c>
      <c r="E52" t="n" s="7">
        <v>247</v>
      </c>
    </row>
    <row r="53" spans="1:5">
      <c r="A53" t="s" s="4">
        <v>85</v>
      </c>
      <c r="B53" t="n" s="7">
        <v>-1</v>
      </c>
      <c r="D53" t="n" s="7">
        <v>-1</v>
      </c>
    </row>
    <row r="54" spans="1:5">
      <c r="A54" t="s" s="4">
        <v>86</v>
      </c>
    </row>
    <row r="55" spans="1:5">
      <c r="A55" t="s" s="4">
        <v>759</v>
      </c>
      <c r="B55" t="n" s="7">
        <v>-1</v>
      </c>
      <c r="C55" t="n" s="7">
        <v>103</v>
      </c>
      <c r="D55" t="n" s="7">
        <v>108</v>
      </c>
      <c r="E55" t="n" s="7">
        <v>247</v>
      </c>
    </row>
    <row r="56" spans="1:5">
      <c r="A56" t="s" s="4">
        <v>88</v>
      </c>
      <c r="B56" t="n" s="7">
        <v>15</v>
      </c>
      <c r="C56" t="n" s="7">
        <v>-31</v>
      </c>
      <c r="D56" t="n" s="7">
        <v>-19</v>
      </c>
      <c r="E56" t="n" s="7">
        <v>-76</v>
      </c>
    </row>
    <row r="57" spans="1:5">
      <c r="A57" t="s" s="4">
        <v>760</v>
      </c>
    </row>
    <row r="58" spans="1:5">
      <c r="A58" t="s" s="4">
        <v>89</v>
      </c>
      <c r="B58" t="n" s="7">
        <v>14</v>
      </c>
      <c r="C58" t="n" s="7">
        <v>72</v>
      </c>
      <c r="D58" t="n" s="7">
        <v>89</v>
      </c>
      <c r="E58" t="n" s="7">
        <v>171</v>
      </c>
    </row>
    <row r="59" spans="1:5">
      <c r="A59" t="s" s="4">
        <v>90</v>
      </c>
    </row>
    <row r="60" spans="1:5">
      <c r="A60" t="s" s="4">
        <v>91</v>
      </c>
      <c r="B60" t="n" s="7">
        <v>14</v>
      </c>
      <c r="C60" t="n" s="7">
        <v>72</v>
      </c>
      <c r="D60" t="n" s="7">
        <v>89</v>
      </c>
      <c r="E60" t="n" s="7">
        <v>171</v>
      </c>
    </row>
    <row r="61" spans="1:5">
      <c r="A61" t="s" s="4">
        <v>111</v>
      </c>
      <c r="B61" t="n" s="5">
        <v>18</v>
      </c>
      <c r="C61" t="n" s="5">
        <v>79</v>
      </c>
      <c r="D61" t="n" s="5">
        <v>90</v>
      </c>
      <c r="E61" t="n" s="5">
        <v>175</v>
      </c>
    </row>
    <row r="62" spans="1:5">
      <c r="A62" t="s" s="4">
        <v>754</v>
      </c>
    </row>
    <row r="63" spans="1:5">
      <c r="A63" t="s" s="3">
        <v>742</v>
      </c>
    </row>
    <row r="64" spans="1:5">
      <c r="A64" t="s" s="4">
        <v>80</v>
      </c>
      <c r="B64" t="n" s="5">
        <v>501</v>
      </c>
      <c r="C64" t="n" s="5">
        <v>555</v>
      </c>
      <c r="D64" t="n" s="5">
        <v>993</v>
      </c>
      <c r="E64" t="n" s="5">
        <v>1098</v>
      </c>
    </row>
    <row r="65" spans="1:5">
      <c r="A65" t="s" s="4">
        <v>82</v>
      </c>
      <c r="B65" t="n" s="5">
        <v>-435</v>
      </c>
      <c r="C65" t="n" s="5">
        <v>-504</v>
      </c>
      <c r="D65" t="n" s="5">
        <v>-887</v>
      </c>
      <c r="E65" t="n" s="5">
        <v>-999</v>
      </c>
    </row>
    <row r="66" spans="1:5">
      <c r="A66" t="s" s="4">
        <v>757</v>
      </c>
      <c r="B66" t="n" s="5">
        <v>32</v>
      </c>
      <c r="D66" t="n" s="5">
        <v>13</v>
      </c>
    </row>
    <row r="67" spans="1:5">
      <c r="A67" t="s" s="4">
        <v>758</v>
      </c>
      <c r="B67" t="n" s="7">
        <v>98</v>
      </c>
      <c r="C67" t="n" s="5">
        <v>51</v>
      </c>
      <c r="D67" t="n" s="7">
        <v>119</v>
      </c>
      <c r="E67" t="n" s="5">
        <v>99</v>
      </c>
    </row>
    <row r="68" spans="1:5">
      <c r="A68" t="s" s="4">
        <v>85</v>
      </c>
      <c r="C68" t="n" s="5">
        <v>-1</v>
      </c>
      <c r="E68" t="n" s="5">
        <v>-1</v>
      </c>
    </row>
    <row r="69" spans="1:5">
      <c r="A69" t="s" s="4">
        <v>86</v>
      </c>
      <c r="B69" t="n" s="7">
        <v>1</v>
      </c>
      <c r="C69" t="n" s="5">
        <v>1</v>
      </c>
      <c r="D69" t="n" s="7">
        <v>1</v>
      </c>
      <c r="E69" t="n" s="5">
        <v>1</v>
      </c>
    </row>
    <row r="70" spans="1:5">
      <c r="A70" t="s" s="4">
        <v>759</v>
      </c>
      <c r="B70" t="n" s="5">
        <v>99</v>
      </c>
      <c r="C70" t="n" s="5">
        <v>51</v>
      </c>
      <c r="D70" t="n" s="5">
        <v>120</v>
      </c>
      <c r="E70" t="n" s="5">
        <v>99</v>
      </c>
    </row>
    <row r="71" spans="1:5">
      <c r="A71" t="s" s="4">
        <v>88</v>
      </c>
      <c r="B71" t="n" s="7">
        <v>-14</v>
      </c>
      <c r="C71" t="n" s="7">
        <v>-14</v>
      </c>
      <c r="D71" t="n" s="7">
        <v>-21</v>
      </c>
      <c r="E71" t="n" s="7">
        <v>-30</v>
      </c>
    </row>
    <row r="72" spans="1:5">
      <c r="A72" t="s" s="4">
        <v>760</v>
      </c>
    </row>
    <row r="73" spans="1:5">
      <c r="A73" t="s" s="4">
        <v>89</v>
      </c>
      <c r="B73" t="n" s="7">
        <v>85</v>
      </c>
      <c r="C73" t="n" s="7">
        <v>37</v>
      </c>
      <c r="D73" t="n" s="7">
        <v>99</v>
      </c>
      <c r="E73" t="n" s="7">
        <v>69</v>
      </c>
    </row>
    <row r="74" spans="1:5">
      <c r="A74" t="s" s="4">
        <v>90</v>
      </c>
    </row>
    <row r="75" spans="1:5">
      <c r="A75" t="s" s="4">
        <v>91</v>
      </c>
      <c r="B75" t="n" s="7">
        <v>85</v>
      </c>
      <c r="C75" t="n" s="7">
        <v>37</v>
      </c>
      <c r="D75" t="n" s="7">
        <v>99</v>
      </c>
      <c r="E75" t="n" s="7">
        <v>69</v>
      </c>
    </row>
    <row r="76" spans="1:5">
      <c r="A76" t="s" s="4">
        <v>111</v>
      </c>
      <c r="B76" t="n" s="5">
        <v>157</v>
      </c>
      <c r="C76" t="n" s="5">
        <v>60</v>
      </c>
      <c r="D76" t="n" s="5">
        <v>82</v>
      </c>
      <c r="E76" t="n" s="5">
        <v>75</v>
      </c>
    </row>
    <row r="77" spans="1:5">
      <c r="A77" t="s" s="4">
        <v>755</v>
      </c>
    </row>
    <row r="78" spans="1:5">
      <c r="A78" t="s" s="3">
        <v>742</v>
      </c>
    </row>
    <row r="79" spans="1:5">
      <c r="A79" t="s" s="4">
        <v>80</v>
      </c>
      <c r="B79" t="n" s="5">
        <v>-76</v>
      </c>
      <c r="C79" t="n" s="5">
        <v>-74</v>
      </c>
      <c r="D79" t="n" s="5">
        <v>-143</v>
      </c>
      <c r="E79" t="n" s="5">
        <v>-148</v>
      </c>
    </row>
    <row r="80" spans="1:5">
      <c r="A80" t="s" s="4">
        <v>82</v>
      </c>
      <c r="B80" t="n" s="7">
        <v>87</v>
      </c>
      <c r="C80" t="n" s="5">
        <v>88</v>
      </c>
      <c r="D80" t="n" s="7">
        <v>167</v>
      </c>
      <c r="E80" t="n" s="5">
        <v>177</v>
      </c>
    </row>
    <row r="81" spans="1:5">
      <c r="A81" t="s" s="4">
        <v>757</v>
      </c>
    </row>
    <row r="82" spans="1:5">
      <c r="A82" t="s" s="4">
        <v>758</v>
      </c>
      <c r="B82" t="n" s="7">
        <v>11</v>
      </c>
      <c r="C82" t="n" s="5">
        <v>14</v>
      </c>
      <c r="D82" t="n" s="7">
        <v>24</v>
      </c>
      <c r="E82" t="n" s="5">
        <v>29</v>
      </c>
    </row>
    <row r="83" spans="1:5">
      <c r="A83" t="s" s="4">
        <v>85</v>
      </c>
      <c r="C83" t="n" s="7">
        <v>-3</v>
      </c>
      <c r="E83" t="n" s="7">
        <v>2</v>
      </c>
    </row>
    <row r="84" spans="1:5">
      <c r="A84" t="s" s="4">
        <v>86</v>
      </c>
    </row>
    <row r="85" spans="1:5">
      <c r="A85" t="s" s="4">
        <v>759</v>
      </c>
      <c r="B85" t="n" s="7">
        <v>11</v>
      </c>
      <c r="C85" t="n" s="7">
        <v>11</v>
      </c>
      <c r="D85" t="n" s="7">
        <v>24</v>
      </c>
      <c r="E85" t="n" s="7">
        <v>31</v>
      </c>
    </row>
    <row r="86" spans="1:5">
      <c r="A86" t="s" s="4">
        <v>88</v>
      </c>
      <c r="C86" t="n" s="5">
        <v>-3</v>
      </c>
      <c r="D86" t="n" s="5">
        <v>-4</v>
      </c>
      <c r="E86" t="n" s="5">
        <v>-9</v>
      </c>
    </row>
    <row r="87" spans="1:5">
      <c r="A87" t="s" s="4">
        <v>760</v>
      </c>
      <c r="B87" t="n" s="7">
        <v>-226</v>
      </c>
      <c r="C87" t="n" s="5">
        <v>-250</v>
      </c>
      <c r="D87" t="n" s="5">
        <v>-425</v>
      </c>
      <c r="E87" t="n" s="5">
        <v>-563</v>
      </c>
    </row>
    <row r="88" spans="1:5">
      <c r="A88" t="s" s="4">
        <v>89</v>
      </c>
      <c r="B88" t="n" s="5">
        <v>-215</v>
      </c>
      <c r="C88" t="n" s="5">
        <v>-242</v>
      </c>
      <c r="D88" t="n" s="5">
        <v>-405</v>
      </c>
      <c r="E88" t="n" s="5">
        <v>-541</v>
      </c>
    </row>
    <row r="89" spans="1:5">
      <c r="A89" t="s" s="4">
        <v>90</v>
      </c>
      <c r="B89" t="n" s="5">
        <v>-4</v>
      </c>
      <c r="C89" t="n" s="5">
        <v>-4</v>
      </c>
      <c r="D89" t="n" s="5">
        <v>-8</v>
      </c>
      <c r="E89" t="n" s="5">
        <v>-6</v>
      </c>
    </row>
    <row r="90" spans="1:5">
      <c r="A90" t="s" s="4">
        <v>91</v>
      </c>
      <c r="B90" t="n" s="5">
        <v>-219</v>
      </c>
      <c r="C90" t="n" s="5">
        <v>-246</v>
      </c>
      <c r="D90" t="n" s="5">
        <v>-413</v>
      </c>
      <c r="E90" t="n" s="5">
        <v>-547</v>
      </c>
    </row>
    <row r="91" spans="1:5">
      <c r="A91" t="s" s="4">
        <v>111</v>
      </c>
      <c r="B91" t="n" s="7">
        <v>-380</v>
      </c>
      <c r="C91" t="n" s="7">
        <v>-308</v>
      </c>
      <c r="D91" t="n" s="7">
        <v>-403</v>
      </c>
      <c r="E91" t="n" s="7">
        <v>-57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1</v>
      </c>
      <c r="B1" t="s" s="2">
        <v>1</v>
      </c>
    </row>
    <row r="2" spans="1:3">
      <c r="B2" t="s" s="2">
        <v>2</v>
      </c>
      <c r="C2" t="s" s="2">
        <v>76</v>
      </c>
    </row>
    <row r="3" spans="1:3">
      <c r="A3" t="s" s="3">
        <v>158</v>
      </c>
    </row>
    <row r="4" spans="1:3">
      <c r="A4" t="s" s="4">
        <v>762</v>
      </c>
      <c r="B4" t="n" s="7">
        <v>314</v>
      </c>
      <c r="C4" t="n" s="7">
        <v>215</v>
      </c>
    </row>
    <row r="5" spans="1:3">
      <c r="A5" t="s" s="3">
        <v>173</v>
      </c>
    </row>
    <row r="6" spans="1:3">
      <c r="A6" t="s" s="4">
        <v>174</v>
      </c>
      <c r="B6" t="n" s="5">
        <v>-260</v>
      </c>
      <c r="C6" t="n" s="7">
        <v>-57</v>
      </c>
    </row>
    <row r="7" spans="1:3">
      <c r="A7" t="s" s="4">
        <v>763</v>
      </c>
      <c r="B7" t="n" s="5">
        <v>304</v>
      </c>
    </row>
    <row r="8" spans="1:3">
      <c r="A8" t="s" s="4">
        <v>764</v>
      </c>
    </row>
    <row r="9" spans="1:3">
      <c r="A9" t="s" s="4">
        <v>178</v>
      </c>
      <c r="B9" t="n" s="5">
        <v>-79</v>
      </c>
      <c r="C9" t="n" s="7">
        <v>-60</v>
      </c>
    </row>
    <row r="10" spans="1:3">
      <c r="A10" t="s" s="4">
        <v>179</v>
      </c>
      <c r="B10" t="n" s="5">
        <v>-35</v>
      </c>
      <c r="C10" t="n" s="5">
        <v>-117</v>
      </c>
    </row>
    <row r="11" spans="1:3">
      <c r="A11" t="s" s="3">
        <v>180</v>
      </c>
    </row>
    <row r="12" spans="1:3">
      <c r="A12" t="s" s="4">
        <v>181</v>
      </c>
      <c r="C12" t="n" s="5">
        <v>996</v>
      </c>
    </row>
    <row r="13" spans="1:3">
      <c r="A13" t="s" s="4">
        <v>182</v>
      </c>
      <c r="C13" t="n" s="5">
        <v>-935</v>
      </c>
    </row>
    <row r="14" spans="1:3">
      <c r="A14" t="s" s="4">
        <v>185</v>
      </c>
      <c r="B14" t="n" s="5">
        <v>-346</v>
      </c>
      <c r="C14" t="n" s="5">
        <v>-333</v>
      </c>
    </row>
    <row r="15" spans="1:3">
      <c r="A15" t="s" s="4">
        <v>186</v>
      </c>
      <c r="B15" t="n" s="5">
        <v>-111</v>
      </c>
      <c r="C15" t="n" s="7">
        <v>-107</v>
      </c>
    </row>
    <row r="16" spans="1:3">
      <c r="A16" t="s" s="4">
        <v>765</v>
      </c>
    </row>
    <row r="17" spans="1:3">
      <c r="A17" t="s" s="4">
        <v>766</v>
      </c>
    </row>
    <row r="18" spans="1:3">
      <c r="A18" t="s" s="4">
        <v>190</v>
      </c>
      <c r="B18" t="n" s="5">
        <v>36</v>
      </c>
      <c r="C18" t="n" s="7">
        <v>80</v>
      </c>
    </row>
    <row r="19" spans="1:3">
      <c r="A19" t="s" s="4">
        <v>191</v>
      </c>
      <c r="B19" t="n" s="5">
        <v>-421</v>
      </c>
      <c r="C19" t="n" s="5">
        <v>-299</v>
      </c>
    </row>
    <row r="20" spans="1:3">
      <c r="A20" t="s" s="4">
        <v>767</v>
      </c>
      <c r="B20" t="n" s="5">
        <v>-8</v>
      </c>
    </row>
    <row r="21" spans="1:3">
      <c r="A21" t="s" s="4">
        <v>193</v>
      </c>
      <c r="B21" t="n" s="5">
        <v>61</v>
      </c>
    </row>
    <row r="22" spans="1:3">
      <c r="A22" t="s" s="4">
        <v>768</v>
      </c>
      <c r="B22" t="n" s="5">
        <v>-89</v>
      </c>
      <c r="C22" t="n" s="5">
        <v>-201</v>
      </c>
    </row>
    <row r="23" spans="1:3">
      <c r="A23" t="s" s="4">
        <v>195</v>
      </c>
      <c r="B23" t="n" s="5">
        <v>442</v>
      </c>
      <c r="C23" t="n" s="5">
        <v>500</v>
      </c>
    </row>
    <row r="24" spans="1:3">
      <c r="A24" t="s" s="4">
        <v>196</v>
      </c>
      <c r="B24" t="n" s="5">
        <v>353</v>
      </c>
      <c r="C24" t="n" s="5">
        <v>299</v>
      </c>
    </row>
    <row r="25" spans="1:3">
      <c r="A25" t="s" s="4">
        <v>67</v>
      </c>
    </row>
    <row r="26" spans="1:3">
      <c r="A26" t="s" s="3">
        <v>158</v>
      </c>
    </row>
    <row r="27" spans="1:3">
      <c r="A27" t="s" s="4">
        <v>762</v>
      </c>
      <c r="B27" t="n" s="5">
        <v>457</v>
      </c>
      <c r="C27" t="n" s="7">
        <v>1375</v>
      </c>
    </row>
    <row r="28" spans="1:3">
      <c r="A28" t="s" s="3">
        <v>173</v>
      </c>
    </row>
    <row r="29" spans="1:3">
      <c r="A29" t="s" s="4">
        <v>174</v>
      </c>
    </row>
    <row r="30" spans="1:3">
      <c r="A30" t="s" s="4">
        <v>764</v>
      </c>
      <c r="B30" t="n" s="5">
        <v>-23</v>
      </c>
      <c r="C30" t="n" s="7">
        <v>-77</v>
      </c>
    </row>
    <row r="31" spans="1:3">
      <c r="A31" t="s" s="4">
        <v>179</v>
      </c>
      <c r="B31" t="n" s="5">
        <v>-23</v>
      </c>
      <c r="C31" t="n" s="5">
        <v>-77</v>
      </c>
    </row>
    <row r="32" spans="1:3">
      <c r="A32" t="s" s="3">
        <v>180</v>
      </c>
    </row>
    <row r="33" spans="1:3">
      <c r="A33" t="s" s="4">
        <v>182</v>
      </c>
      <c r="C33" t="n" s="5">
        <v>-935</v>
      </c>
    </row>
    <row r="34" spans="1:3">
      <c r="A34" t="s" s="4">
        <v>185</v>
      </c>
      <c r="B34" t="n" s="5">
        <v>-346</v>
      </c>
      <c r="C34" t="n" s="5">
        <v>-333</v>
      </c>
    </row>
    <row r="35" spans="1:3">
      <c r="A35" t="s" s="4">
        <v>186</v>
      </c>
      <c r="B35" t="n" s="5">
        <v>-111</v>
      </c>
      <c r="C35" t="n" s="7">
        <v>-107</v>
      </c>
    </row>
    <row r="36" spans="1:3">
      <c r="A36" t="s" s="4">
        <v>765</v>
      </c>
    </row>
    <row r="37" spans="1:3">
      <c r="A37" t="s" s="4">
        <v>766</v>
      </c>
    </row>
    <row r="38" spans="1:3">
      <c r="A38" t="s" s="4">
        <v>190</v>
      </c>
      <c r="B38" t="n" s="5">
        <v>23</v>
      </c>
      <c r="C38" t="n" s="7">
        <v>77</v>
      </c>
    </row>
    <row r="39" spans="1:3">
      <c r="A39" t="s" s="4">
        <v>191</v>
      </c>
      <c r="B39" t="n" s="5">
        <v>-434</v>
      </c>
      <c r="C39" t="n" s="7">
        <v>-1298</v>
      </c>
    </row>
    <row r="40" spans="1:3">
      <c r="A40" t="s" s="4">
        <v>768</v>
      </c>
    </row>
    <row r="41" spans="1:3">
      <c r="A41" t="s" s="4">
        <v>195</v>
      </c>
    </row>
    <row r="42" spans="1:3">
      <c r="A42" t="s" s="4">
        <v>196</v>
      </c>
    </row>
    <row r="43" spans="1:3">
      <c r="A43" t="s" s="4">
        <v>72</v>
      </c>
    </row>
    <row r="44" spans="1:3">
      <c r="A44" t="s" s="3">
        <v>158</v>
      </c>
    </row>
    <row r="45" spans="1:3">
      <c r="A45" t="s" s="4">
        <v>762</v>
      </c>
      <c r="B45" t="n" s="5">
        <v>273</v>
      </c>
      <c r="C45" t="n" s="7">
        <v>107</v>
      </c>
    </row>
    <row r="46" spans="1:3">
      <c r="A46" t="s" s="3">
        <v>173</v>
      </c>
    </row>
    <row r="47" spans="1:3">
      <c r="A47" t="s" s="4">
        <v>174</v>
      </c>
      <c r="B47" t="n" s="5">
        <v>-260</v>
      </c>
      <c r="C47" t="n" s="7">
        <v>-57</v>
      </c>
    </row>
    <row r="48" spans="1:3">
      <c r="A48" t="s" s="4">
        <v>764</v>
      </c>
    </row>
    <row r="49" spans="1:3">
      <c r="A49" t="s" s="4">
        <v>178</v>
      </c>
      <c r="B49" t="n" s="5">
        <v>-46</v>
      </c>
      <c r="C49" t="n" s="7">
        <v>-25</v>
      </c>
    </row>
    <row r="50" spans="1:3">
      <c r="A50" t="s" s="4">
        <v>179</v>
      </c>
      <c r="B50" t="n" s="5">
        <v>-306</v>
      </c>
      <c r="C50" t="n" s="5">
        <v>-82</v>
      </c>
    </row>
    <row r="51" spans="1:3">
      <c r="A51" t="s" s="3">
        <v>180</v>
      </c>
    </row>
    <row r="52" spans="1:3">
      <c r="A52" t="s" s="4">
        <v>181</v>
      </c>
      <c r="C52" t="n" s="7">
        <v>996</v>
      </c>
    </row>
    <row r="53" spans="1:3">
      <c r="A53" t="s" s="4">
        <v>182</v>
      </c>
    </row>
    <row r="54" spans="1:3">
      <c r="A54" t="s" s="4">
        <v>185</v>
      </c>
    </row>
    <row r="55" spans="1:3">
      <c r="A55" t="s" s="4">
        <v>186</v>
      </c>
    </row>
    <row r="56" spans="1:3">
      <c r="A56" t="s" s="4">
        <v>765</v>
      </c>
      <c r="B56" t="n" s="5">
        <v>-457</v>
      </c>
      <c r="C56" t="n" s="7">
        <v>-1375</v>
      </c>
    </row>
    <row r="57" spans="1:3">
      <c r="A57" t="s" s="4">
        <v>766</v>
      </c>
      <c r="B57" t="n" s="5">
        <v>23</v>
      </c>
      <c r="C57" t="n" s="5">
        <v>77</v>
      </c>
    </row>
    <row r="58" spans="1:3">
      <c r="A58" t="s" s="4">
        <v>190</v>
      </c>
      <c r="B58" t="n" s="5">
        <v>303</v>
      </c>
      <c r="C58" t="n" s="5">
        <v>111</v>
      </c>
    </row>
    <row r="59" spans="1:3">
      <c r="A59" t="s" s="4">
        <v>191</v>
      </c>
      <c r="B59" t="n" s="5">
        <v>-131</v>
      </c>
      <c r="C59" t="n" s="5">
        <v>-191</v>
      </c>
    </row>
    <row r="60" spans="1:3">
      <c r="A60" t="s" s="4">
        <v>768</v>
      </c>
      <c r="B60" t="n" s="5">
        <v>-164</v>
      </c>
      <c r="C60" t="n" s="5">
        <v>-166</v>
      </c>
    </row>
    <row r="61" spans="1:3">
      <c r="A61" t="s" s="4">
        <v>195</v>
      </c>
      <c r="B61" t="n" s="5">
        <v>361</v>
      </c>
      <c r="C61" t="n" s="5">
        <v>258</v>
      </c>
    </row>
    <row r="62" spans="1:3">
      <c r="A62" t="s" s="4">
        <v>196</v>
      </c>
      <c r="B62" t="n" s="5">
        <v>197</v>
      </c>
      <c r="C62" t="n" s="5">
        <v>92</v>
      </c>
    </row>
    <row r="63" spans="1:3">
      <c r="A63" t="s" s="4">
        <v>753</v>
      </c>
    </row>
    <row r="64" spans="1:3">
      <c r="A64" t="s" s="3">
        <v>158</v>
      </c>
    </row>
    <row r="65" spans="1:3">
      <c r="A65" t="s" s="4">
        <v>762</v>
      </c>
      <c r="B65" t="n" s="5">
        <v>144</v>
      </c>
      <c r="C65" t="n" s="7">
        <v>152</v>
      </c>
    </row>
    <row r="66" spans="1:3">
      <c r="A66" t="s" s="3">
        <v>173</v>
      </c>
    </row>
    <row r="67" spans="1:3">
      <c r="A67" t="s" s="4">
        <v>174</v>
      </c>
    </row>
    <row r="68" spans="1:3">
      <c r="A68" t="s" s="4">
        <v>763</v>
      </c>
      <c r="B68" t="n" s="5">
        <v>28</v>
      </c>
    </row>
    <row r="69" spans="1:3">
      <c r="A69" t="s" s="4">
        <v>764</v>
      </c>
    </row>
    <row r="70" spans="1:3">
      <c r="A70" t="s" s="4">
        <v>178</v>
      </c>
      <c r="B70" t="n" s="5">
        <v>-25</v>
      </c>
      <c r="C70" t="n" s="7">
        <v>-24</v>
      </c>
    </row>
    <row r="71" spans="1:3">
      <c r="A71" t="s" s="4">
        <v>179</v>
      </c>
      <c r="B71" t="n" s="5">
        <v>3</v>
      </c>
      <c r="C71" t="n" s="7">
        <v>-24</v>
      </c>
    </row>
    <row r="72" spans="1:3">
      <c r="A72" t="s" s="3">
        <v>180</v>
      </c>
    </row>
    <row r="73" spans="1:3">
      <c r="A73" t="s" s="4">
        <v>181</v>
      </c>
    </row>
    <row r="74" spans="1:3">
      <c r="A74" t="s" s="4">
        <v>182</v>
      </c>
    </row>
    <row r="75" spans="1:3">
      <c r="A75" t="s" s="4">
        <v>185</v>
      </c>
    </row>
    <row r="76" spans="1:3">
      <c r="A76" t="s" s="4">
        <v>186</v>
      </c>
    </row>
    <row r="77" spans="1:3">
      <c r="A77" t="s" s="4">
        <v>765</v>
      </c>
    </row>
    <row r="78" spans="1:3">
      <c r="A78" t="s" s="4">
        <v>766</v>
      </c>
    </row>
    <row r="79" spans="1:3">
      <c r="A79" t="s" s="4">
        <v>190</v>
      </c>
      <c r="B79" t="n" s="5">
        <v>-146</v>
      </c>
      <c r="C79" t="n" s="7">
        <v>-126</v>
      </c>
    </row>
    <row r="80" spans="1:3">
      <c r="A80" t="s" s="4">
        <v>191</v>
      </c>
      <c r="B80" t="n" s="5">
        <v>-146</v>
      </c>
      <c r="C80" t="n" s="5">
        <v>-126</v>
      </c>
    </row>
    <row r="81" spans="1:3">
      <c r="A81" t="s" s="4">
        <v>193</v>
      </c>
      <c r="B81" t="n" s="5">
        <v>1</v>
      </c>
    </row>
    <row r="82" spans="1:3">
      <c r="A82" t="s" s="4">
        <v>768</v>
      </c>
      <c r="B82" t="n" s="5">
        <v>2</v>
      </c>
      <c r="C82" t="n" s="7">
        <v>2</v>
      </c>
    </row>
    <row r="83" spans="1:3">
      <c r="A83" t="s" s="4">
        <v>195</v>
      </c>
      <c r="B83" t="n" s="5">
        <v>1</v>
      </c>
    </row>
    <row r="84" spans="1:3">
      <c r="A84" t="s" s="4">
        <v>196</v>
      </c>
      <c r="B84" t="n" s="5">
        <v>3</v>
      </c>
      <c r="C84" t="n" s="7">
        <v>2</v>
      </c>
    </row>
    <row r="85" spans="1:3">
      <c r="A85" t="s" s="4">
        <v>754</v>
      </c>
    </row>
    <row r="86" spans="1:3">
      <c r="A86" t="s" s="3">
        <v>158</v>
      </c>
    </row>
    <row r="87" spans="1:3">
      <c r="A87" t="s" s="4">
        <v>762</v>
      </c>
      <c r="B87" t="n" s="5">
        <v>-18</v>
      </c>
      <c r="C87" t="n" s="7">
        <v>3</v>
      </c>
    </row>
    <row r="88" spans="1:3">
      <c r="A88" t="s" s="3">
        <v>173</v>
      </c>
    </row>
    <row r="89" spans="1:3">
      <c r="A89" t="s" s="4">
        <v>174</v>
      </c>
    </row>
    <row r="90" spans="1:3">
      <c r="A90" t="s" s="4">
        <v>763</v>
      </c>
      <c r="B90" t="n" s="5">
        <v>276</v>
      </c>
    </row>
    <row r="91" spans="1:3">
      <c r="A91" t="s" s="4">
        <v>764</v>
      </c>
    </row>
    <row r="92" spans="1:3">
      <c r="A92" t="s" s="4">
        <v>178</v>
      </c>
      <c r="B92" t="n" s="5">
        <v>-8</v>
      </c>
      <c r="C92" t="n" s="7">
        <v>-11</v>
      </c>
    </row>
    <row r="93" spans="1:3">
      <c r="A93" t="s" s="4">
        <v>179</v>
      </c>
      <c r="B93" t="n" s="5">
        <v>268</v>
      </c>
      <c r="C93" t="n" s="7">
        <v>-11</v>
      </c>
    </row>
    <row r="94" spans="1:3">
      <c r="A94" t="s" s="3">
        <v>180</v>
      </c>
    </row>
    <row r="95" spans="1:3">
      <c r="A95" t="s" s="4">
        <v>181</v>
      </c>
    </row>
    <row r="96" spans="1:3">
      <c r="A96" t="s" s="4">
        <v>182</v>
      </c>
    </row>
    <row r="97" spans="1:3">
      <c r="A97" t="s" s="4">
        <v>185</v>
      </c>
    </row>
    <row r="98" spans="1:3">
      <c r="A98" t="s" s="4">
        <v>186</v>
      </c>
    </row>
    <row r="99" spans="1:3">
      <c r="A99" t="s" s="4">
        <v>765</v>
      </c>
    </row>
    <row r="100" spans="1:3">
      <c r="A100" t="s" s="4">
        <v>766</v>
      </c>
    </row>
    <row r="101" spans="1:3">
      <c r="A101" t="s" s="4">
        <v>190</v>
      </c>
      <c r="B101" t="n" s="5">
        <v>-280</v>
      </c>
      <c r="C101" t="n" s="7">
        <v>-40</v>
      </c>
    </row>
    <row r="102" spans="1:3">
      <c r="A102" t="s" s="4">
        <v>191</v>
      </c>
      <c r="B102" t="n" s="5">
        <v>-280</v>
      </c>
      <c r="C102" t="n" s="5">
        <v>-40</v>
      </c>
    </row>
    <row r="103" spans="1:3">
      <c r="A103" t="s" s="4">
        <v>767</v>
      </c>
      <c r="B103" t="n" s="5">
        <v>-8</v>
      </c>
    </row>
    <row r="104" spans="1:3">
      <c r="A104" t="s" s="4">
        <v>193</v>
      </c>
      <c r="B104" t="n" s="5">
        <v>60</v>
      </c>
    </row>
    <row r="105" spans="1:3">
      <c r="A105" t="s" s="4">
        <v>768</v>
      </c>
      <c r="B105" t="n" s="5">
        <v>22</v>
      </c>
      <c r="C105" t="n" s="5">
        <v>-48</v>
      </c>
    </row>
    <row r="106" spans="1:3">
      <c r="A106" t="s" s="4">
        <v>195</v>
      </c>
      <c r="B106" t="n" s="5">
        <v>142</v>
      </c>
      <c r="C106" t="n" s="5">
        <v>261</v>
      </c>
    </row>
    <row r="107" spans="1:3">
      <c r="A107" t="s" s="4">
        <v>196</v>
      </c>
      <c r="B107" t="n" s="5">
        <v>164</v>
      </c>
      <c r="C107" t="n" s="5">
        <v>213</v>
      </c>
    </row>
    <row r="108" spans="1:3">
      <c r="A108" t="s" s="4">
        <v>755</v>
      </c>
    </row>
    <row r="109" spans="1:3">
      <c r="A109" t="s" s="3">
        <v>158</v>
      </c>
    </row>
    <row r="110" spans="1:3">
      <c r="A110" t="s" s="4">
        <v>762</v>
      </c>
      <c r="B110" t="n" s="5">
        <v>-542</v>
      </c>
      <c r="C110" t="n" s="7">
        <v>-1422</v>
      </c>
    </row>
    <row r="111" spans="1:3">
      <c r="A111" t="s" s="3">
        <v>173</v>
      </c>
    </row>
    <row r="112" spans="1:3">
      <c r="A112" t="s" s="4">
        <v>174</v>
      </c>
    </row>
    <row r="113" spans="1:3">
      <c r="A113" t="s" s="4">
        <v>764</v>
      </c>
      <c r="B113" t="n" s="5">
        <v>23</v>
      </c>
      <c r="C113" t="n" s="7">
        <v>77</v>
      </c>
    </row>
    <row r="114" spans="1:3">
      <c r="A114" t="s" s="4">
        <v>178</v>
      </c>
    </row>
    <row r="115" spans="1:3">
      <c r="A115" t="s" s="4">
        <v>179</v>
      </c>
      <c r="B115" t="n" s="5">
        <v>23</v>
      </c>
      <c r="C115" t="n" s="7">
        <v>77</v>
      </c>
    </row>
    <row r="116" spans="1:3">
      <c r="A116" t="s" s="3">
        <v>180</v>
      </c>
    </row>
    <row r="117" spans="1:3">
      <c r="A117" t="s" s="4">
        <v>181</v>
      </c>
    </row>
    <row r="118" spans="1:3">
      <c r="A118" t="s" s="4">
        <v>182</v>
      </c>
    </row>
    <row r="119" spans="1:3">
      <c r="A119" t="s" s="4">
        <v>185</v>
      </c>
    </row>
    <row r="120" spans="1:3">
      <c r="A120" t="s" s="4">
        <v>186</v>
      </c>
    </row>
    <row r="121" spans="1:3">
      <c r="A121" t="s" s="4">
        <v>765</v>
      </c>
      <c r="B121" t="n" s="5">
        <v>457</v>
      </c>
      <c r="C121" t="n" s="7">
        <v>1375</v>
      </c>
    </row>
    <row r="122" spans="1:3">
      <c r="A122" t="s" s="4">
        <v>766</v>
      </c>
      <c r="B122" t="n" s="5">
        <v>-23</v>
      </c>
      <c r="C122" t="n" s="5">
        <v>-77</v>
      </c>
    </row>
    <row r="123" spans="1:3">
      <c r="A123" t="s" s="4">
        <v>190</v>
      </c>
      <c r="B123" t="n" s="5">
        <v>136</v>
      </c>
      <c r="C123" t="n" s="5">
        <v>58</v>
      </c>
    </row>
    <row r="124" spans="1:3">
      <c r="A124" t="s" s="4">
        <v>191</v>
      </c>
      <c r="B124" t="n" s="5">
        <v>570</v>
      </c>
      <c r="C124" t="n" s="5">
        <v>1356</v>
      </c>
    </row>
    <row r="125" spans="1:3">
      <c r="A125" t="s" s="4">
        <v>768</v>
      </c>
      <c r="B125" t="n" s="5">
        <v>51</v>
      </c>
      <c r="C125" t="n" s="5">
        <v>11</v>
      </c>
    </row>
    <row r="126" spans="1:3">
      <c r="A126" t="s" s="4">
        <v>195</v>
      </c>
      <c r="B126" t="n" s="5">
        <v>-62</v>
      </c>
      <c r="C126" t="n" s="5">
        <v>-19</v>
      </c>
    </row>
    <row r="127" spans="1:3">
      <c r="A127" t="s" s="4">
        <v>196</v>
      </c>
      <c r="B127" t="n" s="7">
        <v>-11</v>
      </c>
      <c r="C127" t="n" s="7">
        <v>-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vt:lpstr>
      <vt:lpstr>Basis of Presentation</vt:lpstr>
      <vt:lpstr>Recently Issued Accounting Stan</vt:lpstr>
      <vt:lpstr>Acquisitions and Divestitures</vt:lpstr>
      <vt:lpstr>Contracts in Process</vt:lpstr>
      <vt:lpstr>Inventories</vt:lpstr>
      <vt:lpstr>Goodwill and Identifiable Intan</vt:lpstr>
      <vt:lpstr>Other Current Liabilities and O</vt:lpstr>
      <vt:lpstr>Debt</vt:lpstr>
      <vt:lpstr>Income Taxes</vt:lpstr>
      <vt:lpstr>Accumulated Other Comprehensive</vt:lpstr>
      <vt:lpstr>Equity</vt:lpstr>
      <vt:lpstr>L-3 Holdings' Earnings Per Comm</vt:lpstr>
      <vt:lpstr>Fair Value Measurements</vt:lpstr>
      <vt:lpstr>Financial Instruments</vt:lpstr>
      <vt:lpstr>Derivative Financial Instrument</vt:lpstr>
      <vt:lpstr>Commitments and Contingencies</vt:lpstr>
      <vt:lpstr>Pension and Other Postretiremen</vt:lpstr>
      <vt:lpstr>Stock-Based Compensation</vt:lpstr>
      <vt:lpstr>Supplemental Cash Flow Informat</vt:lpstr>
      <vt:lpstr>Segment Information</vt:lpstr>
      <vt:lpstr>Employee Severance and Terminat</vt:lpstr>
      <vt:lpstr>Condensed Combining Financial I</vt:lpstr>
      <vt:lpstr>Basis of Presentation (Policies</vt:lpstr>
      <vt:lpstr>Acquisitions and Divestitures (</vt:lpstr>
      <vt:lpstr>Contracts in Process (Tables)</vt:lpstr>
      <vt:lpstr>Inventories (Tables)</vt:lpstr>
      <vt:lpstr>Goodwill and Identifiable Int37</vt:lpstr>
      <vt:lpstr>Other Current Liabilities and38</vt:lpstr>
      <vt:lpstr>Debt (Tables)</vt:lpstr>
      <vt:lpstr>Accumulated Other Comprehensi40</vt:lpstr>
      <vt:lpstr>L-3 Holdings' Earnings Per Co41</vt:lpstr>
      <vt:lpstr>Fair Value Measurements (Tables</vt:lpstr>
      <vt:lpstr>Financial Instruments (Tables)</vt:lpstr>
      <vt:lpstr>Derivative Financial Instrume44</vt:lpstr>
      <vt:lpstr>Pension and Other Postretirem45</vt:lpstr>
      <vt:lpstr>Stock-Based Compensation (Table</vt:lpstr>
      <vt:lpstr>Supplemental Cash Flow Inform47</vt:lpstr>
      <vt:lpstr>Segment Information (Tables)</vt:lpstr>
      <vt:lpstr>Employee Severance and Termin49</vt:lpstr>
      <vt:lpstr>Condensed Combining Financial50</vt:lpstr>
      <vt:lpstr>Description of Business - Addit</vt:lpstr>
      <vt:lpstr>Basis of Presentation - Additio</vt:lpstr>
      <vt:lpstr>Recently Issued Accounting St53</vt:lpstr>
      <vt:lpstr>Acquisitions and Divestitures -</vt:lpstr>
      <vt:lpstr>Acquisitions and Divestitures55</vt:lpstr>
      <vt:lpstr>Acquisitions and Divestitures56</vt:lpstr>
      <vt:lpstr>Acquisitions and Divestitures57</vt:lpstr>
      <vt:lpstr>Acquisitions and Divestitures58</vt:lpstr>
      <vt:lpstr>Acquisitions and Divestitures59</vt:lpstr>
      <vt:lpstr>Contracts in Process - Componen</vt:lpstr>
      <vt:lpstr>Contracts in Process - General </vt:lpstr>
      <vt:lpstr>Contracts in Process - Selling,</vt:lpstr>
      <vt:lpstr>Inventories - Inventories at Lo</vt:lpstr>
      <vt:lpstr>Goodwill and Identifiable Int64</vt:lpstr>
      <vt:lpstr>Goodwill and Identifiable Int65</vt:lpstr>
      <vt:lpstr>Goodwill and Identifiable Int66</vt:lpstr>
      <vt:lpstr>Goodwill and Identifiable Int67</vt:lpstr>
      <vt:lpstr>Goodwill and Identifiable Int68</vt:lpstr>
      <vt:lpstr>Other Current Liabilities and69</vt:lpstr>
      <vt:lpstr>Other Current Liabilities and70</vt:lpstr>
      <vt:lpstr>Other Current Liabilities and71</vt:lpstr>
      <vt:lpstr>Debt - Components of Long-Term </vt:lpstr>
      <vt:lpstr>Debt - Components of Long-Ter73</vt:lpstr>
      <vt:lpstr>Income Taxes - Additional Infor</vt:lpstr>
      <vt:lpstr>Accumulated Other Comprehensi75</vt:lpstr>
      <vt:lpstr>Equity - Additional Information</vt:lpstr>
      <vt:lpstr>L-3 Holdings' Earnings Per Co77</vt:lpstr>
      <vt:lpstr>L-3 Holdings' Earnings Per Co78</vt:lpstr>
      <vt:lpstr>L-3 Holdings' Earnings Per Co79</vt:lpstr>
      <vt:lpstr>Fair Value Measurements - Compa</vt:lpstr>
      <vt:lpstr>Financial Instruments - Carryin</vt:lpstr>
      <vt:lpstr>Derivative Financial Instrume82</vt:lpstr>
      <vt:lpstr>Derivative Financial Instrume83</vt:lpstr>
      <vt:lpstr>Derivative Financial Instrume84</vt:lpstr>
      <vt:lpstr>Derivative Financial Instrume85</vt:lpstr>
      <vt:lpstr>Commitments and Contingencies -</vt:lpstr>
      <vt:lpstr>Pension and Other Postretirem87</vt:lpstr>
      <vt:lpstr>Pension and Other Postretirem88</vt:lpstr>
      <vt:lpstr>Stock-Based Compensation - Addi</vt:lpstr>
      <vt:lpstr>Stock-Based Compensation - Weig</vt:lpstr>
      <vt:lpstr>Supplemental Cash Flow Inform91</vt:lpstr>
      <vt:lpstr>Segment Information - Additiona</vt:lpstr>
      <vt:lpstr>Segment Information - Summary o</vt:lpstr>
      <vt:lpstr>Employee Severance and Termin94</vt:lpstr>
      <vt:lpstr>Employee Severance and Termin95</vt:lpstr>
      <vt:lpstr>Condensed Combining Financial96</vt:lpstr>
      <vt:lpstr>Condensed Combining Financial97</vt:lpstr>
      <vt:lpstr>Condensed Combining Financial98</vt:lpstr>
      <vt:lpstr>Condensed Combining Financial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5:03Z</dcterms:created>
  <dcterms:modified xmlns:dcterms="http://purl.org/dc/terms/" xmlns:xsi="http://www.w3.org/2001/XMLSchema-instance" xsi:type="dcterms:W3CDTF">2015-08-04T16:35:03Z</dcterms:modified>
  <dc:title xmlns:dc="http://purl.org/dc/elements/1.1/">Untitled</dc:title>
  <dc:description xmlns:dc="http://purl.org/dc/elements/1.1/"/>
  <dc:subject xmlns:dc="http://purl.org/dc/elements/1.1/"/>
  <cp:keywords/>
  <cp:category/>
</cp:coreProperties>
</file>